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Operating Segments" sheetId="10" state="visible" r:id="rId10"/>
    <sheet xmlns:r="http://schemas.openxmlformats.org/officeDocument/2006/relationships" name="Property and Equipment, Net" sheetId="11" state="visible" r:id="rId11"/>
    <sheet xmlns:r="http://schemas.openxmlformats.org/officeDocument/2006/relationships" name="Business Combinations" sheetId="12" state="visible" r:id="rId12"/>
    <sheet xmlns:r="http://schemas.openxmlformats.org/officeDocument/2006/relationships" name="Intangible Assets and Goodwill" sheetId="13" state="visible" r:id="rId13"/>
    <sheet xmlns:r="http://schemas.openxmlformats.org/officeDocument/2006/relationships" name="Debt" sheetId="14" state="visible" r:id="rId14"/>
    <sheet xmlns:r="http://schemas.openxmlformats.org/officeDocument/2006/relationships" name="Leases and Other Commitments" sheetId="15" state="visible" r:id="rId15"/>
    <sheet xmlns:r="http://schemas.openxmlformats.org/officeDocument/2006/relationships" name="Shareholders' Equity" sheetId="16" state="visible" r:id="rId16"/>
    <sheet xmlns:r="http://schemas.openxmlformats.org/officeDocument/2006/relationships" name="Equity Compensation" sheetId="17" state="visible" r:id="rId17"/>
    <sheet xmlns:r="http://schemas.openxmlformats.org/officeDocument/2006/relationships" name="Defined Contribution Plans" sheetId="18" state="visible" r:id="rId18"/>
    <sheet xmlns:r="http://schemas.openxmlformats.org/officeDocument/2006/relationships" name="Income Taxes" sheetId="19" state="visible" r:id="rId19"/>
    <sheet xmlns:r="http://schemas.openxmlformats.org/officeDocument/2006/relationships" name="SCHEDULE II Valuation and Quali"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Business and Summary of Signi_2" sheetId="25" state="visible" r:id="rId25"/>
    <sheet xmlns:r="http://schemas.openxmlformats.org/officeDocument/2006/relationships" name="Business and Summary of Signi_3" sheetId="26" state="visible" r:id="rId26"/>
    <sheet xmlns:r="http://schemas.openxmlformats.org/officeDocument/2006/relationships" name="Operating Segments (Tables)" sheetId="27" state="visible" r:id="rId27"/>
    <sheet xmlns:r="http://schemas.openxmlformats.org/officeDocument/2006/relationships" name="Property and Equipment, Net (Ta" sheetId="28" state="visible" r:id="rId28"/>
    <sheet xmlns:r="http://schemas.openxmlformats.org/officeDocument/2006/relationships" name="Business Combinations (Tables)" sheetId="29" state="visible" r:id="rId29"/>
    <sheet xmlns:r="http://schemas.openxmlformats.org/officeDocument/2006/relationships" name="Intangible Assets and Goodwill " sheetId="30" state="visible" r:id="rId30"/>
    <sheet xmlns:r="http://schemas.openxmlformats.org/officeDocument/2006/relationships" name="Leases and Other Commitments (T" sheetId="31" state="visible" r:id="rId31"/>
    <sheet xmlns:r="http://schemas.openxmlformats.org/officeDocument/2006/relationships" name="Equity Compensation (Tables)" sheetId="32" state="visible" r:id="rId32"/>
    <sheet xmlns:r="http://schemas.openxmlformats.org/officeDocument/2006/relationships" name="Income Taxes (Tables)" sheetId="33" state="visible" r:id="rId33"/>
    <sheet xmlns:r="http://schemas.openxmlformats.org/officeDocument/2006/relationships" name="Business and Summary of Signi_4" sheetId="34" state="visible" r:id="rId34"/>
    <sheet xmlns:r="http://schemas.openxmlformats.org/officeDocument/2006/relationships" name="Business and Summary of Signi_5" sheetId="35" state="visible" r:id="rId35"/>
    <sheet xmlns:r="http://schemas.openxmlformats.org/officeDocument/2006/relationships" name="Business and Summary of Signi_6" sheetId="36" state="visible" r:id="rId36"/>
    <sheet xmlns:r="http://schemas.openxmlformats.org/officeDocument/2006/relationships" name="Business and Summary of Signi_7" sheetId="37" state="visible" r:id="rId37"/>
    <sheet xmlns:r="http://schemas.openxmlformats.org/officeDocument/2006/relationships" name="Business and Summary of Signi_8" sheetId="38" state="visible" r:id="rId38"/>
    <sheet xmlns:r="http://schemas.openxmlformats.org/officeDocument/2006/relationships" name="Business and Summary of Signi_9" sheetId="39" state="visible" r:id="rId39"/>
    <sheet xmlns:r="http://schemas.openxmlformats.org/officeDocument/2006/relationships" name="Business and Summary of Sign_10" sheetId="40" state="visible" r:id="rId40"/>
    <sheet xmlns:r="http://schemas.openxmlformats.org/officeDocument/2006/relationships" name="Business and Summary of Sign_11" sheetId="41" state="visible" r:id="rId41"/>
    <sheet xmlns:r="http://schemas.openxmlformats.org/officeDocument/2006/relationships" name="Business and Summary of Sign_12" sheetId="42" state="visible" r:id="rId42"/>
    <sheet xmlns:r="http://schemas.openxmlformats.org/officeDocument/2006/relationships" name="Business and Summary of Sign_13" sheetId="43" state="visible" r:id="rId43"/>
    <sheet xmlns:r="http://schemas.openxmlformats.org/officeDocument/2006/relationships" name="Business and Summary of Sign_14" sheetId="44" state="visible" r:id="rId44"/>
    <sheet xmlns:r="http://schemas.openxmlformats.org/officeDocument/2006/relationships" name="Business and Summary of Sign_15" sheetId="45" state="visible" r:id="rId45"/>
    <sheet xmlns:r="http://schemas.openxmlformats.org/officeDocument/2006/relationships" name="Business and Summary of Sign_16" sheetId="46" state="visible" r:id="rId46"/>
    <sheet xmlns:r="http://schemas.openxmlformats.org/officeDocument/2006/relationships" name="Business and Summary of Sign_17" sheetId="47" state="visible" r:id="rId47"/>
    <sheet xmlns:r="http://schemas.openxmlformats.org/officeDocument/2006/relationships" name="Business and Summary of Sign_18" sheetId="48" state="visible" r:id="rId48"/>
    <sheet xmlns:r="http://schemas.openxmlformats.org/officeDocument/2006/relationships" name="Business and Summary of Sign_19" sheetId="49" state="visible" r:id="rId49"/>
    <sheet xmlns:r="http://schemas.openxmlformats.org/officeDocument/2006/relationships" name="Operating Segments - Narrative " sheetId="50" state="visible" r:id="rId50"/>
    <sheet xmlns:r="http://schemas.openxmlformats.org/officeDocument/2006/relationships" name="Operating Segments - Financial " sheetId="51" state="visible" r:id="rId51"/>
    <sheet xmlns:r="http://schemas.openxmlformats.org/officeDocument/2006/relationships" name="Operating Segments - Purchases " sheetId="52" state="visible" r:id="rId52"/>
    <sheet xmlns:r="http://schemas.openxmlformats.org/officeDocument/2006/relationships" name="Operating Segments - Assets (De" sheetId="53" state="visible" r:id="rId53"/>
    <sheet xmlns:r="http://schemas.openxmlformats.org/officeDocument/2006/relationships" name="Operating Segments - Net Book V" sheetId="54" state="visible" r:id="rId54"/>
    <sheet xmlns:r="http://schemas.openxmlformats.org/officeDocument/2006/relationships" name="Operating Segments - Net Sales " sheetId="55" state="visible" r:id="rId55"/>
    <sheet xmlns:r="http://schemas.openxmlformats.org/officeDocument/2006/relationships" name="Property and Equipment, Net (De" sheetId="56" state="visible" r:id="rId56"/>
    <sheet xmlns:r="http://schemas.openxmlformats.org/officeDocument/2006/relationships" name="Business Combinations - Narrati" sheetId="57" state="visible" r:id="rId57"/>
    <sheet xmlns:r="http://schemas.openxmlformats.org/officeDocument/2006/relationships" name="Business Combinations - Prelimi" sheetId="58" state="visible" r:id="rId58"/>
    <sheet xmlns:r="http://schemas.openxmlformats.org/officeDocument/2006/relationships" name="Business Combinations - Intangi" sheetId="59" state="visible" r:id="rId59"/>
    <sheet xmlns:r="http://schemas.openxmlformats.org/officeDocument/2006/relationships" name="Business Combinations - Proform" sheetId="60" state="visible" r:id="rId60"/>
    <sheet xmlns:r="http://schemas.openxmlformats.org/officeDocument/2006/relationships" name="Intangible Assets and Goodwil_2" sheetId="61" state="visible" r:id="rId61"/>
    <sheet xmlns:r="http://schemas.openxmlformats.org/officeDocument/2006/relationships" name="Intangible Assets and Goodwil_3" sheetId="62" state="visible" r:id="rId62"/>
    <sheet xmlns:r="http://schemas.openxmlformats.org/officeDocument/2006/relationships" name="Intangible Assets and Goodwil_4" sheetId="63" state="visible" r:id="rId63"/>
    <sheet xmlns:r="http://schemas.openxmlformats.org/officeDocument/2006/relationships" name="Intangible Assets and Goodwil_5" sheetId="64" state="visible" r:id="rId64"/>
    <sheet xmlns:r="http://schemas.openxmlformats.org/officeDocument/2006/relationships" name="Debt (Details)" sheetId="65" state="visible" r:id="rId65"/>
    <sheet xmlns:r="http://schemas.openxmlformats.org/officeDocument/2006/relationships" name="Leases and Other Commitments - " sheetId="66" state="visible" r:id="rId66"/>
    <sheet xmlns:r="http://schemas.openxmlformats.org/officeDocument/2006/relationships" name="Leases and Other Commitments _2" sheetId="67" state="visible" r:id="rId67"/>
    <sheet xmlns:r="http://schemas.openxmlformats.org/officeDocument/2006/relationships" name="Shareholders' Equity - Narrativ" sheetId="68" state="visible" r:id="rId68"/>
    <sheet xmlns:r="http://schemas.openxmlformats.org/officeDocument/2006/relationships" name="Equity Compensation - Narrative" sheetId="69" state="visible" r:id="rId69"/>
    <sheet xmlns:r="http://schemas.openxmlformats.org/officeDocument/2006/relationships" name="Equity Compensation - Service-b" sheetId="70" state="visible" r:id="rId70"/>
    <sheet xmlns:r="http://schemas.openxmlformats.org/officeDocument/2006/relationships" name="Equity Compensation - Unvested " sheetId="71" state="visible" r:id="rId71"/>
    <sheet xmlns:r="http://schemas.openxmlformats.org/officeDocument/2006/relationships" name="Equity Compensation - TSR-based" sheetId="72" state="visible" r:id="rId72"/>
    <sheet xmlns:r="http://schemas.openxmlformats.org/officeDocument/2006/relationships" name="Equity Compensation - Unveste_2" sheetId="73" state="visible" r:id="rId73"/>
    <sheet xmlns:r="http://schemas.openxmlformats.org/officeDocument/2006/relationships" name="Defined Contribution Plans (Det" sheetId="74" state="visible" r:id="rId74"/>
    <sheet xmlns:r="http://schemas.openxmlformats.org/officeDocument/2006/relationships" name="Income Taxes - Earnings and Tax" sheetId="75" state="visible" r:id="rId75"/>
    <sheet xmlns:r="http://schemas.openxmlformats.org/officeDocument/2006/relationships" name="Income Taxes - Rate Reconciliat" sheetId="76" state="visible" r:id="rId76"/>
    <sheet xmlns:r="http://schemas.openxmlformats.org/officeDocument/2006/relationships" name="Income Taxes - Deferred Tax Ass" sheetId="77" state="visible" r:id="rId77"/>
    <sheet xmlns:r="http://schemas.openxmlformats.org/officeDocument/2006/relationships" name="Income Taxes - Narrative (Detai" sheetId="78" state="visible" r:id="rId78"/>
    <sheet xmlns:r="http://schemas.openxmlformats.org/officeDocument/2006/relationships" name="Income Taxes - Balance Sheet (D" sheetId="79" state="visible" r:id="rId79"/>
    <sheet xmlns:r="http://schemas.openxmlformats.org/officeDocument/2006/relationships" name="Income Taxes - Reconciliation o" sheetId="80" state="visible" r:id="rId80"/>
    <sheet xmlns:r="http://schemas.openxmlformats.org/officeDocument/2006/relationships" name="SCHEDULE II Valuation and Qua_2"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Feb. 01, 2025</t>
        </is>
      </c>
      <c r="C2" s="2" t="inlineStr">
        <is>
          <t>Mar. 27, 2025</t>
        </is>
      </c>
      <c r="D2" s="2" t="inlineStr">
        <is>
          <t>Aug. 02,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1,  2025</t>
        </is>
      </c>
      <c r="C6" s="4" t="inlineStr">
        <is>
          <t xml:space="preserve"> </t>
        </is>
      </c>
      <c r="D6" s="4" t="inlineStr">
        <is>
          <t xml:space="preserve"> </t>
        </is>
      </c>
    </row>
    <row r="7">
      <c r="A7" s="4" t="inlineStr">
        <is>
          <t>Current Fiscal Year End Date</t>
        </is>
      </c>
      <c r="B7" s="4" t="inlineStr">
        <is>
          <t>--02-0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365</t>
        </is>
      </c>
      <c r="C9" s="4" t="inlineStr">
        <is>
          <t xml:space="preserve"> </t>
        </is>
      </c>
      <c r="D9" s="4" t="inlineStr">
        <is>
          <t xml:space="preserve"> </t>
        </is>
      </c>
    </row>
    <row r="10">
      <c r="A10" s="4" t="inlineStr">
        <is>
          <t>Entity Registrant Name</t>
        </is>
      </c>
      <c r="B10" s="4" t="inlineStr">
        <is>
          <t>OXFORD INDUSTRIES, INC.</t>
        </is>
      </c>
      <c r="C10" s="4" t="inlineStr">
        <is>
          <t xml:space="preserve"> </t>
        </is>
      </c>
      <c r="D10" s="4" t="inlineStr">
        <is>
          <t xml:space="preserve"> </t>
        </is>
      </c>
    </row>
    <row r="11">
      <c r="A11" s="4" t="inlineStr">
        <is>
          <t>Entity Incorporation, State or Country Code</t>
        </is>
      </c>
      <c r="B11" s="4" t="inlineStr">
        <is>
          <t>GA</t>
        </is>
      </c>
      <c r="C11" s="4" t="inlineStr">
        <is>
          <t xml:space="preserve"> </t>
        </is>
      </c>
      <c r="D11" s="4" t="inlineStr">
        <is>
          <t xml:space="preserve"> </t>
        </is>
      </c>
    </row>
    <row r="12">
      <c r="A12" s="4" t="inlineStr">
        <is>
          <t>Entity Tax Identification Number</t>
        </is>
      </c>
      <c r="B12" s="4" t="inlineStr">
        <is>
          <t>58-0831862</t>
        </is>
      </c>
      <c r="C12" s="4" t="inlineStr">
        <is>
          <t xml:space="preserve"> </t>
        </is>
      </c>
      <c r="D12" s="4" t="inlineStr">
        <is>
          <t xml:space="preserve"> </t>
        </is>
      </c>
    </row>
    <row r="13">
      <c r="A13" s="4" t="inlineStr">
        <is>
          <t>Entity Address, Address Line One</t>
        </is>
      </c>
      <c r="B13" s="4" t="inlineStr">
        <is>
          <t>999 Peachtree Street, N.E.</t>
        </is>
      </c>
      <c r="C13" s="4" t="inlineStr">
        <is>
          <t xml:space="preserve"> </t>
        </is>
      </c>
      <c r="D13" s="4" t="inlineStr">
        <is>
          <t xml:space="preserve"> </t>
        </is>
      </c>
    </row>
    <row r="14">
      <c r="A14" s="4" t="inlineStr">
        <is>
          <t>Entity Address, Address Line Two</t>
        </is>
      </c>
      <c r="B14" s="4" t="inlineStr">
        <is>
          <t>Suite 688</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09</t>
        </is>
      </c>
      <c r="C17" s="4" t="inlineStr">
        <is>
          <t xml:space="preserve"> </t>
        </is>
      </c>
      <c r="D17" s="4" t="inlineStr">
        <is>
          <t xml:space="preserve"> </t>
        </is>
      </c>
    </row>
    <row r="18">
      <c r="A18" s="4" t="inlineStr">
        <is>
          <t>City Area Code</t>
        </is>
      </c>
      <c r="B18" s="4" t="inlineStr">
        <is>
          <t>404</t>
        </is>
      </c>
      <c r="C18" s="4" t="inlineStr">
        <is>
          <t xml:space="preserve"> </t>
        </is>
      </c>
      <c r="D18" s="4" t="inlineStr">
        <is>
          <t xml:space="preserve"> </t>
        </is>
      </c>
    </row>
    <row r="19">
      <c r="A19" s="4" t="inlineStr">
        <is>
          <t>Local Phone Number</t>
        </is>
      </c>
      <c r="B19" s="4" t="inlineStr">
        <is>
          <t>659-2424</t>
        </is>
      </c>
      <c r="C19" s="4" t="inlineStr">
        <is>
          <t xml:space="preserve"> </t>
        </is>
      </c>
      <c r="D19" s="4" t="inlineStr">
        <is>
          <t xml:space="preserve"> </t>
        </is>
      </c>
    </row>
    <row r="20">
      <c r="A20" s="4" t="inlineStr">
        <is>
          <t>Title of 12(b) Security</t>
        </is>
      </c>
      <c r="B20" s="4" t="inlineStr">
        <is>
          <t>Common Stock, $1 par value</t>
        </is>
      </c>
      <c r="C20" s="4" t="inlineStr">
        <is>
          <t xml:space="preserve"> </t>
        </is>
      </c>
      <c r="D20" s="4" t="inlineStr">
        <is>
          <t xml:space="preserve"> </t>
        </is>
      </c>
    </row>
    <row r="21">
      <c r="A21" s="4" t="inlineStr">
        <is>
          <t>Trading Symbol</t>
        </is>
      </c>
      <c r="B21" s="4" t="inlineStr">
        <is>
          <t>OXM</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70601748</v>
      </c>
    </row>
    <row r="34">
      <c r="A34" s="4" t="inlineStr">
        <is>
          <t>Entity Common Stock, Shares Outstanding</t>
        </is>
      </c>
      <c r="B34" s="4" t="inlineStr">
        <is>
          <t xml:space="preserve"> </t>
        </is>
      </c>
      <c r="C34" s="6" t="n">
        <v>14865106</v>
      </c>
      <c r="D34" s="4" t="inlineStr">
        <is>
          <t xml:space="preserve"> </t>
        </is>
      </c>
    </row>
    <row r="35">
      <c r="A35" s="4" t="inlineStr">
        <is>
          <t>Documents Incorporated by Reference</t>
        </is>
      </c>
      <c r="B35" s="4" t="inlineStr">
        <is>
          <t>Portions of our proxy statement for our Annual Meeting of Shareholders to be held on June 24, 2025 are incorporated by reference into Part III of this Form 10-K.</t>
        </is>
      </c>
      <c r="C35" s="4" t="inlineStr">
        <is>
          <t xml:space="preserve"> </t>
        </is>
      </c>
      <c r="D35" s="4" t="inlineStr">
        <is>
          <t xml:space="preserve"> </t>
        </is>
      </c>
    </row>
    <row r="36">
      <c r="A36" s="4" t="inlineStr">
        <is>
          <t>Entity Central Index Key</t>
        </is>
      </c>
      <c r="B36" s="4" t="inlineStr">
        <is>
          <t>0000075288</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Feb. 01, 2025</t>
        </is>
      </c>
    </row>
    <row r="3">
      <c r="A3" s="3" t="inlineStr">
        <is>
          <t>Segment Reporting [Abstract]</t>
        </is>
      </c>
      <c r="B3" s="4" t="inlineStr">
        <is>
          <t xml:space="preserve"> </t>
        </is>
      </c>
    </row>
    <row r="4">
      <c r="A4" s="4" t="inlineStr">
        <is>
          <t>Operating Segments</t>
        </is>
      </c>
      <c r="B4" s="4" t="inlineStr">
        <is>
          <t>Operating Segments We identify our operating segments based on the way the chief operating decision maker ("CODM") organizes the components of our business for purposes of allocating resources and assessing performance. Our operating segment structure reflects a brand-focused management approach, emphasizing operational coordination and resource allocation across each brand’s direct to consumer, wholesale and licensing operations, as applicable. Our current operating segment and reportable segment structure was established in Fiscal 2022 with the acquisition of Johnny Was and the organization of the Emerging Brands group. Tommy Bahama, Lilly Pulitzer and Johnny Was each design, source, market and distribute apparel and related products bearing their respective trademarks and may license their trademarks for other product categories and each is identified as a reportable segment. The operations of our smaller, earlier stage operating segments Southern Tide, TBBC, Duck Head and Jack Rogers, which is a footwear brand acquired during Fiscal 2023, are aggregated into the Emerging Brands reportable segment since they have similar economic characteristics, products, type and class of customers, and distribution methods. Each of the brands included in Emerging Brands designs, sources, markets and distributes apparel and related products bearing its respective trademarks and is supported by Oxford’s emerging brands team that provides certain support functions to these smaller brands, including marketing and advertising execution, analysis and other functions, and in some instances, our larger brands. The shared resources provide for operating efficiencies and enhanced knowledge sharing across the brands. Corporate and Other is a reconciling category for reporting purposes and includes the elimination of inter-segment sales that totaled less than $1 million, $1 million and $1 million in Fiscal 2024, Fiscal 2023, and Fiscal 2022, respectively. Corporate and Other also includes our corporate offices, substantially all financing activities, any other items that are not allocated to the operating segments, including LIFO inventory accounting adjustments as our LIFO pool does not correspond to our operating segment definitions, unallocated Corporate expenses, the operations of our Lyons, Georgia distribution center and our Oxford America business, which we exited in Fiscal 2022. The company’s chief operating decision maker is our Chairman, Chief Executive Officer and President. The CODM is responsible for allocating resources and assessing performance of the consolidated company and each operating segment. The profitability measure the CODM uses to assess operating segment performance and allocate resources is segment operating income. Our CODM uses segment operating income to evaluate performance by comparing historical, actual, and forecasted amounts on a regular basis. The tables below present certain financial information (in thousands) about our reportable segments, as well as Corporate and Other. Fiscal Fiscal Fiscal Tommy Bahama Net sales $ 869,604 $ 898,807 $ 880,233 Costs of goods sold 320,738 319,689 312,676 Gross profit $ 548,866 $ 579,118 $ 567,557 Operating costs: Variable and distribution costs 53,491 53,475 50,279 Advertising costs 40,801 37,812 33,616 Employment costs 183,297 187,325 173,709 Occupancy costs 90,373 85,174 84,706 Depreciation and amortization 29,012 26,133 26,807 Other segment items (1) 34,625 28,656 25,679 Tommy Bahama operating income $ 117,267 $ 160,543 $ 172,761 Lilly Pulitzer Net sales $ 323,917 $ 343,499 $ 339,266 Costs of goods sold 114,892 117,293 114,238 Gross profit $ 209,025 $ 226,206 $ 225,028 Operating costs: Variable and distribution costs 19,328 19,993 19,742 Advertising costs 31,744 33,895 33,488 Employment costs 51,350 53,777 49,532 Occupancy costs 21,153 19,855 20,170 Depreciation and amortization 19,053 16,603 12,784 Other segment items (1) 27,302 25,973 22,214 Lilly Pulitzer operating income $ 39,095 $ 56,110 $ 67,098 Johnny Was (2) Net sales $ 194,978 $ 202,859 $ 72,591 Costs of goods sold 67,884 65,292 27,826 Gross profit $ 127,094 $ 137,567 $ 44,765 Operating costs: Variable and distribution costs 11,818 12,023 4,535 Advertising costs 26,743 24,795 8,716 Employment costs 38,927 35,847 12,834 Occupancy costs 22,627 20,814 7,191 Depreciation and amortization 16,292 18,794 7,192 Other segment items (1) 19,450 18,934 5,841 Impairment of goodwill and intangible assets — 111,136 — Johnny Was operating income $ (8,763) $ (104,776) $ (1,544) Emerging Brands Net sales $ 128,428 $ 126,825 $ 116,484 Costs of goods sold 54,753 65,027 63,472 Gross profit $ 73,675 $ 61,798 $ 53,012 Operating costs: Variable and distribution costs 9,902 10,096 7,996 Advertising costs 11,790 8,426 6,689 Employment costs 23,819 18,528 13,952 Occupancy costs 6,300 3,392 1,556 Depreciation and amortization 2,993 2,003 1,582 Other segment items (1) 11,972 10,164 5,635 Impairment of equity method investments — 2,475 — Emerging Brands operating income $ 6,899 $ 6,714 $ 15,602 Corporate Net sales $ (326) $ (515) $ 2,954 Cost of goods sold (3) 3,763 8,589 4,461 Gross profit $ (4,089) $ (9,104) $ (1,507) Depreciation and amortization 522 533 663 Unallocated Corporate costs and income (4) 30,851 27,972 32,973 Corporate operating loss $ (35,462) $ (37,609) $ (35,143) Consolidated Operating income $ 119,036 $ 80,982 $ 218,774 Interest expense, net 2,468 6,036 3,049 Earnings before income taxes $ 116,568 $ 74,946 $ 215,725 (1) For all reporting units, other segment items primarily consists of software costs, professional services costs, and other selling, general, and administrative costs and royalties and other income. (2) In Fiscal 2022, financial information for Johnny Was consists of 19 weeks from the September 19, 2022, acquisition date through January 28, 2023, only. (3) Cost of goods sold for Corporate and Other included a LIFO accounting charge of $3 million, $10 million and $3 million in Fiscal 2024, Fiscal 2023 and Fiscal 2022, respectively. (4) Unallocated Corporate costs for Corporate and Other primarily consists of unallocated employment and other overhead expenses. In Fiscal 2022, unallocated Corporate expenses included $3 million of transaction expenses and integration costs associated with the Johnny Was acquisition. The tables below present certain financial information (in thousands) about our reportable segments, as well as Corporate and Other. Fiscal 2024 Fiscal 2023 Fiscal 2022 Purchases of Property and Equipment Tommy Bahama $ 44,027 $ 39,060 $ 17,019 Lilly Pulitzer 6,178 24,100 23,990 Johnny Was (1) 3,475 6,105 1,655 Emerging Brands 11,125 3,768 3,176 Corporate and Other (2) 69,426 1,065 828 Purchases of Property and Equipment $ 134,231 $ 74,098 $ 46,668 February 1, February 3, Total Assets Tommy Bahama (3) $ 681,730 $ 556,431 Lilly Pulitzer (4) 205,398 194,871 Johnny Was (1) 235,558 251,429 Emerging Brands (5) 121,574 98,816 Corporate and Other (2) 45,545 (3,703) Total Assets $ 1,289,805 $ 1,097,844 (1) The Fiscal 2024 decrease in Johnny Was total assets includes the amortization of acquired intangible assets and a decrease in inventories. The financial information for Johnny Was for Fiscal 2023 consists of 19 weeks from the September 19, 2022, acquisition date through January 28, 2023, only. (2) The Fiscal 2024 increase in Corporate and Other purchase of property and equipment and total assets relates primarily to the new distribution center project in Lyons, Georgia. (3) The Fiscal 2024 increase in Tommy Bahama total assets includes increases in operating lease assets, property plant and equipment, receivables and inventories. (4) The Fiscal 2024 increase in Lilly Pulitzer total assets includes increases in inventories and the purchase of intangible assets. (5) The Fiscal 2024 increase in Emerging Brands total assets includes increases in operating lease assets and property plant and equipment from the opening of new retail store locations. These increases were partially offset by a decrease in inventories. Net book value of our property and equipment and net sales by geographic area are presented in the tables below (in thousands). The other foreign amounts primarily relate to our Tommy Bahama operations in Canada and Australia. February 1, February 3, Net Book Value of Property and Equipment United States $ 268,996 $ 192,329 Other foreign 3,694 2,808 $ 272,690 $ 195,137 Fiscal 2024 Fiscal 2023 Fiscal 2022 Net Sales United States $ 1,477,294 $ 1,532,100 $ 1,372,278 Other foreign 39,307 39,375 39,250 $ 1,516,601 $ 1,571,475 $ 1,411,528 The tables below quantify net sales, for each reportable segment, as well as Corporate and Other, and in total (in thousands), and the percentage of net sales by distribution channel for each operating segment and in total, for each period presented, except that the amounts included for Johnny Was in Fiscal 2022 represent the post-acquisition period only. We have calculated all percentages below based on actual data, and percentages may not add to 100 due to rounding. Fiscal 2024 Net Sales Retail E‑commerce Food and Beverage Wholesale Other Tommy Bahama $ 869,604 45 % 26 % 13 % 16 % — % Lilly Pulitzer 323,917 35 % 48 % — % 17 % — % Johnny Was 194,978 38 % 43 % — % 19 % — % Emerging Brands 128,428 17 % 44 % — % 39 % — % Corporate and Other (326) — % — % — % — % NM % Consolidated net sales $ 1,516,601 39 % 34 % 8 % 19 % — % Fiscal 2023 Net Sales Retail E‑commerce Food and Beverage Wholesale Other Tommy Bahama $ 898,807 45 % 25 % 13 % 17 % — % Lilly Pulitzer 343,499 33 % 51 % — % 16 % — % Johnny Was (1) 202,859 38 % 41 % — % 21 % — % Emerging Brands 126,825 11 % 43 % — % 46 % — % Corporate and Other (515) — % — % — % — % NM % Consolidated net sales $ 1,571,475 39 % 34 % 7 % 20 % — % Fiscal 2022 Net Sales Retail E‑commerce Food and Beverage Wholesale Other Tommy Bahama $ 880,233 46 % 24 % 13 % 17 % — % Lilly Pulitzer 339,266 33 % 51 % — % 16 % — % Johnny Was 72,591 36 % 42 % — % 22 % — % Emerging Brands 116,484 6 % 42 % — % 52 % — % Corporate and Other 2,954 — % — % — % — % NM % Consolidated net sales $ 1,411,528 39 % 33 % 8 % 2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Feb. 01, 2025</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is summarized as follows (in thousands): February 1, February 3, Land $ 3,866 $ 2,887 Buildings and improvements 64,802 32,651 Furniture, fixtures, equipment and technology 369,204 315,810 Leasehold improvements 303,629 270,861 741,501 622,209 Less accumulated depreciation and amortization (468,811) (427,072) Property and equipment, net $ 272,690 $ 195,1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Feb. 0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2023 During Fiscal 2023, we completed business combinations that were insignificant, individually and in the aggregate, to the consolidated financial statements for an aggregate purchase price of $11 million. The business combinations included the acquisition of certain assets from Jack Rogers LLC and Jack Rogers Holding Company LLC and their subsidiaries (collectively “Jack Rogers”) and the acquisition of six former Southern Tide signature stores. The assets acquired and liabilities assumed were recorded based on the provisional estimated fair values, including intangible assets of $5 million, inventory of $3 million and goodwill of $3 million. See "Note 5—Intangible Assets and Goodwill" for the allocation of goodwill to the respective segments. The operating results of each acquisition have been included in the consolidated financial statements since the respective acquisition dates. We did not recognize any significant measurement period adjustments related to finalizing acquisition accounting during Fiscal 2024. 2022 On September 19, 2022, we acquired 100% of the ownership interests in JW Holdings, LLC and its subsidiaries (collectively “Johnny Was”). Johnny Was owns the Johnny Was California lifestyle brand and its related operations including the design, sourcing, marketing and distribution of collections of affordable luxury, artisan-inspired bohemian apparel, accessories and home goods. This acquisition was accounted for under the acquisition method of accounting for business combinations. The preliminary purchase price for the acquisition of Johnny Was totaled $270 million in cash. After giving effect to the initial working capital adjustment, the purchase price paid at closing was $271 million, including acquired cash of $7 million. We used cash and short-term investments on hand and borrowings under our U.S. Revolving Credit Agreement to fund the transaction. During Fiscal 2023, additional consideration of $2 million was transferred related to measurement period adjustments. There were no contingent consideration arrangements associated with this transaction. The final estimated acquisition-date fair values of major classes of assets acquired and liabilities assumed, including a reconciliation to the total purchase consideration, were as follows (in thousands): Provisional Measurement Period Final Cash and cash equivalents $ 7,296 $ — $ 7,296 Receivables 8,777 — 8,777 Inventories 23,434 (28) 23,406 Prepaid expenses and other assets 6,353 — 6,353 Property and equipment 21,108 (947) 20,161 Intangible assets 134,640 — 134,640 Goodwill 96,637 2,599 99,236 Operating lease assets 54,859 — 54,859 Accounts payable, accrued expenses and other liabilities (34,777) 699 (34,078) Non-current portion of operating lease liabilities (47,009) — (47,009) Purchase price $ 271,318 $ 2,323 $ 273,641 Goodwill represents the amount by which the cost to acquire Johnny Was exceeds the fair value of individual acquired assets less liabilities of the business at acquisition. During Fiscal 2023, we made measurement-period adjustments, as shown in the table above, that increased the amount of provisional goodwill by $3 million. Substantially all the goodwill is deductible for income tax purposes. We acquired tradenames and trademarks as well as customer relationships as part of the acquisition. We used the relief from royalty method to estimate the fair value of trademarks and tradenames and the multi-period excess earnings method under the income approach to estimate the fair value of customer relationships. Intangible assets allocated in connection with our preliminary purchase price allocation consisted of the following (in thousands): Useful life Johnny Was Finite lived intangible assets acquired, primarily consisting of customer relationships 8 - 13 years $ 56,740 Trade names and trademarks Indefinite 77,900 $ 134,640 The consolidated pro forma information presented below (in thousands, except per share data) gives effect to the September 19, 2022 acquisition of Johnny Was as if the acquisition had occurred as of the beginning of Fiscal 2021. The information presented below is for illustrative purposes only, is not indicative of results that would have been achieved if the acquisition had occurred as of the beginning of Fiscal 2021 and is not intended to be a projection of future results of operations. The consolidated pro forma information has been prepared from historical financial statements for Johnny Was and us for the periods presented, including without limitation, purchase accounting adjustments, but excluding any seller specific management/advisory or similar expenses and any synergies or operating cost reductions that may be achieved from the combined operations in the future. Fiscal 2022 Net sales $ 1,546,371 Earnings before income taxes $ 237,919 Net earnings $ 182,380 Earnings per share: Basic $ 11.47 Diluted $ 11.22 The Fiscal 2022 pro forma information above includes amortization of acquired intangible assets, but excludes the transaction expenses and integration costs associated with the transaction and the $4 million of incremental cost of goods sold associated with the step-up of inventory at acquisition that was recognized by us in our Fiscal 2022 consolidated statement of operations. Additionally, the pro forma adjustments reflect an estimate of incremental interest expense associated with additional borrowings and income tax expense that would have been incurred subsequent to the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by category are summarized below (in thousands): February 1, February 3, Intangible assets with finite lives $ 120,616 $ 113,413 Accumulated amortization and impairment (76,201) (64,812) Total intangible assets with finite lives, net 44,415 48,601 Intangible assets with indefinite lives: Tommy Bahama Trademark $ 110,700 $ 110,700 Lilly Pulitzer Trademark 27,500 27,500 Johnny Was Trademark 66,000 66,000 Southern Tide Trademark 9,300 9,300 Total intangible assets with indefinite lives $ 213,500 $ 213,500 Total intangible assets, net $ 257,915 $ 262,101 Intangible assets, by reportable segment, as well as Corporate and Other, and in total, for Fiscal 2024, Fiscal 2023 and Fiscal 2022 are as follows (in thousands): Tommy Lilly Johnny Emerging Corporate Total Balance, January 29, 2022 $ 110,700 $ 28,097 $ — $ 16,510 $ — $ 155,307 Acquisition — — 134,640 — — 134,640 Impairment — — — — — — Amortization — (238) (5,194) (670) — (6,102) Balance, January 28, 2023 $ 110,700 $ 27,859 $ 129,446 $ 15,840 $ — $ 283,845 Acquisition — — — 4,899 — 4,899 Impairment — — (11,900) — — (11,900) Amortization — (227) (13,852) (664) — (14,743) Balance, February 3, 2024 $ 110,700 $ 27,632 $ 103,694 $ 20,075 $ — $ 262,101 Acquisition — 7,814 — — — 7,814 Impairment — — — — — — Amortization — (244) (10,870) (886) — (12,000) Balance, February 1, 2025 $ 110,700 $ 35,202 $ 92,824 $ 19,189 $ — $ 257,915 Based on the current estimated useful lives assigned to our intangible assets, amortization expense for each of the next five years is expected to be $10 million, $7 million, $6 million, $5 million and $4 million. Goodwill, by reportable segment, as well as Corporate and Other, and in total, for Fiscal 2024, Fiscal 2023 and Fiscal 2022 is as follows (in thousands): Tommy Lilly Johnny Emerging Corporate Total Balance, January 29, 2022 $ 747 $ 19,522 $ — $ 3,600 $ — $ 23,869 Acquisition — — 96,637 — — 96,637 Other, including foreign currency (8) — — — — (8) Balance January 28, 2023 $ 739 $ 19,522 $ 96,637 $ 3,600 $ — $ 120,498 Acquisition — — — 3,371 — 3,371 Measurement-period adjustments — — 2,599 — — 2,599 Impairment — — (99,236) — — (99,236) Other, including foreign currency (42) — — — — (42) Balance, February 03, 2024 $ 697 $ 19,522 $ — $ 6,971 $ — $ 27,190 Acquisition — — — 232 — 232 Other, including foreign currency (39) — — — — (39) Balance, February 1, 2025 $ 658 $ 19,522 $ — $ 7,203 $ — $ 27,383 Goodwill and Other Intangible Assets Impairment Testing We assess the recoverability of goodwill and other indefinite-lived intangible assets annually, at the beginning of the fourth quarter of each fiscal year, and between annual tests if an event occurs or circumstances change that would indicate that it is more likely than not that the carrying amount may be impaired. Intangible assets with finite lives are amortized over their estimated useful life and are tested for impairment, along with other long-lived assets, when events and circumstances indicate that the assets might be impaired. Please see Note 1, “Summary of Significant Accounting Policies,” for discussion of the Company’s goodwill and intangible assets impairment testing process. No impairment charges were recorded based on our annual quantitative assessments as of November 3, 2024 for Fiscal 2024. Based on our annual quantitative assessment for Fiscal 2023, it was determined that the Johnny Was reporting unit and intangible assets with an indefinite life were impaired. The impairment charges for Johnny Was reflected (1) the challenging macroeconomic environment that resulted in the moderation of forecasted revenue and operating income in future years and (2) increased interest rates that had risen significantly from the September 2022 acquisition date that led to an increase in discount rates used in our impairment analyses. We recorded $111 million of noncash impairment charges during Fiscal 2023, including a goodwill impairment of $99 million and an intangible asset impairment of $12 million, which were included in Impairment of goodwill, intangible assets and equity method investments in our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1, 2025</t>
        </is>
      </c>
    </row>
    <row r="3">
      <c r="A3" s="3" t="inlineStr">
        <is>
          <t>Debt Disclosure [Abstract]</t>
        </is>
      </c>
      <c r="B3" s="4" t="inlineStr">
        <is>
          <t xml:space="preserve"> </t>
        </is>
      </c>
    </row>
    <row r="4">
      <c r="A4" s="4" t="inlineStr">
        <is>
          <t>Debt</t>
        </is>
      </c>
      <c r="B4" s="4" t="inlineStr">
        <is>
          <t>Debt On March 6, 2023, we entered into a Second Amendment to the Fourth Amended and Restated Credit Agreement (the “U.S. Revolving Credit Agreement”). The U.S. Revolving Credit Agreement provides for a revolving credit facility of up to $325 million, which may be used to fund working capital, to fund future acquisitions and for general corporate purposes. The U.S. Revolving Credit Agreement amended and restated our Fourth Amended and Restated Credit Agreement (the “Prior Credit Agreement”). The U.S. Revolving Credit Agreement (1) extended the maturity of the facility from July 2024 to March 2028 and (2) modified certain provisions of the agreement. During Fiscal 2023, we capitalized debt issuance costs of $2 million in other non-current assets in connection with commitments upon entering into the U.S. Revolving Credit Agreement. Pursuant to the U.S. Revolving Credit Agreement, the interest rate applicable to our borrowings under the U.S. Revolving Credit Agreement is based on either the Term Secured Overnight Financing Rate plus an applicable margin of 135 to 185 basis points or prime plus an applicable margin of 25 to 75 basis points. The U.S. Revolving Credit Agreement generally (1) is limited to a borrowing base consisting of specified percentages of eligible categories of assets, (2) accrues variable-rate interest (weighted average interest rate of 6% as of February 1, 2025), unused line fees and letter of credit fees based upon average utilization or unused availability, as applicable, (3) requires periodic interest payments with principal due at maturity and (4) is secured by a first priority security interest in substantially all of the assets of Oxford Industries, Inc. and its domestic subsidiaries, including accounts receivable, books and records, chattel paper, deposit accounts, equipment, certain general intangibles, inventory, investment property (including the equity interests of certain subsidiaries), negotiable collateral, life insurance policies, supporting obligations, commercial tort claims, cash and cash equivalents, eligible trademarks, proceeds and other personal property. We issue standby letters of credit under the U.S. Revolving Credit Agreement. Outstanding letters of credit under the U.S. Revolving Credit Agreement reduce the amount of borrowings available to us when issued and, as of February 1, 2025 and February 3, 2024, totaled $5 million and $5 million, respectively. As of February 1, 2025 and February 3, 2024, we had $31 million and $29 million, respectively, of borrowings outstanding and $289 million and $288 million in unused availability, respectively, under the U.S. Revolving Credit Agreement. Compliance with Covenants The U.S. Revolving Credit Agreement is subject to a number of affirmative covenants regarding the delivery of financial information, compliance with law, maintenance of property, insurance requirements and conduct of business. Also, the U.S. Revolving Credit Agreement is subject to certain negative covenants or other restrictions including, among other things, limitations on our ability to (1) incur debt, (2) guaranty certain obligations, (3) incur liens, (4) pay dividends to shareholders, (5) repurchase shares of our common stock, (6) make investments, (7) sell assets or stock of subsidiaries, (8) acquire assets or businesses, (9) merge or consolidate with other companies or (10) prepay, retire, repurchase or redeem debt. Additionally, the U.S. Revolving Credit Agreement contains a financial covenant that applies only if excess availability under the agreement for three We believe that the affirmative covenants, negative covenants, financial covenants and other restrictions under the U.S. Revolving Credit Agreement are customary for those included in similar facilities entered into at the time we amended the U.S. Revolving Credit Agreement. During Fiscal 2024 and as of February 1, 2025, no financial covenant testing was required pursuant to our U.S. Revolving Credit Agreement, or the Prior Credit Agreement, as applicable, as the minimum availability threshold was met at all times. As of February 1, 2025, we were compliant with all applicable covenants related to the U.S. Revolving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12 Months Ended</t>
        </is>
      </c>
    </row>
    <row r="2">
      <c r="B2" s="2" t="inlineStr">
        <is>
          <t>Feb. 01, 2025</t>
        </is>
      </c>
    </row>
    <row r="3">
      <c r="A3" s="3" t="inlineStr">
        <is>
          <t>Leases [Abstract]</t>
        </is>
      </c>
      <c r="B3" s="4" t="inlineStr">
        <is>
          <t xml:space="preserve"> </t>
        </is>
      </c>
    </row>
    <row r="4">
      <c r="A4" s="4" t="inlineStr">
        <is>
          <t>Leases and Other Commitments</t>
        </is>
      </c>
      <c r="B4" s="4" t="inlineStr">
        <is>
          <t>Leases and Other Commitments For Fiscal 2024, operating lease expense, which includes amounts used in determining the operating lease liability and operating lease asset was $82 million and variable lease expense was $47 million, resulting in total lease expense of $129 million. For Fiscal 2023, operating lease expense was $71 million and variable lease expense was $48 million, resulting in total lease expense of $119 million. For Fiscal 2022, operating lease expense was $61 million and variable lease expense was $43 million, resulting in total lease expense of $104 million. The weighted-average remaining operating lease term was eight years and six years as of February 1, 2025 and February 3, 2024, respectively. The weighted-average discount rate for operating leases was 6.1% and 5.7% as of February 1, 2025 and February 3, 2024, respectively. Cash paid for lease amounts included in the measurement of operating lease liabilities in Fiscal 2024, Fiscal 2023 and Fiscal 2022 was $87 million, $89 million and $75 million, respectively. As of February 1, 2025, the required lease liability payments, which include base rent amounts but excludes payments for real estate taxes, sales taxes, insurance, other operating expenses and contingent rents incurred under operating lease agreements, for the fiscal years specified below were as follows (in thousands): Operating lease 2025 79,490 2026 76,221 2027 68,842 2028 65,368 2029 50,287 After 2029 193,033 Total lease payments $ 533,241 Less: Difference between discounted and undiscounted lease payments 115,164 Present value of lease liabilities $ 418,07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Feb. 01, 2025</t>
        </is>
      </c>
    </row>
    <row r="3">
      <c r="A3" s="3" t="inlineStr">
        <is>
          <t>Equity [Abstract]</t>
        </is>
      </c>
      <c r="B3" s="4" t="inlineStr">
        <is>
          <t xml:space="preserve"> </t>
        </is>
      </c>
    </row>
    <row r="4">
      <c r="A4" s="4" t="inlineStr">
        <is>
          <t>Shareholders' Equity</t>
        </is>
      </c>
      <c r="B4" s="4" t="inlineStr">
        <is>
          <t>Shareholders’ Equity Common Stock We had 60 million shares of $1.00 par value per share common stock authorized for issuance as of February 1, 2025 and February 3, 2024. As of February 1, 2025 and February 3, 2024, we had 16 million shares and 16 million shares, respectively, of common stock issued and outstanding. Dividends During Fiscal 2024, Fiscal 2023 and Fiscal 2022, we paid $43 million, $42 million and $35 million, respectively, of dividends to our shareholders. Although we have paid dividends in each quarter since we became a public company in July 1960, we may discontinue or modify dividend payments at any time if we determine that other uses of our capital, including payment of outstanding debt, funding of acquisitions, funding of capital expenditures or repurchases of outstanding shares, may be in our best interest; if our expectations of future cash flows and future cash needs outweigh the ability to pay a dividend; or if the terms of our credit facility, other debt instruments or applicable law limit our ability to pay dividends. Share Repurchases During Fiscal 2024, we repurchased no shares in open market transactions. In Fiscal 2023 and Fiscal 2022, we repurchased $20 million and $92 million, respectively, in open market transactions. Additionally, during Fiscal 2024, Fiscal 2023 and Fiscal 2022, we purchased $6 million, $10 million and $3 million, respectively, of shares from our employees to cover employee tax liabilities related to the vesting of shares of our stock. On December 10, 2024, our Board of Directors authorized us to spend up to $100 million to repurchase shares of our stock. This authorization superseded and replaced all previous authorizations to repurchase shares of our stock and has no automatic expiration. No shares were repurchased during Fiscal 2024 and $100 million remained under the Board of Directors’ authorization as of February 1, 2025. Subsequent to February 1, 2025, we entered into, and completed, a $50 million open market stock repurchase program (Rule 10b5-1 plan) under the December 10, 2024 authorization to acquire shares of our stock. Under this plan, we acquired 842,000 shares of our stock at an average price of $59.38 for $50 million. On March 24, 2025, our Board of Directors authorized us to spend up to $100 million to repurchase shares of our stock. This authorization superseded and replaced all previous authorizations to repurchase shares of our stock and has no automatic expiration. Preferred Stock We had 30 million shares of $1.00 par value preferred stock authorized for issuance as of February 1, 2025 and February 3, 2024. No preferred shares were issued or outstanding as of February 1, 2025 or February 3,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Feb. 01, 2025</t>
        </is>
      </c>
    </row>
    <row r="3">
      <c r="A3" s="3" t="inlineStr">
        <is>
          <t>Share-Based Payment Arrangement [Abstract]</t>
        </is>
      </c>
      <c r="B3" s="4" t="inlineStr">
        <is>
          <t xml:space="preserve"> </t>
        </is>
      </c>
    </row>
    <row r="4">
      <c r="A4" s="4" t="inlineStr">
        <is>
          <t>Equity Compensation</t>
        </is>
      </c>
      <c r="B4" s="4" t="inlineStr">
        <is>
          <t>Equity Compensation Long-Term Stock Incentive Plan and Equity Compensation Expense As of February 1, 2025, shares available for issuance under our Long-Term Stock Incentive Plan (the “Long- Term Stock Incentive Plan”) were less than 1 million shares, which includes the additional shares approved for grant under the Long-Term Stock Incentive Plan by shareholders in June 2022. The Long-Term Stock Incentive Plan allows us to grant equity-based awards to employees and non-employee directors in the form of, among other things, stock options, stock appreciation rights, restricted shares and/or restricted share units. No additional shares are available under any predecessor plans. The specific provisions of restricted share awards are evidenced by agreements with the employee as determined by the compensation committee of our Board of Directors. Restricted shares and restricted share units granted to officers and other key employees in recent years generally vest three years from the date of grant if (1) the performance or market threshold, if any, was met and (2) the employee is still employed by us on the vesting date. The employee generally is restricted from transferring or selling any restricted shares or restricted share units and forfeits the awards upon the termination of employment prior to the end of the vesting period. The restricted share unit awards granted during Fiscal 2023 and Fiscal 2024 include certain clauses related to accelerated vesting upon the occurrence of qualifying retirement, death or disability of the employee prior to the vesting date, while the restricted share awards granted in prior years did not include such clauses. In recent years, we have granted a combination of service-based restricted share awards and awards based on total shareholder return (“TSR”) to certain of our employees. As of February 1, 2025, there was $22 million of unrecognized compensation expense related to the unvested service-based and TSR-based restricted share awards included in the tables below, which have been granted to employees but have not yet vested. As of February 1, 2025, the weighted average remaining life of the outstanding service-based and TSR-based awards was one year and two years, respectively. Service-Based and Performance-Based Restricted Share Awards During Fiscal 2024, Fiscal 2023 and Fiscal 2022, we granted service-based restricted share and restricted share unit awards. At the time that service-based restricted share unit awards are granted, the employee is generally, subject to the terms of the respective agreement, entitled to dividend equivalents, payable at the time of payment of any dividends paid on our common stock as long as the awards are outstanding, but is not entitled to any voting rights on unvested restricted share unit awards. Service-based Restricted Share Units The table below summarizes the service-based restricted share unit awards and performance-based award activity for officers and other key employees during Fiscal 2024, Fiscal 2023, and Fiscal 2022 (which do not include the TSR-based Restricted Share Unit activity described below): Fiscal 2024 Fiscal 2023 Fiscal 2022 Number of Weighted- average grant date fair value Number of Weighted- Number of Weighted- Awards outstanding at beginning of year 158,794 $ 99 212,945 $ 64 238,889 $ 61 Awards granted 66,988 $ 110 60,505 $ 115 67,965 $ 89 Awards vested, including awards repurchased from employees for employees’ tax liability (34,455) $ 89 (111,095) $ 41 (83,324) $ 77 Awards forfeited (7,543) $ 105 (3,561) $ 83 (10,585) $ 62 Awards outstanding at end of year 183,784 $ 104 158,794 $ 99 212,945 $ 64 The following table summarizes information about unvested service-based restricted share unit awards as of February 1, 2025. Description Number of Average Service-based restricted share units with May 2025 vesting date 61,230 $ 89 Service-based restricted share units with May 2026 vesting date 58,559 $ 114 Service-based restricted share units with May 2027 vesting date 63,995 $ 111 Total service-based awards outstanding at end of year 183,784 $ 104 Additionally, during the First Quarter of Fiscal 2025, we granted 0.1 million of service-based restricted share units, subject to the recipient remaining an employee through the May 2028 vesting date. TSR-based Restricted Share Units The table below summarizes the TSR-based restricted share unit activity for officers and other key employees (in units) during Fiscal 2024, Fiscal 2023, and Fiscal 2022: Fiscal 2024 Fiscal 2023 Fiscal 2022 Number of Weighted- Number of Weighted- Number of Weighted- TSR-based awards outstanding at beginning of year 192,163 $ 129 196,040 $ 89 130,440 $ 78 TSR-based awards granted 80,245 $ 140 74,605 $ 153 66,525 $ 111 TSR-based restricted shares earned and vested, including restricted share units repurchased from employees for employees’ tax liability (52,200) $ 117 (76,340) $ 50 — $ — TSR-based awards forfeited (2,865) $ 142 (2,142) $ 115 (925) $ 115 TSR-based awards outstanding at end of year 217,343 $ 136 192,163 $ 129 196,040 $ 89 The restricted share units granted in the table above are at target. The TSR-based restricted share units are subject to (1) our achievement of a specified TSR-based ranking by us relative to a comparator group during a period of approximately three years from the date of grant and (2) generally the recipient remaining an employee through the vesting date which is approximately three years from the date of grant. The number of shares ultimately earned, which will be settled in shares of our common stock on the vesting date, will be between 0% and 200% of the restricted share units at target. These TSR-based restricted share units are entitled to dividend equivalents for dividends declared on our common stock prior to the vesting date, which are payable after vesting of the restricted shares, solely for the number of shares ultimately earned. These TSR-based restricted share units do not have any voting rights prior to the vesting date. The following table summarizes information about unvested TSR-based restricted share units as of February 1, 2025. Description Unvested Fair Value on Date of Grant TSR-based restricted share units (at target) with May 2025 vesting date 65,063 $ 111 TSR-based restricted share units (at target) with May 2026 vesting date 73,365 $ 153 TSR-based restricted share units (at target) with May 2027 vesting date 78,915 $ 140 Total TSR-based restricted share units outstanding at end of year 217,343 $ 136 Additionally, during the First Quarter of Fiscal 2025, we granted 0.1 million of TSR-based restricted share units at target, subject to (1) our achievement of a specified TSR-based ranking by Oxford relative to a comparator group during a period of approximately three years from the date of grant and (2) the recipient remaining an employee through the May 2028 vesting date. The number of shares ultimately earned will be between 0% and 200% of the restricted share units at target. Director Share Awards In addition to shares granted to employees, we grant restricted share awards to our non-employee directors for a portion of each non-employee director’s annual compensation. The non-employee directors must complete certain service requirements; otherwise, the restricted shares are subject to forfeiture. On the date of issuance, the non-employee directors are entitled to the same dividend and voting rights as other holders of our common stock. The non-employee directors are restricted from transferring or selling the restricted shares prior to the end of the vesting period. Employee Stock Purchase Plan There were less than 1 million shares of our common stock authorized for issuance under our Employee Stock Purchase Plan ("ESPP") as of February 1, 2025. The ESPP allows qualified employees to purchase shares of our common stock on a quarterly basis, based on certain limitations, through payroll deductions. The shares purchased pursuant to the ESPP are not subject to any vesting or other restrictions. On the last day of each calendar quarter, the accumulated payroll deductions are applied toward the purchase of our common stock at a price equal to 85% of the closing market price on that date. Equity compensation expense related to the employee stock purchase plan recognized was less than $1 million in each of Fiscal 2024, Fiscal 2023 and Fiscal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Feb. 01, 2025</t>
        </is>
      </c>
    </row>
    <row r="3">
      <c r="A3" s="3" t="inlineStr">
        <is>
          <t>Retirement Benefits [Abstract]</t>
        </is>
      </c>
      <c r="B3" s="4" t="inlineStr">
        <is>
          <t xml:space="preserve"> </t>
        </is>
      </c>
    </row>
    <row r="4">
      <c r="A4" s="4" t="inlineStr">
        <is>
          <t>Defined Contribution Plans</t>
        </is>
      </c>
      <c r="B4" s="4" t="inlineStr">
        <is>
          <t>Defined Contribution Plans We have a tax-qualified voluntary defined contribution retirement savings plan covering substantially all United States employees. If an eligible participant elects to contribute, a portion of the contribution may be matched by us. Additionally, we incur certain charges related to our non-qualified deferred compensation plan as discussed in Note 1. Our aggregate expense under these defined contribution and non-qualified deferred compensation plans in Fiscal 2024, Fiscal 2023 and Fiscal 2022 was $7 million, $7 million and $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Income Taxes The following table summarizes our distribution between domestic and foreign earnings (loss) before income taxes and the provision (benefit) for income taxes (in thousands): Fiscal Fiscal Fiscal Earnings before income taxes: Domestic $ 110,862 $ 62,772 $ 206,944 Foreign 5,706 12,174 8,781 Earnings before income taxes $ 116,568 $ 74,946 $ 215,725 Income taxes: Current: Federal $ 14,229 $ 28,183 $ 41,776 State 4,848 7,530 8,835 Foreign 825 2,419 1,191 19,902 38,132 51,802 Deferred—Domestic 3,563 (24,083) 71 Deferred—Foreign 130 194 (1,883) Income taxes $ 23,595 $ 14,243 $ 49,990 Reconciliations of the United States federal statutory income tax rates and our effective tax rates are summarized as follows: Fiscal Fiscal Fiscal Statutory federal income tax rate 21.0 % 21.0 % 21.0 % State income taxes—net of federal income tax benefit 3.7 % 1.6 % 3.6 % Change in reserve for uncertain tax positions &amp; method change 1.7 % 1.5 % 0.2 % Impact of foreign operations rate differential 0.1 % 0.3 % 0.1 % U.S. federal tax credits (4.5) % (3.0) % (0.7) % Rate benefit, NOL Carryback Interest (1.7) % — % — % Impact of prior year true-ups (1.3) % (1.9) % (0.3) % Excess Tax Benefit, Restricted Stock Vesting (0.3) % (1.6) % (0.1) % Impact of valuation allowances related to operating losses — % (0.9) % (1.6) % Other, net 1.5 % 2.0 % 1.0 % Effective tax rate for continuing operations 20.2 % 19.0 % 23.2 % Deferred tax assets and liabilities included in our consolidated balance sheets are comprised of the following (in thousands): February 1, February 3, Deferred Tax Assets: Inventories $ 21,124 $ 21,254 Accrued compensation and benefits 12,361 10,982 Receivable allowances and reserves 1,823 2,433 Operating lease liabilities 101,719 77,150 Operating loss and other carry-forwards 706 709 Other, net 6,531 5,902 Deferred tax assets 144,264 118,430 Deferred Tax Liabilities: Operating lease assets (97,732) (74,004) Depreciation and amortization (18,343) (16,907) Acquired intangible assets (5,547) (1,051) Deferred tax liabilities (121,622) (91,962) Valuation allowance (2,322) (2,289) Net deferred tax asset $ 20,320 $ 24,179 The majority of our valuation allowance of $2 million as of February 1, 2025 and February 3, 2024 relates to our capital loss carry-forwards. The amount of the valuation allowance could change in the future if our operating results or estimates of future taxable operating results changes. Certain amounts of foreign earnings are currently subject to U.S. federal tax pursuant to the GILTI rules regardless of whether those earnings are distributed, and actual distributions of foreign earnings are generally no longer subject to U.S. federal tax. We continue to assert that our investments in substantially all of our foreign subsidiaries and substantially all of the related earnings are permanently reinvested outside the United States. We believe that any other taxes such as foreign withholding or U.S. state tax payable would be immaterial if we were to repatriate the foreign earnings. Therefore, we have not recorded any deferred tax liabilities related to these foreign investments and earnings in our consolidated balance sheets as of February 1, 2025 and February 3, 2024. Accounting for income taxes requires that we offset deferred tax liabilities and assets within each tax jurisdiction and present the net deferred tax amount for each jurisdiction as a net deferred tax amount in our consolidated balance sheets. The amounts of deferred income taxes included in our consolidated balance sheets are as follows (in thousands): February 1, February 3, Assets: Deferred tax assets $ 20,320 $ 24,179 Liabilities: Deferred tax liabilities — — Net deferred tax asset $ 20,320 $ 24,179 A reconciliation of the changes in the gross amount of unrecognized tax benefits, which are included in other non-current liabilities, is as follows (in thousands): Fiscal 2024 Fiscal 2023 Fiscal 2022 Balance of unrecognized tax benefits at beginning of year $ 3,710 $ 3,664 $ 3,390 Increase related to prior period tax positions — 233 110 Decrease related to prior period tax positions (13) (2,027) — Increase related to current period tax positions 2,166 1,940 646 Decrease related to settlements with taxing authorities — — — Decrease related to lapse of statute of limitations (220) (100) (482) Balance of unrecognized tax benefits at end of year $ 5,643 $ 3,710 $ 3,664 Approximately $4 million of our uncertain tax positions as of February 1, 2025, if recognized, would reduce the future effective tax rate in the period settled. The total amount of unrecognized tax benefits relating to our tax positions is subject to change based on future events including, but not limited to, settlements of ongoing audits and assessments and the expiration of applicable statutes of limitation. The ultimate occurrence, outcomes, and timing of such events could differ from our current expectations. Interest and penalties associated with unrecognized tax positions are recorded within income tax expense in our consolidated statements of operations. During each of Fiscal 2024, Fiscal 2023 and Fiscal 2022, we recognized less than $1 million of interest and penalties associated with unrecognized tax positions in our consolidated statements of operations. Pillar Two Directive As part of our ongoing assessment of the OECD's Pillar Two global minimum tax framework, we conducted a comprehensive review of our global tax position to evaluate the potential impact on our effective tax rate. Based on this analysis, we expect the impact of Pillar Two to be immaterial to our financial statements. We do not anticipate any material adjustments to our effective tax rate or tax liability as a result of these rules. Our assessments are ongoing, and we are actively evaluating our compliance with the Income Inclusion Rule (IIR) and the Undertaxed Payments Rule (UTPR) under Pillar Two. Due to pending final regulations in certain jurisdictions, the full financial impact of these rules remains undetermined. We will continue to monitor developments and will update our disclosures in future filings as appropri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Feb. 01, 2025</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Atlanta, Georg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Feb. 01, 2025</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Oxford Industries, Inc. Valuation and Qualifying Accounts Column A Column B Column C Column D Column E Description Balance at Additions Charged Deductions Balance at (In thousands) Fiscal 2024 Deducted from asset accounts: Accounts receivable reserves (1) $ 2,641 $ 2,561 $ — $ (2,325) (4) $ 2,877 Provision for credit losses (2) $ 500 $ 556 $ — $ (556) (5) $ 500 Fiscal 2023 Deducted from asset accounts: Accounts receivable reserves (1) $ 4,032 $ 1,201 $ — $ (2,592) (4) $ 2,641 Provision for credit losses (2) $ 1,230 $ (382) $ — $ (348) (5) $ 500 Fiscal 2022 Deducted from asset accounts: Accounts receivable reserves (1) $ 3,412 $ 2,868 $ 541 (3) $ (2,789) (4) $ 4,032 Provision for credit losses (2) $ 1,311 $ (262) $ 200 (3) $ (19) (5) $ 1,230 ___________________________ (1) Accounts receivable reserves includes estimated reserves for allowances, returns and discounts related to our wholesale operations as discussed in our significant accounting policy disclosure for "Revenue Recognition and Receivables" in Note 1 of our consolidated financial statements. (2) Provision for credit losses consists of amounts reserved for our estimate of a wholesale customer’s inability to meet its financial obligations as discussed in our significant accounting policy disclosure for "Revenue Recognition and Receivables" in Note 1 of our consolidated financial statements. (3) Addition due to the acquisition of Johnny Was in September 2022. (4) Principally consists of amounts written off related to customer allowances, returns and discounts. (5) Principally consists of accounts written off as uncollecti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92973</v>
      </c>
      <c r="C4" s="5" t="n">
        <v>60703</v>
      </c>
      <c r="D4" s="5" t="n">
        <v>165735</v>
      </c>
    </row>
  </sheetData>
  <mergeCells count="2">
    <mergeCell ref="B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omprehensive process for identifying, assessing, and managing material risks from cybersecurity threats as part of our overall risk management system. We obtain input, as appropriate, for our cybersecurity risk management program from threat intelligence services, cybersecurity consultants, and multiple external sources. Our cybersecurity program is managed by our Head of Cyber Security, whose team is responsible for leading enterprise-wide cybersecurity strategy, risk assessment, and management policies, standards, architecture, and processes. The Head of Cyber Security has a master’s degree in cybersecurity, maintains industry certifications, and has over 20 years of prior work experience in various roles involving information technology, cybersecurity, and compliance. We augment our cybersecurity team with consultants, contract resources, and managed security service providers when needed. Our executive leadership team is responsible for our overall enterprise risk management system and processes and, along with the Head of Cyber Security, regularly consider cybersecurity risks in the context of other material risks to the company.</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omprehensive process for identifying, assessing, and managing material risks from cybersecurity threats as part of our overall risk management system. We obtain input, as appropriate, for our cybersecurity risk management program from threat intelligence services, cybersecurity consultants, and multiple external sources. Our cybersecurity program is managed by our Head of Cyber Security, whose team is responsible for leading enterprise-wide cybersecurity strategy, risk assessment, and management policies, standards, architecture,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has delegated to its Audit Committee oversight responsibility for cyber risks and incidents relating to cybersecurity threats, including compliance with disclosure requirements.</t>
        </is>
      </c>
    </row>
    <row r="11">
      <c r="A11" s="4" t="inlineStr">
        <is>
          <t>Cybersecurity Risk Board Committee or Subcommittee Responsible for Oversight [Text Block]</t>
        </is>
      </c>
      <c r="B11" s="4" t="inlineStr">
        <is>
          <t>Our Board has delegated to its Audit Committee oversight responsibility for cyber risks and incidents relating to cybersecurity threats, including compliance with disclosure requirements</t>
        </is>
      </c>
    </row>
    <row r="12">
      <c r="A12" s="4" t="inlineStr">
        <is>
          <t>Cybersecurity Risk Process for Informing Board Committee or Subcommittee Responsible for Oversight [Text Block]</t>
        </is>
      </c>
      <c r="B12" s="4" t="inlineStr">
        <is>
          <t>The Head of Cyber Security provides quarterly reports to our Audit Committee regarding cyber risk trends, technology security risks, projects to continually enhance our information security systems, cybersecurity strategy, and the emerging threat landscape.</t>
        </is>
      </c>
    </row>
    <row r="13">
      <c r="A13" s="4" t="inlineStr">
        <is>
          <t>Cybersecurity Risk Role of Management [Text Block]</t>
        </is>
      </c>
      <c r="B13" s="4" t="inlineStr">
        <is>
          <t>Our executive leadership team is responsible for our overall enterprise risk management system and processes and, along with the Head of Cyber Security, regularly consider cybersecurity risks in the context of other material risks to the company. Our Board has delegated to its Audit Committee oversight responsibility for cyber risks and incidents relating to cybersecurity threats, including compliance with disclosure requirements. The Head of Cyber Security provides quarterly reports to our Audit Committee regarding cyber risk trends, technology security risks, projects to continually enhance our information security systems, cybersecurity strategy, and the emerging threat landscape. The Audit Committee reports any findings and recommendations, as appropriate, to the full Board for consideration. Our cybersecurity program is periodically evaluated by internal and external resources to evaluate and enhance the effectiveness of our information security policies, controls, and procedures. The results of those reviews are reported to senior management and the Audit Committee. As part of our cyber risk management program, we track and log security incidents across our enterprise and perform third-party risk assessments to identify and attempt to mitigate risks from third parties such as vendors and suppli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Head of Cyber Security provides quarterly reports to our Audit Committee regarding cyber risk trends, technology security risks, projects to continually enhance our information security systems, cybersecurity strategy, and the emerging threat landscape. The Audit Committee reports any findings and recommendations, as appropriate, to the full Board for consideration.</t>
        </is>
      </c>
    </row>
    <row r="16">
      <c r="A16" s="4" t="inlineStr">
        <is>
          <t>Cybersecurity Risk Management Expertise of Management Responsible [Text Block]</t>
        </is>
      </c>
      <c r="B16" s="4" t="inlineStr">
        <is>
          <t>The Head of Cyber Security has a master’s degree in cybersecurity, maintains industry certifications, and has over 20 years of prior work experience in various roles involving information technology, cybersecurity, and compliance.</t>
        </is>
      </c>
    </row>
    <row r="17">
      <c r="A17" s="4" t="inlineStr">
        <is>
          <t>Cybersecurity Risk Process for Informing Management or Committees Responsible [Text Block]</t>
        </is>
      </c>
      <c r="B17" s="4" t="inlineStr">
        <is>
          <t>We augment our cybersecurity team with consultants, contract resources, and managed security service providers when needed. Our executive leadership team is responsible for our overall enterprise risk management system and processes and, along with the Head of Cyber Security, regularly consider cybersecurity risks in the context of other material risks to the compan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Fiscal Year</t>
        </is>
      </c>
      <c r="B4" s="4" t="inlineStr">
        <is>
          <t>Fiscal Year</t>
        </is>
      </c>
    </row>
    <row r="5">
      <c r="A5" s="4" t="inlineStr">
        <is>
          <t>Principles of Consolidation</t>
        </is>
      </c>
      <c r="B5" s="4" t="inlineStr">
        <is>
          <t>Principles of Consolidation Our consolidated financial statements include the accounts of Oxford Industries, Inc. and any other entities in which we have a controlling financial interest, including our wholly-owned domestic and foreign subsidiaries, or variable interest entities for which we are the primary beneficiary, if any. Generally, we consolidate businesses in which we have a controlling financial interest which may be evidenced through ownership of a majority voting interest or other rights which might indicate that we are the primary beneficiary of the entity. The primary beneficiary has both the power to direct the activities of the entity that most significantly impact the entity’s economic performance and the obligation to absorb losses or the right to receive benefits from the entity that could potentially be significant to the entity. All significant intercompany accounts and transactions are eliminated in consolidation.</t>
        </is>
      </c>
    </row>
    <row r="6">
      <c r="A6" s="4" t="inlineStr">
        <is>
          <t>Business Combinations</t>
        </is>
      </c>
      <c r="B6" s="4" t="inlineStr">
        <is>
          <t>Business Combinations From time-to-time, we make strategic acquisitions that may have a material effect on our consolidated results of operations and financial position. The measurement principle for the assets acquired and the liabilities assumed in a business combination is at estimated fair value as of the acquisition date, with certain exceptions. At acquisition, we use estimates that can be complex and require significant judgments to record the fair value of purchased intangible assets, which primarily consist of trademarks, as well as customer relationships. The fair values and useful lives of these intangible assets are estimated based on our assessment as well as independent third party appraisals in some cases. The cost of each acquired business is allocated to the individual tangible and intangible assets acquired and liabilities assumed or incurred as a result of an acquisition based on their estimated fair values pursuant to the acquisition method of accounting. Additionally, at acquisition we must determine whether the intangible asset has an indefinite or finite life and account for it accordingly. Goodwill is recognized as the amount by which the cost to acquire a business exceeds the fair value of identified tangible and intangible assets acquired, net of assumed liabilities. Thus, the amount of goodwill recognized in connection with a business combination depends on the fair values assigned to the individual assets acquired and liabilities assumed in a business combination. Goodwill is allocated to the respective reporting unit at the time of acquisition. As of February 1, 2025, substantially all goodwill included in our consolidated balance sheet is deductible for income tax purposes. At acquisition, as well as any subsequent impairment tests, assumptions and estimates about various items with significant uncertainty are required to determine the fair value of intangible assets and goodwill. When determining the fair value of intangible assets, including trademarks, customer relationships and other items, significant assumptions may include our planned use of the asset as well as estimates of net sales, royalty income, operating income, growth rates, royalty rates for the trademarks, a risk-adjusted, market-based cost of capital for the discount rates, income tax rates, anticipated cash flows and probabilities of cash flows, among other factors. Our fair value assessment may also consider any comparable market transactions. The use of different assumptions related to these uncertain factors at acquisition could result in a material change to the amounts of intangible assets and goodwill initially recorded at acquisition, which could result in a material impact on our consolidated financial statements. Additionally, the definition of fair value of inventories acquired as part of a business combination generally will equal the expected sales price less certain costs associated with selling the inventory, which may exceed the actual cost of the acquired inventories, resulting in an inventory step-up to fair value at acquisition, which would be recognized in our consolidated statements of operations as the acquired inventory is sold. Our estimates of the purchase price allocation of a business combination may be revised during a measurement period as necessary when, and if, information becomes available to revise the fair values of the assets acquired and the liabilities assumed. Actual fair values ultimately assigned to the acquired assets and liabilities when final information is available may materially differ from our preliminary estimates during the measurement period. The allocation period may not exceed one year from the date of the acquisition. Should information become available after the allocation period indicating that an adjustment to the purchase price allocation is appropriate, that adjustment will be included in our consolidated statements of operations. The results of operations of acquired businesses are included in our consolidated statements of operations from the respective dates of the acquisitions. Transaction costs related to business combinations are included in SG&amp;A in our consolidated statements of operations as incurred.</t>
        </is>
      </c>
    </row>
    <row r="7">
      <c r="A7" s="4" t="inlineStr">
        <is>
          <t>Revenue Recognition and Receivables</t>
        </is>
      </c>
      <c r="B7" s="4" t="inlineStr">
        <is>
          <t>Revenue Recognition and Receivables We recognize revenue when performance obligations under the terms of the contracts with our customers are satisfied, which generally occurs when we deliver our products to our direct to consumer and wholesale customers. Control of the product is generally transferred upon providing the product to consumers in our bricks and mortar retail stores and food and beverage locations, upon physical delivery of the products to consumers in our e-commerce operations and upon shipment from our distribution center to customers in our wholesale operations. Once control is transferred to the customer, we have completed our performance obligations related to the contract and have an unconditional right to consideration for the products sold as outlined in the contract. Our receivables resulting from contracts with customers in our direct to consumer operations are generally collected within a few days, upon settlement of the credit card transaction, while our receivables resulting from contracts with our customers in our wholesale operations are generally due within one quarter, in accordance with established credit terms. All of our performance obligations under the terms of our contracts with customers in our direct to consumer and wholesale operations have an expected original duration of one year or less. We only recognize revenue to the extent that it is probable that we will not have a significant reversal of revenue in a future period. Our revenue, including any freight income, is recognized net of applicable taxes in our consolidated statements of operations. In the ordinary course of our wholesale operations, we offer discounts, allowances and cooperative advertising support to some of our wholesale customers for certain products. Some of these arrangements are written agreements, while others may be implied by customary practices or expectations in the industry. As certain allowances, other deductions and returns are not finalized until the end of a season, program or other event which may not have occurred yet, we estimate such discounts, allowances and returns on an ongoing basis to estimate the consideration from the customer that we expect to ultimately receive. Significant considerations in determining our estimates for discounts, allowances, operational chargebacks and returns for wholesale customers may include historical and current trends, agreements with We extend credit to certain wholesale customers based on an evaluation of the customer’s financial capacity and condition, usually without requiring collateral. In circumstances where we become aware of a specific wholesale customer’s inability to meet its financial obligations, a specific provision for credit losses is taken as a reduction to accounts receivable to reduce the net recognized receivable to the amount reasonably expected to be collected. Such amounts are ultimately written off at the time that the amounts are not considered collectible. For our wholesale customer receivable amounts not specifically provided for, we recognize estimated provisions for credit losses, using the current expected loss model based on our historical collection experience, the financial condition of our customers, an evaluation of current economic conditions, anticipated trends and the risk characteristics of the receivables. Provisions for credit loss expense, which is included in SG&amp;A in our consolidated statements of operations, for Fiscal 2024, Fiscal 2023 and Fiscal 2022 were a credit of less than $1 million, a debit of less than $1 million and a credit of $1 million, respectively, while write-offs of credit losses for Fiscal 2024, Fiscal 2023 and Fiscal 2022 were $1 million, less than $1 million and less than $1 million, respectively. As of February 1, 2025 and February 3, 2024, receivables, net in our consolidated balance sheet included a provision for credit losses related to trade receivables of $1 million and $1 million, respectively. In addition to trade receivables, tenant allowances due from landlord of $9 million and $6 million are included in receivables, net in our consolidated balance sheet, as of February 1, 2025 and February 3, 2024, respectively. Substantially all other amounts recognized in receivables, net represent trade receivables related to contracts with customers, including receivables from wholesale customers, credit card receivables related to our direct to consumer operations, and receivables from licensing partners. As of February 1, 2025 and February 3, 2024, prepaid expenses and other current assets included $3 million and $4 million, respectively, representing the estimated value of inventory for expected direct to consumer and wholesale sales returns in the aggregate. We did not have any significant contract assets related to contracts with customers, other than trade receivables and the value of inventory associated with expected sales returns, as of February 1, 2025 and February 3, 2024. In addition to our estimated expected return amounts, contract liabilities related to contracts with our customers include gift cards and merchandise credits issued by us as well as unredeemed loyalty program award points. Gift cards and merchandise credits issued by us are redeemable on demand by the holder, do not have an expiration date and do not incur administrative fees. Historically, substantially all gift cards and merchandise credits are redeemed within one year of issuance. Gift cards and merchandise credits are recorded as a liability until our performance obligation is satisfied, which occurs when redeemed by the consumer, at which point revenue is recognized. However, we recognize estimated breakage income for certain gift cards and merchandise credits using the redemption recognition method, subject to applicable laws in certain states. Contract liabilities for gift cards purchased by consumers and merchandise credits received by customers but not yet redeemed, less any breakage income recognized to date, is included in accrued expenses and other liabilities in our consolidated balance sheets and totaled $22 million and $20 million as of February 1, 2025 and February 3, 2024, respectively. Gift card breakage income, which is included in net sales in our consolidated statements of operations, was $2 million, $1 million and $1 million in Fiscal 2024, Fiscal 2023 and Fiscal 2022, respectively. In recent years, certain of our brands in our Emerging Brands operating segment initiated brand specific loyalty award programs. These programs allow consumers to earn loyalty points associated with the brand. Lilly Pulitzer also initiated a program in Fiscal 2023. These programs are primarily spend-based loyalty programs, with varying terms and conditions for each respective brand’s program. The consumer earns points which, depending on the program, allows the consumer to (1) achieve a specified status with the brand, which provides the consumer with benefits, such as early access to events, free shipping or other benefits, for a specified period, and/or (2) earn a monetary reward by accumulating loyalty points that can be redeemed in association with future purchases from the brand. As loyalty points are earned, we defer revenue, based on the estimated fair value of the loyalty points, with a corresponding liability in accrued expenses and other liabilities in our consolidated balance sheets. The loyalty points liability is generally recognized as revenue when the loyalty points are redeemed or expire. Deferred revenue associated with the loyalty programs totaled $4 million and $3 million as of February 1, 2025 and February 3, 2024, respectively.</t>
        </is>
      </c>
    </row>
    <row r="8">
      <c r="A8" s="4" t="inlineStr">
        <is>
          <t>Cost of Goods Sold</t>
        </is>
      </c>
      <c r="B8" s="4" t="inlineStr">
        <is>
          <t>Cost of Goods Sold We include in cost of goods sold (1) the cost paid to the suppliers for the acquired product, (2) sourcing, procurement and other costs incurred prior to or in association with the receipt of finished goods at our distribution facilities, and (3) freight from our distribution facilities to our own retail stores, e-commerce consumers and wholesale customers. The costs prior to receipt at our distribution facilities include inbound freight charges, duties and other import costs, brokers’ fees, consolidators’ fees, insurance, direct labor, and depreciation expense associated with our sourcing operations. We generally classify amounts billed to customers for freight in net sales and classify freight costs for shipments to customers in cost of goods sold in our consolidated statements of operations. Our gross profit and gross margin may not be directly comparable to those of our competitors, as statement of operations classifications of certain expenses may vary by company.</t>
        </is>
      </c>
    </row>
    <row r="9">
      <c r="A9" s="4" t="inlineStr">
        <is>
          <t>SG&amp;A</t>
        </is>
      </c>
      <c r="B9" s="4" t="inlineStr">
        <is>
          <t>SG&amp;A We include in SG&amp;A costs incurred subsequent to the receipt of finished goods at our distribution facilities, such as the cost of inspection, stocking, warehousing, picking and packing, and costs associated with the operations of our e-commerce sites, retail stores, food and beverage locations and concessions, such as labor, lease commitments and other occupancy costs, direct to consumer location pre-opening costs (including rent, marketing, store set-up costs and training expenses), depreciation and other amounts. SG&amp;A also includes product design costs, selling costs, royalty expense, provision for credit losses, advertising, promotion and marketing expenses, professional fees, supplies, travel, other general and administrative expenses, our corporate overhead costs and amortization of intangible assets. Distribution network costs, including costs associated with preparing goods to ship to customers and our costs to operate our distribution facilities, are included as a component of SG&amp;A. We consider distribution network costs to be the costs associated with operating our distribution centers, as well as the costs paid to third parties who perform those services for us. In Fiscal 2024, Fiscal 2023 and Fiscal 2022, distribution network costs included in SG&amp;A totaled $45 million, $40 million and $36 million, respectively. All costs associated with advertising, promotion and marketing of our products are expensed in SG&amp;A during the period when the advertisement is first shown. Costs associated with cooperative advertising programs under which we agree to make general contributions to our wholesale customers’ advertising and promotional funds are generally recorded as a reduction to net sales. Advertising, promotion and marketing expenses, excluding employment costs for our advertising and marketing employees, for Fiscal 2024, Fiscal 2023 and Fiscal 2022 were $111 million, $105 million and $82 million, respectively. Prepaid advertising, promotion and marketing expenses included in prepaid expenses and other current assets in our consolidated balance sheets as of February 1, 2025 and February 3, 2024 were $4 million and $5 million, respectively.</t>
        </is>
      </c>
    </row>
    <row r="10">
      <c r="A10" s="4" t="inlineStr">
        <is>
          <t>Cash and Cash Equivalents</t>
        </is>
      </c>
      <c r="B10" s="4" t="inlineStr">
        <is>
          <t>Cash and Cash Equivalents</t>
        </is>
      </c>
    </row>
    <row r="11">
      <c r="A11" s="4" t="inlineStr">
        <is>
          <t>Inventories, net</t>
        </is>
      </c>
      <c r="B11" s="4" t="inlineStr">
        <is>
          <t>Inventories, net Substantially all of our inventories are finished goods inventories of apparel, accessories and other related products. Inventories are valued at the lower of cost or market. For operating segment reporting, inventory is carried at the lower of FIFO cost or market. We evaluate the composition of our inventories for identification of distressed inventory at least quarterly. In performing this evaluation, we consider slow-turning products, an indication of lack of consumer acceptance of particular products, prior-seasons’ fashion products, broken assortments, discontinued products and current levels of replenishment program products as compared to expected sales. We estimate the amount of goods that we will not be able to sell in the normal course of business and write down the value of these goods as necessary based on various assumptions about the amounts we ultimately expect to realize for the inventories. Also, we provide an allowance for shrinkage, as appropriate, for the period between the last physical inventory count and each balance sheet date. For consolidated financial reporting, as of February 1, 2025 and February 3, 2024, $156 million, or 93%, and $146 million, or 92%, respectively, of our inventories were valued at the lower of LIFO cost or market after deducting our LIFO accounting reserve. The remaining $11 million and $13 million of our inventories were valued at the lower of FIFO cost or market as of February 1, 2025 and February 3, 2024, respectively. Generally, for consolidated financial reporting, inventories of our domestic operations are valued at the lower of LIFO cost or market, and our inventories of our international operations are valued at the lower of FIFO cost or market. Our LIFO reserves are based on the estimated Producer Price Index as published by the United States Department of Labor. We write down inventories valued at the lower of LIFO cost or market when LIFO cost exceeds market value. We deem LIFO accounting adjustments to not only include changes in the LIFO reserve, but also includes changes in markdown reserves. As our LIFO inventory pool does not correspond to our operating segment definitions, LIFO inventory accounting adjustments are not allocated to our operating segments. Thus, the impact of accounting for inventories on the LIFO method is reflected in Corporate and Other for operating segment reporting purposes included in Note 2.</t>
        </is>
      </c>
    </row>
    <row r="12">
      <c r="A12" s="4" t="inlineStr">
        <is>
          <t>Property and Equipment, net</t>
        </is>
      </c>
      <c r="B12" s="4" t="inlineStr">
        <is>
          <t>Property and Equipment, net Property and equipment, including leasehold improvements that are reimbursed by landlords as a tenant improvement allowance and assets under capital leases, if any, is carried at cost less accumulated depreciation. Additions are capitalized while repair and maintenance costs are charged to our consolidated statements of operations as incurred. Depreciation is calculated using both straight-line and accelerated methods generally over the estimated useful lives of the assets as follows: Leasehold improvements Lesser of remaining life of the asset or lease term Furniture, fixtures, equipment and technology 2 – 15 years Buildings and improvements 7 – 40 years Property and equipment is reviewed periodically for impairment if events or changes in circumstances indicate that the carrying amount of the asset group may not be recoverable, as discussed in Impairment of Long-Lived Assets, other than Goodwill and Intangible Assets with Indefinite Lives below. Substantially all of our depreciation expense is included in SG&amp;A in our consolidated statements of operations. Cost of goods sold includes the depreciation associated with our sourcing operations.</t>
        </is>
      </c>
    </row>
    <row r="13">
      <c r="A13" s="4" t="inlineStr">
        <is>
          <t>Goodwill and Intangible Assets</t>
        </is>
      </c>
      <c r="B13" s="4" t="inlineStr">
        <is>
          <t>Goodwill and Intangible Assets We test goodwill for impairment at the reporting unit level annually on the first day of the fourth quarter and more often if an event occurs or circumstances change that indicate the fair value of a reporting unit is below its carrying amount. We have the option to first assess qualitative factors to determine whether it is more likely than not that goodwill is impaired to determine whether it is necessary to perform the quantitative impairment test. We also have the option to bypass the qualitative assessment entirely for any reporting unit in any period and proceed directly to performing the quantitative impairment test. For each impairment test of goodwill in Fiscal 2024, Fiscal 2023 and Fiscal 2022, we bypassed the qualitative test option and instead performed a quantitative test. When applying the quantitative assessment, we determine the fair value of our reporting units based on an income approach, or in some cases a combination of an income approach and market approach. The income approach calculates a value based upon the present value of estimated future cash flows, while the market approach uses earnings multiples of similarly situated guideline public companies. Determining the fair value of a reporting unit involves judgment and the use of significant estimates and assumptions, which include assumptions regarding the revenue growth rates and operating margins used to calculate estimated future cash flows, risk-adjusted discount rates and future economic and market conditions. If an annual or interim analysis indicates an impairment of goodwill, the amount of the impairment is recognized in our consolidated financial statements based on the amount that the carrying value exceeds the estimated fair value of the reporting unit. As of November 3, 2024, our reporting units consisted of the following: Tommy Bahama; Lilly Pulitzer; Johnny Was; Southern Tide; TBBC; Duck Head; Jack Rogers and Oxford of Lyons. As of November 3, 2024, we performed a quantitative assessment of impairment for the Lilly Pulitzer and TBBC reporting units. Our other reporting units do not have material goodwill. We determined on the basis of the quantitative assessments of our Lilly Pulitzer and TBBC reporting units that the fair value of each reporting unit was greater than its respective carrying amount, indicating no impairment in Fiscal 2024. In Fiscal 2023, we recognized an impairment charge of $99 million based on the quantitative assessment of our Johnny Was reporting unit that represented the reporting unit's total goodwill balance. The impairment was recorded within impairment of goodwill, intangible assets and equity method investments in our Consolidated Statements of Operations. See “Note 5—Intangible Assets and Goodwill” for further discussion. Intangible assets with indefinite lives, which primarily consist of trademarks, are not amortized but instead evaluated for impairment annually or more frequently if events or circumstances indicate that the intangible asset might be impaired. This analysis is dependent upon a number of uncertain factors described below and is typically performed in conjunction with the goodwill impairment analysis discussed above and is similar to the analysis performed at acquisition. The fair value of our trademarks is principally determined by the “relief from royalty” approach that assumes the trademarks have value to the extent that their owner is relieved of the obligation to pay royalties for the benefits received from them. This method includes assumptions regarding revenue growth rates, royalty rates, risk-adjusted discount rates and future economic and market conditions. If an annual or interim analysis indicates an impairment of an intangible asset with an indefinite useful life, the amount of the impairment is recognized in our consolidated financial statements based on the amount that the carrying value exceeds the estimated fair value of the asset for an intangible asset with an indefinite life or the reporting unit for goodwill. We determined on the basis of the quantitative assessments that the fair value of each indefinite lived intangible asset was greater than its respective carrying amount, indicating no impairment in Fiscal 2024. In Fiscal 2023, we recognized noncash impairment charges of $12 million based on the quantitative assessment of our Johnny Was related intangible assets with an indefinite life. The impairment was recorded within impairment of goodwill, intangible assets and equity method investments The estimated fair values used in the impairment assessments of goodwill and intangible assets with an indefinite life were considered nonrecurring Level 3 measurements of the valuation hierarchy. Intangible assets with finite lives primarily consist of customer relationships, certain trademarks and reacquired rights. These assets are amortized over the estimated useful life of the asset using a method of amortization that reflects the pattern in which the economic benefits of the intangible asset are consumed or otherwise realized or the straight line method. Certain of our intangible assets with finite lives may be amortized over periods of up to 20 years. The determination of an appropriate useful life for amortization considers our plans for the intangible assets, the remaining contractual period of the reacquired right, and factors that may be outside of our control, including expected customer attrition. Amortization of intangible assets is included in SG&amp;A in our consolidated statements of operations. Intangible assets with finite lives are reviewed periodically for impairment if events or changes in circumstances indicate that the carrying amount of the asset group may not be recoverable, as discussed below under Impairment of Long-Lived Assets, other than Goodwill and Intangible Assets with Indefinite Lives. Any costs associated with extending or renewing recognized intangible assets are generally expensed as incurred.</t>
        </is>
      </c>
    </row>
    <row r="14">
      <c r="A14" s="4" t="inlineStr">
        <is>
          <t>Prepaid Expenses and Other Non-Current Assets, net</t>
        </is>
      </c>
      <c r="B14" s="4" t="inlineStr">
        <is>
          <t>Prepaid Expenses and Other Non-Current Assets, net Amounts included in prepaid expenses and other current assets primarily consist of prepaid operating expenses, including subscriptions, maintenance and other services contracts, advertising, insurance, samples and direct to consumer supplies as well as the estimated value of inventory for anticipated direct to consumer and wholesale sales returns. Other non-current assets primarily consist of assets set aside for potential liabilities related to our deferred compensation plan, equity investments in unconsolidated entities, assets related to certain investments in officers’ life insurance policies, deposits and amounts placed into escrow accounts, deferred financing costs and non-current deferred tax assets. We also capitalize implementation costs related to cloud computing arrangements that are amortized on a straight-line basis over the contract term. These amounts are classified within prepaid expenses and other current assets and other long-term assets in the consolidated balance sheets. Officers’ life insurance policies that are owned by us, which are included in other non-current assets, net, are recorded at their cash surrender value, less any outstanding loans associated with the life insurance policies that are payable to the life insurance company with which the policy is outstanding. As of both February 1, 2025 and February 3, 2024, officers’ life insurance policies, net, recorded in our consolidated balance sheets totaled $4 million.</t>
        </is>
      </c>
    </row>
    <row r="15">
      <c r="A15" s="4" t="inlineStr">
        <is>
          <t>Deferred Compensation</t>
        </is>
      </c>
      <c r="B15" s="4" t="inlineStr">
        <is>
          <t>Deferred Compensation We have a non-qualified deferred compensation plan offered to a select group of highly compensated employees and our non-employee directors. The plan provides participants with the opportunity to defer a portion of their cash compensation in a given plan year, of which a percentage may be matched by us in accordance with the terms of the plan. We make contributions to rabbi trusts or other investments to provide a source of funds for satisfying these deferred compensation liabilities. Investments held for our deferred compensation plan consist of insurance contracts and are recorded based on valuations which generally incorporate unobservable factors. Realized and unrealized gains and losses on the deferred compensation plan investments are recorded in SG&amp;A in our consolidated statements of operations and substantially offset the changes in deferred compensation liabilities to participants resulting from changes in market values. These securities approximate the participant-directed investment selections underlying the deferred compensation liabilities. The total value of the assets set aside for potential deferred compensation liabilities as of February 1, 2025 and February 3, 2024 was $20 million and $17 million, respectively. Substantially all of these amounts are held in a rabbi trust and included in other non-current assets, net in our consolidated balance sheet. Substantially all the assets set aside for potential deferred compensation liabilities are life insurance policies recorded at their cash surrender value, less any outstanding loans associated with the life insurance policies that are payable to the life insurance company with which the policy is outstanding. The liabilities associated with the non-qualified deferred compensation plan are included in other non-current liabilities in our consolidated balance sheets and totaled $21 million and $18 million at February 1, 2025 and February 3, 2024, respectively.</t>
        </is>
      </c>
    </row>
    <row r="16">
      <c r="A16" s="4" t="inlineStr">
        <is>
          <t>Equity Investments in Unconsolidated Entities</t>
        </is>
      </c>
      <c r="B16" s="4" t="inlineStr">
        <is>
          <t>Equity Investments in Unconsolidated Entities We account for equity investments in which we do not directly or indirectly hold a controlling interest using the equity method of accounting. Generally, we determine that we exercise significant influence over a corporation or a limited liability company when we own 20% or more or 3% or more, respectively, of the voting interests, unless the facts and circumstances of that investment indicate that we do not have the ability to exhibit significant influence. Under the equity method of accounting, original investments are recorded at cost, and are subsequently adjusted for our contributions to, distributions from and share of income or losses of the entity. We account for equity investments in which we do not control or exercise significant influence using the fair value method of accounting unless there is not a readily determinable fair value for the equity investment. If there is no readily determinable fair value for such equity investment, we account for the equity investment using the alternative measurement method of cost adjusted for impairment and any identified observable price changes of the investment. Equity investments accounted for using the equity method of accounting, fair value method of accounting, or alternative measurement method are included in other non-current assets in our consolidated balance sheets, while the income or loss related to such investments is included in royalties and other operating income in our consolidated statements of operations. Income or loss related to investments in smaller lifestyle brands are included within Emerging Brands, while income or loss related to investments in entities that are not lifestyle brands are included within Corporate and Other, including the income or loss from the $8 million investment in Fiscal 2022 in the Tommy Bahama Miramonte Resort &amp; Spa. In Fiscal 2024, Fiscal 2023 and Fiscal 2022, we made equity investments included in other investing activities in our consolidated statements of cash flows of $1 million, none, and $8 million, respectively. In Fiscal 2024 and Fiscal 2022, we recognized no noncash impairment charges related to equity investments. In Fiscal 2023, we recognized $2 million of noncash impairment charges related to equity investments. The Fiscal 2023 impairment charge related to an investment in a smaller lifestyle apparel brand and was recorded within impairment of goodwill, intangible assets and equity method investments in our Consolidated Statements of Operations.</t>
        </is>
      </c>
    </row>
    <row r="17">
      <c r="A17" s="4" t="inlineStr">
        <is>
          <t>Impairment of Long-Lived Assets, other than Goodwill and Intangible Assets with Indefinite Lives</t>
        </is>
      </c>
      <c r="B17" s="4" t="inlineStr">
        <is>
          <t>Impairment of Long-Lived Assets, other than Goodwill and Intangible Assets with Indefinite Lives</t>
        </is>
      </c>
    </row>
    <row r="18">
      <c r="A18" s="4" t="inlineStr">
        <is>
          <t>Accounts Payable, Accrued Compensation and Accrued Expenses and Other Liabilities</t>
        </is>
      </c>
      <c r="B18" s="4" t="inlineStr">
        <is>
          <t>Accounts Payable, Accrued Compensation and Accrued Expenses and Other Liabilities Liabilities for accounts payable, accrued compensation and accrued expenses and other liabilities are carried at cost, which approximates the fair value of the consideration expected to be paid in the future for goods and services received, whether or not billed to us as of the balance sheet date. Accruals for medical insurance and workers’ compensation, which are included in accrued expenses and other liabilities in our consolidated balance sheets, include estimated settlements for known claims, as well as accruals for estimates of incurred but not reported claims based on our claims experience and statistical trends.</t>
        </is>
      </c>
    </row>
    <row r="19">
      <c r="A19" s="4" t="inlineStr">
        <is>
          <t>Legal and Other Contingencies</t>
        </is>
      </c>
      <c r="B19" s="4" t="inlineStr">
        <is>
          <t xml:space="preserve">Legal and Other Contingencies We are subject to certain litigation, claims and assessments in the ordinary course of business. The claims and assessments may relate, among other things, to disputes about trademarks and other intellectual property, employee relations matters, real estate, licensing arrangements, importing or exporting regulations, product safety requirements, consumer regulations, taxation or other topics. For those matters where it is probable that we have incurred a loss and the loss, or range of loss, can be reasonably estimated, we have recorded reserves in accrued expenses and other liabilities or other non-current liabilities in our consolidated financial statements for the estimated loss and related expenses, such as legal fees. In other instances, because of the uncertainties related to both the probable outcome or amount or range of loss, we are unable to make a reasonable estimate of a liability, if any, and therefore have not recorded a reserve. As additional information becomes available or as circumstances change, we adjust our assessment and estimates of such liabilities accordingly. Additionally, for any potential gain contingencies, we do not recognize the gain until the period that all contingencies have been resolved and the amounts are realizable. We believe the outcome of outstanding or pending matters, individually and in the aggregate, will not have a material impact on our consolidated financial statements, based on information currently available. In connection with acquisitions, we may enter into contingent consideration arrangements, which provide for the payment of additional purchase price consideration to the sellers if certain performance criteria are achieved during a specified period. We recognize the fair value of the contingent consideration based on its estimated fair value at the date of acquisition. Such valuation requires assumptions regarding anticipated cash flows, probabilities of cash flows, discount </t>
        </is>
      </c>
    </row>
    <row r="20">
      <c r="A20" s="4" t="inlineStr">
        <is>
          <t>Other Non-current Liabilities</t>
        </is>
      </c>
      <c r="B20" s="4" t="inlineStr">
        <is>
          <t>Other Non-current Liabilities</t>
        </is>
      </c>
    </row>
    <row r="21">
      <c r="A21" s="4" t="inlineStr">
        <is>
          <t>Leases</t>
        </is>
      </c>
      <c r="B21" s="4" t="inlineStr">
        <is>
          <t xml:space="preserve">Leases In the ordinary course of business, we enter into real estate lease agreements for our direct to consumer locations, which include both retail and food and beverage locations, office and warehouse/distribution space, as well as leases for certain equipment. Our real estate leases have varying terms and expirations and may have provisions to extend, renew or terminate the lease agreement at our discretion, among other provisions. Our real estate lease terms are typically for a period of ten years or less and typically require monthly rent payments with specified rent escalations during the lease term. Our real estate leases usually provide for payments of our pro rata share of real estate taxes, insurance and other operating expenses applicable to the property, and certain of our leases require payment of sales taxes on rental payments. Also, our direct to consumer location leases often provide for contingent rent payments based on sales if certain sales thresholds are achieved. For many of our real estate lease agreements, we obtain lease incentives from the landlord for tenant improvement or other allowances. Our lease agreements do not include any material residual value guarantees or material restrictive financial covenants. Substantially all of our leases are classified as long-term operating leases. For our leases, we recognize operating lease liabilities equal to our obligation to make lease payments arising from the leases on a discounted basis and operating lease assets which represent our right to use, or control the use of, a specified asset for a lease term. Operating lease liabilities, which are included in current portion of operating lease liabilities and non-current portion of operating lease liabilities in our consolidated balance sheets, are recognized at the lease commencement date based on the present value of lease payments over the lease term. The significant judgments in calculating the present value of lease obligations include determining the lease term and lease payment amounts, which are dependent upon our assessment of the likelihood of exercising any renewal or termination options that are at our discretion, as well as the discount rate applied to the future lease payments. The operating lease assets, which are included in operating lease assets in our consolidated balance sheets, at commencement represent the amount of the operating lease liability reduced for any lease incentives, including tenant improvement allowances. Typically, we do not include any renewal or termination options at our discretion in the underlying lease term at the time of lease commencement as the probability of exercise generally is not reasonably certain. Variable rental payments for real estate taxes, sales tax, insurance, other operating expenses and contingent rent based on a percentage of net sales or adjusted periodically for inflation are not included in lease expense used to calculate the present value of lease obligations recognized in our consolidated balance sheet, but instead are recognized as incurred. Lease expense for operating leases is generally recognized on a straight-line basis over the lease term, even if there are fixed escalation clauses, lease incentives for rent holidays, or other similar items from the date that we take possession of the space. Substantially all of our lease expense is recognized in SG&amp;A in our consolidated statements of operations. We account for the underlying operating lease at the individual lease level. The lease guidance requires us to discount future lease payments using the interest rate implicit in the lease or, if that rate cannot be readily determined, our estimated incremental borrowing rate. As our leases do not provide an implicit rate, we use an estimated incremental borrowing rate based on information available at the applicable commencement date. Our estimated incremental borrowing </t>
        </is>
      </c>
    </row>
    <row r="22">
      <c r="A22" s="4" t="inlineStr">
        <is>
          <t>Foreign Currency</t>
        </is>
      </c>
      <c r="B22" s="4" t="inlineStr">
        <is>
          <t>Foreign Currency We are exposed to foreign currency exchange risk when we generate net sales or incur expenses in currencies other than the functional currency of the respective operations. The resulting assets and liabilities denominated in amounts other than the respective functional currency are re-measured into the respective functional currency at the rate of exchange in effect on the balance sheet date, and income and expenses are re-measured at the average rates of exchange prevailing during the relevant period. The impact of any such re-measurement is recognized in our consolidated statements of operations in that period. Net losses (gains) included in our consolidated statements of operations related to foreign currency transactions recognized in Fiscal 2024, Fiscal 2023 and Fiscal 2022 were less than $1 million, less than $1 million and $2 million, respectively.</t>
        </is>
      </c>
    </row>
    <row r="23">
      <c r="A23" s="4" t="inlineStr">
        <is>
          <t>Interest Rate Risk</t>
        </is>
      </c>
      <c r="B23" s="4" t="inlineStr">
        <is>
          <t>Interest Rate Risk</t>
        </is>
      </c>
    </row>
    <row r="24">
      <c r="A24" s="4" t="inlineStr">
        <is>
          <t>Fair Value Measurements</t>
        </is>
      </c>
      <c r="B24" s="4" t="inlineStr">
        <is>
          <t>Fair Value Measurements Fair value is defined as the price that would be received to sell an asset or paid to transfer a liability in an orderly transaction between market participants at the measurement date. GAAP establishes a fair value hierarchy that categorizes the inputs to valuation techniques into three broad levels.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assumptions and include situations where there is little or no market activity for the asset or liability. As of February 1, 2025, our financial instruments consist primarily of our cash and cash equivalents, accounts receivable, accounts payable, accrued expenses, other current liabilities and debt. Given their short-term nature, the carrying amounts of cash and cash equivalents, receivables, accounts payable, accrued expenses and other current liabilities generally approximate their fair values. The fair values of any cash and cash equivalents invested on an overnight basis in money market funds, as well as short-term investments, are based upon the quoted prices in active markets provided by the holding financial institutions, which are considered Level 1 inputs in the fair value hierarchy. Additionally, we believe the carrying amounts of our variable-rate borrowings, if any, approximate fair value. We have determined that our operating lease assets, property and equipment, intangible assets, goodwill and certain other non-current assets included in our consolidated balance sheets are non-financial assets measured at fair value on a non-recurring basis. We have determined that our approaches for determining fair values of each of these non-current assets are generally based on Level 3 inputs as discussed in “Goodwill and Intangibles” above.</t>
        </is>
      </c>
    </row>
    <row r="25">
      <c r="A25" s="4" t="inlineStr">
        <is>
          <t>Equity Compensation</t>
        </is>
      </c>
      <c r="B25" s="4" t="inlineStr">
        <is>
          <t>Equity Compensation We have certain equity compensation plans as described in Note 9, which provide for the ability to grant restricted shares, restricted share units, options and other equity awards to our employees and non-employee directors. We recognize compensation expense related to equity awards to employees and non-employee directors in SG&amp;A in our consolidated statements of operations based on the fair value of the awards on the grant date. The fair value of restricted share awards that are service and performance-based are determined based on the fair value of our common stock on the grant date. The fair value of restricted share awards that are market-based (e.g. relative total shareholder return (“TSR”)) are determined based on a Monte Carlo simulation model, which models multiple TSR paths for our common stock as well as the comparator group, as applicable, to evaluate and determine the estimated fair value of the restricted share award. For awards with specified service requirements, the fair value of the awards granted to employees is recognized over the requisite service period. For performance-based awards (e.g. awards based on our earnings per share), during the performance period we assess expected performance versus the predetermined performance goals and adjust the cumulative equity compensation expense to reflect the relative expected performance achievement. The fair value of the performance-based awards, if earned, is recognized on a straight-line basis over the aggregate performance period and any additional required service period. For market-based awards (e.g. TSR-based awards) with specified service requirements that are equal to or longer than the market-based specification period, the fair value of the awards granted to employees is recognized over the requisite service period, regardless of whether, and to the extent to which, the market condition is ultimately satisfied. The impact of stock award forfeitures on compensation expense is recognized at the time of forfeiture as no estimate of future forfeitures is considered in our calculation of compensation expense for our service-based, performance-based or market-based awards.</t>
        </is>
      </c>
    </row>
    <row r="26">
      <c r="A26" s="4" t="inlineStr">
        <is>
          <t>Comprehensive Income and Accumulated Other Comprehensive Loss</t>
        </is>
      </c>
      <c r="B26" s="4" t="inlineStr">
        <is>
          <t>Comprehensive Income and Accumulated Other Comprehensive Loss</t>
        </is>
      </c>
    </row>
    <row r="27">
      <c r="A27" s="4" t="inlineStr">
        <is>
          <t>Dividends</t>
        </is>
      </c>
      <c r="B27" s="4" t="inlineStr">
        <is>
          <t>Dividends</t>
        </is>
      </c>
    </row>
    <row r="28">
      <c r="A28" s="4" t="inlineStr">
        <is>
          <t>Share Repurchases</t>
        </is>
      </c>
      <c r="B28" s="4" t="inlineStr">
        <is>
          <t>Share Repurchases</t>
        </is>
      </c>
    </row>
    <row r="29">
      <c r="A29" s="4" t="inlineStr">
        <is>
          <t>Concentration of Credit Risk and Significant Customers</t>
        </is>
      </c>
      <c r="B29" s="4" t="inlineStr">
        <is>
          <t>Concentration of Credit Risk and Significant Customers We are exposed to concentrations of credit risk as a result of our receivables balances, for which the total exposure is limited to the amount recognized in our consolidated balance sheets. We sell our merchandise to wholesale customers operating in a number of distribution channels in the United States and other countries. We extend credit to certain wholesale customers based on an evaluation of the customer’s credit history and financial condition, usually without requiring collateral. Credit risk is impacted by conditions or occurrences within the economy and the retail industry and is principally dependent on each customer’s financial condition. As of February 1, 2025, one customer represented 13% and another customer represented 10% of our receivables, net included in our consolidated balance sheet.</t>
        </is>
      </c>
    </row>
    <row r="30">
      <c r="A30" s="4" t="inlineStr">
        <is>
          <t>Income Taxes</t>
        </is>
      </c>
      <c r="B30" s="4" t="inlineStr">
        <is>
          <t>Income Taxes Income taxes included in our consolidated financial statements are determined using the asset and liability method. Under this method, income taxes are recognized based on amounts of income taxes payable or refundable in the current year as well as the impact of any items that are recognized in different periods for consolidated financial statement reporting and tax return reporting purposes. Prepaid income taxes and income taxes payable are recognized in prepaid expenses and other accrued expenses and liabilities, respectively, in our consolidated balance sheets. As certain amounts are recognized in different periods for consolidated financial statement and tax return reporting purposes, financial statement and tax bases of assets and liabilities differ, resulting in the recognition of deferred tax assets and liabilities. The deferred tax assets and liabilities reflect the estimated future tax effects attributable to these differences, as well as the impact of net operating loss, capital loss and federal and state credit carry-backs and carry-forwards, each as determined under enacted tax laws at rates expected to apply in the period in which such amounts are expected to be realized or settled. We account for the effect of changes in tax laws or rates in the period of enactment. We recognize deferred tax assets to the extent we believe it is more likely than not that these assets will be realized. In making such a determination, we consider all available positive and negative evidence, including future reversals of existing taxable temporary differences, projected future taxable income, taxable income in any carry-back years, tax-planning strategies, and recent results of operations. Valuation allowances are established when we determine that it is more likely than not that some portion or all of a deferred tax asset will not be realized. Valuation allowances are analyzed periodically and adjusted as events occur or circumstances change that would indicate adjustments to the valuation allowances are appropriate. If we determine that we are more likely than not to realize our deferred tax assets in the future in excess of their net recorded amount, we will reduce the deferred tax asset valuation allowance, which will reduce income tax expense. Also, we use a two-step approach for evaluating uncertain tax positions. Under the two-step method, recognition occurs when we conclude that a tax position, based solely on technical merits, is more likely than not to be sustained upon examination. The second step, measurement, is only addressed if step one has been satisfied. The tax benefit recorded is measured as the largest amount of benefit determined on a cumulative probability basis that is more likely than not to be realized upon ultimate settlement. Those tax positions failing to qualify for initial recognition are recognized in the first subsequent interim period they meet the more likely than not threshold or are resolved through settlement or litigation with the relevant taxing authority, upon expiration of the statute of limitations or otherwise. Alternatively, de-recognition of a tax position that was previously recognized occurs when we subsequently determine that a tax position no longer meets the more likely than not threshold of being sustained. In the case of foreign subsidiaries, there are certain exceptions to the requirement that deferred tax liabilities be recognized for the difference in the financial statement and tax bases of assets. If we consider the investment to be essentially permanent in duration and the financial statement basis of the investment in a foreign subsidiary, excluding undistributed earnings, exceeds the tax basis in such investment, the deferred tax liability is not recognized. Further, deferred tax liabilities are not required to be recognized for undistributed earnings of foreign subsidiaries when we consider those earnings to be permanently reinvested outside the United States. While distributions of foreign subsidiary earnings are generally not subject to federal tax, there are other possible tax impacts, including state taxes and foreign withholding tax, that must be considered if the earnings are not considered to be permanently reinvested. Further, a gain realized upon the sale of a foreign subsidiary, if any, is not exempt from federal tax and consideration must therefore be given to the impact of differences in the book and tax basis of foreign subsidiaries not arising from earnings when determining whether a liability must be recorded if the investment is not considered permanently reinvested. Additionally, United States tax regulations currently include certain tax provisions including a tax on global intangible low-taxed income (“GILTI”), disallowance of deductions for certain payments (the base erosion anti-abuse tax, or “BEAT”) and certain deductions enacted for certain foreign-derived intangible income (“FDII”). While the calculations for GILTI, BEAT and FDII are complex calculations, these provisions did not have a material impact on our effective tax rate in Fiscal 2024, Fiscal 2023 and Fiscal 2022. We recognize the impact of GILTI as a period cost. On March 27, 2020, the Coronavirus Aid, Relief and Economic Security Act (“CARES Act”) was signed into law, with applicable provisions reflected in our financial statements upon enactment. This law included several taxpayer favorable provisions which impacted us, including allowing the carry-back of our Fiscal 2020 net operating losses to years prior to the enactment of the United States Tax Cuts and Jobs Act in 2017 (“U.S. Tax Reform”), resulting in an increased benefit for those losses, accelerated depreciation of certain leasehold improvement costs, relaxed interest expense limitations and certain non-income tax benefits including deferral of employer FICA payments and an employee retention credit. Substantially all of the income tax receivable in our consolidated balance sheets as of February 3, 2024, related to the carry-back of our Fiscal 2020 net operating losses ("NOL") to prior years. During Fiscal 2024, we concluded a U.S. federal audit related to the filing of the NOL carryback claim. The audit resulted in no adjustments to previously filed tax returns. The audit outcome was subsequently reviewed by the Joint Committee on Taxation, which completed its review formally confirming the conclusions of the IRS. In connection with the approval of the NOL carryback claim, we received substantially all of the $19 million income tax receivable related to the carry-back of our Fiscal 2020 net operating losses to prior years filed in Fiscal 2021. We also received interest related to the income tax receivable totaling $2 million that reduced our income tax expense in Fiscal 2024. In connection with the filing of our Fiscal 2023 tax return during Fiscal 2024, we recorded a $5 million income tax receivable. We file income tax returns in the United States and various state, local and foreign jurisdictions. Our federal, state, local and foreign income tax returns filed for years prior to Fiscal 2021, with limited exceptions, are no longer subject to examination by tax authorities.</t>
        </is>
      </c>
    </row>
    <row r="31">
      <c r="A31" s="4" t="inlineStr">
        <is>
          <t>Earnings Per Share</t>
        </is>
      </c>
      <c r="B31" s="4" t="inlineStr">
        <is>
          <t xml:space="preserve">Earnings Per Share Basic net earnings per share amounts are calculated by dividing the net earnings amount by the weighted average shares outstanding during the period. Shares repurchased, if any, are removed from the weighted average number of shares outstanding upon repurchase based on the trade settlement date. Diluted net earnings per share amounts are calculated similarly to the amounts above, except that the weighted average shares outstanding in the diluted net earnings per share calculation also include the potential dilution using the treasury stock method that could occur if dilutive securities, including restricted share awards or other dilutive awards, were converted to shares. The treasury stock method assumes that shares are issued for any restricted share awards, options or other dilutive awards that are "in the money," and that we use the proceeds received to repurchase shares at the average market value of our shares for the respective period. For purposes of the treasury stock method, proceeds consist of future compensation expense to be recognized and any cash to be paid. Performance-based and market-based restricted share units are included in the computation of diluted shares only to the extent that the underlying performance or market conditions (1) have been satisfied as of the end of the reporting period or (2) if the measurement criteria has been satisfied and the result would be dilutive, even if the contingency period has not ended as of the end of the reporting period. </t>
        </is>
      </c>
    </row>
    <row r="32">
      <c r="A32" s="4" t="inlineStr">
        <is>
          <t>Reclassifications</t>
        </is>
      </c>
      <c r="B32" s="4" t="inlineStr">
        <is>
          <t>Reclassifications</t>
        </is>
      </c>
    </row>
    <row r="33">
      <c r="A33" s="4" t="inlineStr">
        <is>
          <t>Use of Estimates</t>
        </is>
      </c>
      <c r="B33" s="4" t="inlineStr">
        <is>
          <t>Use of Estimates</t>
        </is>
      </c>
    </row>
    <row r="34">
      <c r="A34" s="4" t="inlineStr">
        <is>
          <t>Accounting Standards Adopted in Fiscal 2024 and Recently Issued Accounting Standards Applicable to Future Years</t>
        </is>
      </c>
      <c r="B34" s="4" t="inlineStr">
        <is>
          <t>Accounting Standards Adopted in Fiscal 2024 In November 2023, the Financial Standards Accounting Board (FASB) issued Accounting Standards Update (ASU) 2023-07 "Segment Reporting (Topic 280): Improvements to Reportable Segment Disclosures" which expanded annual and interim disclosure requirements for reportable segments, primarily through enhanced disclosures about significant segment expenses. The amendments do not change how segments are determined or aggregated, or how thresholds are applied to determine reportable segments. We adopted ASU 2023-07 during the year ended February 1, 2025. See Note 2 "Operating Segments" in the accompanying notes to the consolidated financial statements for further detail. No other recently issued guidance adopted in Fiscal 2024 had a material impact on our consolidated financial statements upon adoption or is expected to have a material impact in future periods. Recently Issued Accounting Standards Applicable to Future Year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financial statement disclosures. In November 2024, the FASB issued ASU 2024-03 "Income Statement - Reporting Comprehensive Income - Expense Disaggregation Disclosures (Subtopic 220-40): Disaggregation of Income Statement Expenses" that expands the disclosure requirements about specific expense categories, primarily through disaggregated information on income statement line items. The amendments in this update are effective for fiscal years beginning after December 15, 2026, and for interim periods within fiscal years beginning after December 15, 2027. Early adoption and retrospective application are permitted. We are evaluating how the enhanced disclosure requirements of ASU 2024-03 will affect our presentation, and we will include the incremental disclosures upon the effective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Schedule of net sales by distribution channel</t>
        </is>
      </c>
      <c r="B4" s="4" t="inlineStr">
        <is>
          <t xml:space="preserve">The table below quantifies the amount of net sales by distribution channel (in thousands) for each period presented. Fiscal Fiscal Fiscal Retail $ 599,706 $ 605,486 $ 552,696 E-commerce 519,283 538,224 465,446 Food and Beverage 116,821 115,766 109,225 Wholesale 281,115 311,910 281,938 Other (324) 89 2,223 Net sales $ 1,516,601 $ 1,571,475 $ 1,411,528 </t>
        </is>
      </c>
    </row>
    <row r="5">
      <c r="A5" s="4" t="inlineStr">
        <is>
          <t>Schedule of estimated useful lives of the assets</t>
        </is>
      </c>
      <c r="B5" s="4" t="inlineStr">
        <is>
          <t>Depreciation is calculated using both straight-line and accelerated methods generally over the estimated useful lives of the assets as follows: Leasehold improvements Lesser of remaining life of the asset or lease term Furniture, fixtures, equipment and technology 2 – 15 years Buildings and improvements 7 – 4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perating Segments (Tables)</t>
        </is>
      </c>
      <c r="B1" s="2" t="inlineStr">
        <is>
          <t>12 Months Ended</t>
        </is>
      </c>
    </row>
    <row r="2">
      <c r="B2" s="2" t="inlineStr">
        <is>
          <t>Feb. 01, 2025</t>
        </is>
      </c>
    </row>
    <row r="3">
      <c r="A3" s="3" t="inlineStr">
        <is>
          <t>Segment Reporting [Abstract]</t>
        </is>
      </c>
      <c r="B3" s="4" t="inlineStr">
        <is>
          <t xml:space="preserve"> </t>
        </is>
      </c>
    </row>
    <row r="4">
      <c r="A4" s="4" t="inlineStr">
        <is>
          <t>Schedule of financial information by operating group</t>
        </is>
      </c>
      <c r="B4" s="4" t="inlineStr">
        <is>
          <t>The tables below present certain financial information (in thousands) about our reportable segments, as well as Corporate and Other. Fiscal Fiscal Fiscal Tommy Bahama Net sales $ 869,604 $ 898,807 $ 880,233 Costs of goods sold 320,738 319,689 312,676 Gross profit $ 548,866 $ 579,118 $ 567,557 Operating costs: Variable and distribution costs 53,491 53,475 50,279 Advertising costs 40,801 37,812 33,616 Employment costs 183,297 187,325 173,709 Occupancy costs 90,373 85,174 84,706 Depreciation and amortization 29,012 26,133 26,807 Other segment items (1) 34,625 28,656 25,679 Tommy Bahama operating income $ 117,267 $ 160,543 $ 172,761 Lilly Pulitzer Net sales $ 323,917 $ 343,499 $ 339,266 Costs of goods sold 114,892 117,293 114,238 Gross profit $ 209,025 $ 226,206 $ 225,028 Operating costs: Variable and distribution costs 19,328 19,993 19,742 Advertising costs 31,744 33,895 33,488 Employment costs 51,350 53,777 49,532 Occupancy costs 21,153 19,855 20,170 Depreciation and amortization 19,053 16,603 12,784 Other segment items (1) 27,302 25,973 22,214 Lilly Pulitzer operating income $ 39,095 $ 56,110 $ 67,098 Johnny Was (2) Net sales $ 194,978 $ 202,859 $ 72,591 Costs of goods sold 67,884 65,292 27,826 Gross profit $ 127,094 $ 137,567 $ 44,765 Operating costs: Variable and distribution costs 11,818 12,023 4,535 Advertising costs 26,743 24,795 8,716 Employment costs 38,927 35,847 12,834 Occupancy costs 22,627 20,814 7,191 Depreciation and amortization 16,292 18,794 7,192 Other segment items (1) 19,450 18,934 5,841 Impairment of goodwill and intangible assets — 111,136 — Johnny Was operating income $ (8,763) $ (104,776) $ (1,544) Emerging Brands Net sales $ 128,428 $ 126,825 $ 116,484 Costs of goods sold 54,753 65,027 63,472 Gross profit $ 73,675 $ 61,798 $ 53,012 Operating costs: Variable and distribution costs 9,902 10,096 7,996 Advertising costs 11,790 8,426 6,689 Employment costs 23,819 18,528 13,952 Occupancy costs 6,300 3,392 1,556 Depreciation and amortization 2,993 2,003 1,582 Other segment items (1) 11,972 10,164 5,635 Impairment of equity method investments — 2,475 — Emerging Brands operating income $ 6,899 $ 6,714 $ 15,602 Corporate Net sales $ (326) $ (515) $ 2,954 Cost of goods sold (3) 3,763 8,589 4,461 Gross profit $ (4,089) $ (9,104) $ (1,507) Depreciation and amortization 522 533 663 Unallocated Corporate costs and income (4) 30,851 27,972 32,973 Corporate operating loss $ (35,462) $ (37,609) $ (35,143) Consolidated Operating income $ 119,036 $ 80,982 $ 218,774 Interest expense, net 2,468 6,036 3,049 Earnings before income taxes $ 116,568 $ 74,946 $ 215,725 (1) For all reporting units, other segment items primarily consists of software costs, professional services costs, and other selling, general, and administrative costs and royalties and other income. (2) In Fiscal 2022, financial information for Johnny Was consists of 19 weeks from the September 19, 2022, acquisition date through January 28, 2023, only. (3) Cost of goods sold for Corporate and Other included a LIFO accounting charge of $3 million, $10 million and $3 million in Fiscal 2024, Fiscal 2023 and Fiscal 2022, respectively. (4) Unallocated Corporate costs for Corporate and Other primarily consists of unallocated employment and other overhead expenses. In Fiscal 2022, unallocated Corporate expenses included $3 million of transaction expenses and integration costs associated with the Johnny Was acquisition. The tables below present certain financial information (in thousands) about our reportable segments, as well as Corporate and Other. Fiscal 2024 Fiscal 2023 Fiscal 2022 Purchases of Property and Equipment Tommy Bahama $ 44,027 $ 39,060 $ 17,019 Lilly Pulitzer 6,178 24,100 23,990 Johnny Was (1) 3,475 6,105 1,655 Emerging Brands 11,125 3,768 3,176 Corporate and Other (2) 69,426 1,065 828 Purchases of Property and Equipment $ 134,231 $ 74,098 $ 46,668 February 1, February 3, Total Assets Tommy Bahama (3) $ 681,730 $ 556,431 Lilly Pulitzer (4) 205,398 194,871 Johnny Was (1) 235,558 251,429 Emerging Brands (5) 121,574 98,816 Corporate and Other (2) 45,545 (3,703) Total Assets $ 1,289,805 $ 1,097,844 (1) The Fiscal 2024 decrease in Johnny Was total assets includes the amortization of acquired intangible assets and a decrease in inventories. The financial information for Johnny Was for Fiscal 2023 consists of 19 weeks from the September 19, 2022, acquisition date through January 28, 2023, only. (2) The Fiscal 2024 increase in Corporate and Other purchase of property and equipment and total assets relates primarily to the new distribution center project in Lyons, Georgia. (3) The Fiscal 2024 increase in Tommy Bahama total assets includes increases in operating lease assets, property plant and equipment, receivables and inventories. (4) The Fiscal 2024 increase in Lilly Pulitzer total assets includes increases in inventories and the purchase of intangible assets. (5) The Fiscal 2024 increase in Emerging Brands total assets includes increases in operating lease assets and property plant and equipment from the opening of new retail store locations. These increases were partially offset by a decrease in inventories.</t>
        </is>
      </c>
    </row>
    <row r="5">
      <c r="A5" s="4" t="inlineStr">
        <is>
          <t>Schedule of net book value of property and equipment by geographic area</t>
        </is>
      </c>
      <c r="B5" s="4" t="inlineStr">
        <is>
          <t xml:space="preserve">Net book value of our property and equipment and net sales by geographic area are presented in the tables below (in thousands). The other foreign amounts primarily relate to our Tommy Bahama operations in Canada and Australia. February 1, February 3, Net Book Value of Property and Equipment United States $ 268,996 $ 192,329 Other foreign 3,694 2,808 $ 272,690 $ 195,137 </t>
        </is>
      </c>
    </row>
    <row r="6">
      <c r="A6" s="4" t="inlineStr">
        <is>
          <t>Schedule of net sales by geographic area</t>
        </is>
      </c>
      <c r="B6" s="4" t="inlineStr">
        <is>
          <t xml:space="preserve">Net book value of our property and equipment and net sales by geographic area are presented in the tables below (in thousands). The other foreign amounts primarily relate to our Tommy Bahama operations in Canada and Australia. Fiscal 2024 Fiscal 2023 Fiscal 2022 Net Sales United States $ 1,477,294 $ 1,532,100 $ 1,372,278 Other foreign 39,307 39,375 39,250 $ 1,516,601 $ 1,571,475 $ 1,411,528 </t>
        </is>
      </c>
    </row>
    <row r="7">
      <c r="A7" s="4" t="inlineStr">
        <is>
          <t>Schedule of net sales by operating group</t>
        </is>
      </c>
      <c r="B7" s="4" t="inlineStr">
        <is>
          <t>The tables below quantify net sales, for each reportable segment, as well as Corporate and Other, and in total (in thousands), and the percentage of net sales by distribution channel for each operating segment and in total, for each period presented, except that the amounts included for Johnny Was in Fiscal 2022 represent the post-acquisition period only. We have calculated all percentages below based on actual data, and percentages may not add to 100 due to rounding. Fiscal 2024 Net Sales Retail E‑commerce Food and Beverage Wholesale Other Tommy Bahama $ 869,604 45 % 26 % 13 % 16 % — % Lilly Pulitzer 323,917 35 % 48 % — % 17 % — % Johnny Was 194,978 38 % 43 % — % 19 % — % Emerging Brands 128,428 17 % 44 % — % 39 % — % Corporate and Other (326) — % — % — % — % NM % Consolidated net sales $ 1,516,601 39 % 34 % 8 % 19 % — % Fiscal 2023 Net Sales Retail E‑commerce Food and Beverage Wholesale Other Tommy Bahama $ 898,807 45 % 25 % 13 % 17 % — % Lilly Pulitzer 343,499 33 % 51 % — % 16 % — % Johnny Was (1) 202,859 38 % 41 % — % 21 % — % Emerging Brands 126,825 11 % 43 % — % 46 % — % Corporate and Other (515) — % — % — % — % NM % Consolidated net sales $ 1,571,475 39 % 34 % 7 % 20 % — % Fiscal 2022 Net Sales Retail E‑commerce Food and Beverage Wholesale Other Tommy Bahama $ 880,233 46 % 24 % 13 % 17 % — % Lilly Pulitzer 339,266 33 % 51 % — % 16 % — % Johnny Was 72,591 36 % 42 % — % 22 % — % Emerging Brands 116,484 6 % 42 % — % 52 % — % Corporate and Other 2,954 — % — % — % — % NM % Consolidated net sales $ 1,411,528 39 % 33 % 8 % 2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12 Months Ended</t>
        </is>
      </c>
    </row>
    <row r="2">
      <c r="B2" s="2" t="inlineStr">
        <is>
          <t>Feb. 01, 2025</t>
        </is>
      </c>
    </row>
    <row r="3">
      <c r="A3" s="3" t="inlineStr">
        <is>
          <t>Property, Plant and Equipment [Abstract]</t>
        </is>
      </c>
      <c r="B3" s="4" t="inlineStr">
        <is>
          <t xml:space="preserve"> </t>
        </is>
      </c>
    </row>
    <row r="4">
      <c r="A4" s="4" t="inlineStr">
        <is>
          <t>Schedule of components of property and equipment, net</t>
        </is>
      </c>
      <c r="B4" s="4" t="inlineStr">
        <is>
          <t xml:space="preserve">Property and equipment, net, is summarized as follows (in thousands): February 1, February 3, Land $ 3,866 $ 2,887 Buildings and improvements 64,802 32,651 Furniture, fixtures, equipment and technology 369,204 315,810 Leasehold improvements 303,629 270,861 741,501 622,209 Less accumulated depreciation and amortization (468,811) (427,072) Property and equipment, net $ 272,690 $ 195,1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Feb. 01, 2025</t>
        </is>
      </c>
    </row>
    <row r="3">
      <c r="A3" s="3" t="inlineStr">
        <is>
          <t>Business Combination, Asset Acquisition, and Joint Venture Formation [Abstract]</t>
        </is>
      </c>
      <c r="B3" s="4" t="inlineStr">
        <is>
          <t xml:space="preserve"> </t>
        </is>
      </c>
    </row>
    <row r="4">
      <c r="A4" s="4" t="inlineStr">
        <is>
          <t>Summary of our preliminary allocation of the purchase price</t>
        </is>
      </c>
      <c r="B4" s="4" t="inlineStr">
        <is>
          <t>The final estimated acquisition-date fair values of major classes of assets acquired and liabilities assumed, including a reconciliation to the total purchase consideration, were as follows (in thousands): Provisional Measurement Period Final Cash and cash equivalents $ 7,296 $ — $ 7,296 Receivables 8,777 — 8,777 Inventories 23,434 (28) 23,406 Prepaid expenses and other assets 6,353 — 6,353 Property and equipment 21,108 (947) 20,161 Intangible assets 134,640 — 134,640 Goodwill 96,637 2,599 99,236 Operating lease assets 54,859 — 54,859 Accounts payable, accrued expenses and other liabilities (34,777) 699 (34,078) Non-current portion of operating lease liabilities (47,009) — (47,009) Purchase price $ 271,318 $ 2,323 $ 273,641</t>
        </is>
      </c>
    </row>
    <row r="5">
      <c r="A5" s="4" t="inlineStr">
        <is>
          <t>Summary of intangible assets allocated in connection with our preliminary purchase price allocation</t>
        </is>
      </c>
      <c r="B5" s="4" t="inlineStr">
        <is>
          <t>Intangible assets allocated in connection with our preliminary purchase price allocation consisted of the following (in thousands): Useful life Johnny Was Finite lived intangible assets acquired, primarily consisting of customer relationships 8 - 13 years $ 56,740 Trade names and trademarks Indefinite 77,900 $ 134,640</t>
        </is>
      </c>
    </row>
    <row r="6">
      <c r="A6" s="4" t="inlineStr">
        <is>
          <t>Schedule of pro forma statements of operations</t>
        </is>
      </c>
      <c r="B6" s="4" t="inlineStr">
        <is>
          <t>The consolidated pro forma information presented below (in thousands, except per share data) gives effect to the September 19, 2022 acquisition of Johnny Was as if the acquisition had occurred as of the beginning of Fiscal 2021. The information presented below is for illustrative purposes only, is not indicative of results that would have been achieved if the acquisition had occurred as of the beginning of Fiscal 2021 and is not intended to be a projection of future results of operations. The consolidated pro forma information has been prepared from historical financial statements for Johnny Was and us for the periods presented, including without limitation, purchase accounting adjustments, but excluding any seller specific management/advisory or similar expenses and any synergies or operating cost reductions that may be achieved from the combined operations in the future. Fiscal 2022 Net sales $ 1,546,371 Earnings before income taxes $ 237,919 Net earnings $ 182,380 Earnings per share: Basic $ 11.47 Diluted $ 11.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5" t="n">
        <v>9470</v>
      </c>
      <c r="C3" s="5" t="n">
        <v>7604</v>
      </c>
    </row>
    <row r="4">
      <c r="A4" s="4" t="inlineStr">
        <is>
          <t>Receivables, net</t>
        </is>
      </c>
      <c r="B4" s="6" t="n">
        <v>72433</v>
      </c>
      <c r="C4" s="6" t="n">
        <v>63362</v>
      </c>
    </row>
    <row r="5">
      <c r="A5" s="4" t="inlineStr">
        <is>
          <t>Inventories, net</t>
        </is>
      </c>
      <c r="B5" s="6" t="n">
        <v>167287</v>
      </c>
      <c r="C5" s="6" t="n">
        <v>159565</v>
      </c>
    </row>
    <row r="6">
      <c r="A6" s="4" t="inlineStr">
        <is>
          <t>Income tax receivable</t>
        </is>
      </c>
      <c r="B6" s="6" t="n">
        <v>5323</v>
      </c>
      <c r="C6" s="6" t="n">
        <v>19549</v>
      </c>
    </row>
    <row r="7">
      <c r="A7" s="4" t="inlineStr">
        <is>
          <t>Prepaid expenses and other current assets</t>
        </is>
      </c>
      <c r="B7" s="6" t="n">
        <v>38269</v>
      </c>
      <c r="C7" s="6" t="n">
        <v>43035</v>
      </c>
    </row>
    <row r="8">
      <c r="A8" s="4" t="inlineStr">
        <is>
          <t>Total Current Assets</t>
        </is>
      </c>
      <c r="B8" s="6" t="n">
        <v>292782</v>
      </c>
      <c r="C8" s="6" t="n">
        <v>293115</v>
      </c>
    </row>
    <row r="9">
      <c r="A9" s="4" t="inlineStr">
        <is>
          <t>Property and equipment, net</t>
        </is>
      </c>
      <c r="B9" s="6" t="n">
        <v>272690</v>
      </c>
      <c r="C9" s="6" t="n">
        <v>195137</v>
      </c>
    </row>
    <row r="10">
      <c r="A10" s="4" t="inlineStr">
        <is>
          <t>Intangible assets, net</t>
        </is>
      </c>
      <c r="B10" s="6" t="n">
        <v>257915</v>
      </c>
      <c r="C10" s="6" t="n">
        <v>262101</v>
      </c>
    </row>
    <row r="11">
      <c r="A11" s="4" t="inlineStr">
        <is>
          <t>Goodwill</t>
        </is>
      </c>
      <c r="B11" s="6" t="n">
        <v>27383</v>
      </c>
      <c r="C11" s="6" t="n">
        <v>27190</v>
      </c>
    </row>
    <row r="12">
      <c r="A12" s="4" t="inlineStr">
        <is>
          <t>Operating lease assets</t>
        </is>
      </c>
      <c r="B12" s="6" t="n">
        <v>364436</v>
      </c>
      <c r="C12" s="6" t="n">
        <v>263934</v>
      </c>
    </row>
    <row r="13">
      <c r="A13" s="4" t="inlineStr">
        <is>
          <t>Other assets, net</t>
        </is>
      </c>
      <c r="B13" s="6" t="n">
        <v>54279</v>
      </c>
      <c r="C13" s="6" t="n">
        <v>32188</v>
      </c>
    </row>
    <row r="14">
      <c r="A14" s="4" t="inlineStr">
        <is>
          <t>Deferred income taxes</t>
        </is>
      </c>
      <c r="B14" s="6" t="n">
        <v>20320</v>
      </c>
      <c r="C14" s="6" t="n">
        <v>24179</v>
      </c>
    </row>
    <row r="15">
      <c r="A15" s="4" t="inlineStr">
        <is>
          <t>Total Assets</t>
        </is>
      </c>
      <c r="B15" s="6" t="n">
        <v>1289805</v>
      </c>
      <c r="C15" s="6" t="n">
        <v>1097844</v>
      </c>
    </row>
    <row r="16">
      <c r="A16" s="3" t="inlineStr">
        <is>
          <t>Current Liabilities</t>
        </is>
      </c>
      <c r="B16" s="4" t="inlineStr">
        <is>
          <t xml:space="preserve"> </t>
        </is>
      </c>
      <c r="C16" s="4" t="inlineStr">
        <is>
          <t xml:space="preserve"> </t>
        </is>
      </c>
    </row>
    <row r="17">
      <c r="A17" s="4" t="inlineStr">
        <is>
          <t>Accounts payable</t>
        </is>
      </c>
      <c r="B17" s="6" t="n">
        <v>104825</v>
      </c>
      <c r="C17" s="6" t="n">
        <v>85545</v>
      </c>
    </row>
    <row r="18">
      <c r="A18" s="4" t="inlineStr">
        <is>
          <t>Accrued compensation</t>
        </is>
      </c>
      <c r="B18" s="6" t="n">
        <v>22309</v>
      </c>
      <c r="C18" s="6" t="n">
        <v>23660</v>
      </c>
    </row>
    <row r="19">
      <c r="A19" s="4" t="inlineStr">
        <is>
          <t>Current portion of operating lease liabilities</t>
        </is>
      </c>
      <c r="B19" s="6" t="n">
        <v>58711</v>
      </c>
      <c r="C19" s="6" t="n">
        <v>64576</v>
      </c>
    </row>
    <row r="20">
      <c r="A20" s="4" t="inlineStr">
        <is>
          <t>Accrued expenses and other liabilities</t>
        </is>
      </c>
      <c r="B20" s="6" t="n">
        <v>62430</v>
      </c>
      <c r="C20" s="6" t="n">
        <v>66863</v>
      </c>
    </row>
    <row r="21">
      <c r="A21" s="4" t="inlineStr">
        <is>
          <t>Total Current Liabilities</t>
        </is>
      </c>
      <c r="B21" s="6" t="n">
        <v>248275</v>
      </c>
      <c r="C21" s="6" t="n">
        <v>240644</v>
      </c>
    </row>
    <row r="22">
      <c r="A22" s="4" t="inlineStr">
        <is>
          <t>Long-term debt</t>
        </is>
      </c>
      <c r="B22" s="6" t="n">
        <v>31105</v>
      </c>
      <c r="C22" s="6" t="n">
        <v>29304</v>
      </c>
    </row>
    <row r="23">
      <c r="A23" s="4" t="inlineStr">
        <is>
          <t>Non-current portion of operating lease liabilities</t>
        </is>
      </c>
      <c r="B23" s="6" t="n">
        <v>359366</v>
      </c>
      <c r="C23" s="6" t="n">
        <v>243703</v>
      </c>
    </row>
    <row r="24">
      <c r="A24" s="4" t="inlineStr">
        <is>
          <t>Other non-current liabilities</t>
        </is>
      </c>
      <c r="B24" s="6" t="n">
        <v>28499</v>
      </c>
      <c r="C24" s="6" t="n">
        <v>23279</v>
      </c>
    </row>
    <row r="25">
      <c r="A25" s="3" t="inlineStr">
        <is>
          <t>Shareholders’ Equity</t>
        </is>
      </c>
      <c r="B25" s="4" t="inlineStr">
        <is>
          <t xml:space="preserve"> </t>
        </is>
      </c>
      <c r="C25" s="4" t="inlineStr">
        <is>
          <t xml:space="preserve"> </t>
        </is>
      </c>
    </row>
    <row r="26">
      <c r="A26" s="4" t="inlineStr">
        <is>
          <t>Common stock, $1.00 par value per share</t>
        </is>
      </c>
      <c r="B26" s="6" t="n">
        <v>15707</v>
      </c>
      <c r="C26" s="6" t="n">
        <v>15629</v>
      </c>
    </row>
    <row r="27">
      <c r="A27" s="4" t="inlineStr">
        <is>
          <t>Additional paid-in capital</t>
        </is>
      </c>
      <c r="B27" s="6" t="n">
        <v>190816</v>
      </c>
      <c r="C27" s="6" t="n">
        <v>178567</v>
      </c>
    </row>
    <row r="28">
      <c r="A28" s="4" t="inlineStr">
        <is>
          <t>Retained earnings</t>
        </is>
      </c>
      <c r="B28" s="6" t="n">
        <v>419713</v>
      </c>
      <c r="C28" s="6" t="n">
        <v>369453</v>
      </c>
    </row>
    <row r="29">
      <c r="A29" s="4" t="inlineStr">
        <is>
          <t>Accumulated other comprehensive loss</t>
        </is>
      </c>
      <c r="B29" s="6" t="n">
        <v>-3676</v>
      </c>
      <c r="C29" s="6" t="n">
        <v>-2735</v>
      </c>
    </row>
    <row r="30">
      <c r="A30" s="4" t="inlineStr">
        <is>
          <t>Total Shareholders’ Equity</t>
        </is>
      </c>
      <c r="B30" s="6" t="n">
        <v>622560</v>
      </c>
      <c r="C30" s="6" t="n">
        <v>560914</v>
      </c>
    </row>
    <row r="31">
      <c r="A31" s="4" t="inlineStr">
        <is>
          <t>Total Liabilities and Shareholders’ Equity</t>
        </is>
      </c>
      <c r="B31" s="5" t="n">
        <v>1289805</v>
      </c>
      <c r="C31" s="5" t="n">
        <v>1097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Summary of finite-lived intangible assets by category</t>
        </is>
      </c>
      <c r="B4" s="4" t="inlineStr">
        <is>
          <t xml:space="preserve">Intangible assets by category are summarized below (in thousands): February 1, February 3, Intangible assets with finite lives $ 120,616 $ 113,413 Accumulated amortization and impairment (76,201) (64,812) Total intangible assets with finite lives, net 44,415 48,601 Intangible assets with indefinite lives: Tommy Bahama Trademark $ 110,700 $ 110,700 Lilly Pulitzer Trademark 27,500 27,500 Johnny Was Trademark 66,000 66,000 Southern Tide Trademark 9,300 9,300 Total intangible assets with indefinite lives $ 213,500 $ 213,500 Total intangible assets, net $ 257,915 $ 262,101 </t>
        </is>
      </c>
    </row>
    <row r="5">
      <c r="A5" s="4" t="inlineStr">
        <is>
          <t>Summary of indefinite-lived intangible assets by category</t>
        </is>
      </c>
      <c r="B5" s="4" t="inlineStr">
        <is>
          <t xml:space="preserve">Intangible assets by category are summarized below (in thousands): February 1, February 3, Intangible assets with finite lives $ 120,616 $ 113,413 Accumulated amortization and impairment (76,201) (64,812) Total intangible assets with finite lives, net 44,415 48,601 Intangible assets with indefinite lives: Tommy Bahama Trademark $ 110,700 $ 110,700 Lilly Pulitzer Trademark 27,500 27,500 Johnny Was Trademark 66,000 66,000 Southern Tide Trademark 9,300 9,300 Total intangible assets with indefinite lives $ 213,500 $ 213,500 Total intangible assets, net $ 257,915 $ 262,101 </t>
        </is>
      </c>
    </row>
    <row r="6">
      <c r="A6" s="4" t="inlineStr">
        <is>
          <t>Schedule of intangible assets by operating group and in total</t>
        </is>
      </c>
      <c r="B6" s="4" t="inlineStr">
        <is>
          <t xml:space="preserve">Intangible assets, by reportable segment, as well as Corporate and Other, and in total, for Fiscal 2024, Fiscal 2023 and Fiscal 2022 are as follows (in thousands): Tommy Lilly Johnny Emerging Corporate Total Balance, January 29, 2022 $ 110,700 $ 28,097 $ — $ 16,510 $ — $ 155,307 Acquisition — — 134,640 — — 134,640 Impairment — — — — — — Amortization — (238) (5,194) (670) — (6,102) Balance, January 28, 2023 $ 110,700 $ 27,859 $ 129,446 $ 15,840 $ — $ 283,845 Acquisition — — — 4,899 — 4,899 Impairment — — (11,900) — — (11,900) Amortization — (227) (13,852) (664) — (14,743) Balance, February 3, 2024 $ 110,700 $ 27,632 $ 103,694 $ 20,075 $ — $ 262,101 Acquisition — 7,814 — — — 7,814 Impairment — — — — — — Amortization — (244) (10,870) (886) — (12,000) Balance, February 1, 2025 $ 110,700 $ 35,202 $ 92,824 $ 19,189 $ — $ 257,915 </t>
        </is>
      </c>
    </row>
    <row r="7">
      <c r="A7" s="4" t="inlineStr">
        <is>
          <t>Schedule of goodwill by operating group and in total</t>
        </is>
      </c>
      <c r="B7" s="4" t="inlineStr">
        <is>
          <t xml:space="preserve">Goodwill, by reportable segment, as well as Corporate and Other, and in total, for Fiscal 2024, Fiscal 2023 and Fiscal 2022 is as follows (in thousands): Tommy Lilly Johnny Emerging Corporate Total Balance, January 29, 2022 $ 747 $ 19,522 $ — $ 3,600 $ — $ 23,869 Acquisition — — 96,637 — — 96,637 Other, including foreign currency (8) — — — — (8) Balance January 28, 2023 $ 739 $ 19,522 $ 96,637 $ 3,600 $ — $ 120,498 Acquisition — — — 3,371 — 3,371 Measurement-period adjustments — — 2,599 — — 2,599 Impairment — — (99,236) — — (99,236) Other, including foreign currency (42) — — — — (42) Balance, February 03, 2024 $ 697 $ 19,522 $ — $ 6,971 $ — $ 27,190 Acquisition — — — 232 — 232 Other, including foreign currency (39) — — — — (39) Balance, February 1, 2025 $ 658 $ 19,522 $ — $ 7,203 $ — $ 27,3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and Other Commitments (Tables)</t>
        </is>
      </c>
      <c r="B1" s="2" t="inlineStr">
        <is>
          <t>12 Months Ended</t>
        </is>
      </c>
    </row>
    <row r="2">
      <c r="B2" s="2" t="inlineStr">
        <is>
          <t>Feb. 01, 2025</t>
        </is>
      </c>
    </row>
    <row r="3">
      <c r="A3" s="3" t="inlineStr">
        <is>
          <t>Leases [Abstract]</t>
        </is>
      </c>
      <c r="B3" s="4" t="inlineStr">
        <is>
          <t xml:space="preserve"> </t>
        </is>
      </c>
    </row>
    <row r="4">
      <c r="A4" s="4" t="inlineStr">
        <is>
          <t>Schedule of lease liability payments</t>
        </is>
      </c>
      <c r="B4" s="4" t="inlineStr">
        <is>
          <t>As of February 1, 2025, the required lease liability payments, which include base rent amounts but excludes payments for real estate taxes, sales taxes, insurance, other operating expenses and contingent rents incurred under operating lease agreements, for the fiscal years specified below were as follows (in thousands): Operating lease 2025 79,490 2026 76,221 2027 68,842 2028 65,368 2029 50,287 After 2029 193,033 Total lease payments $ 533,241 Less: Difference between discounted and undiscounted lease payments 115,164 Present value of lease liabilities $ 418,0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Compensation (Tables)</t>
        </is>
      </c>
      <c r="B1" s="2" t="inlineStr">
        <is>
          <t>12 Months Ended</t>
        </is>
      </c>
    </row>
    <row r="2">
      <c r="B2" s="2" t="inlineStr">
        <is>
          <t>Feb. 01, 2025</t>
        </is>
      </c>
    </row>
    <row r="3">
      <c r="A3" s="3" t="inlineStr">
        <is>
          <t>Share-Based Payment Arrangement [Abstract]</t>
        </is>
      </c>
      <c r="B3" s="4" t="inlineStr">
        <is>
          <t xml:space="preserve"> </t>
        </is>
      </c>
    </row>
    <row r="4">
      <c r="A4" s="4" t="inlineStr">
        <is>
          <t>Summary of award activity</t>
        </is>
      </c>
      <c r="B4" s="4" t="inlineStr">
        <is>
          <t>The table below summarizes the service-based restricted share unit awards and performance-based award activity for officers and other key employees during Fiscal 2024, Fiscal 2023, and Fiscal 2022 (which do not include the TSR-based Restricted Share Unit activity described below): Fiscal 2024 Fiscal 2023 Fiscal 2022 Number of Weighted- average grant date fair value Number of Weighted- Number of Weighted- Awards outstanding at beginning of year 158,794 $ 99 212,945 $ 64 238,889 $ 61 Awards granted 66,988 $ 110 60,505 $ 115 67,965 $ 89 Awards vested, including awards repurchased from employees for employees’ tax liability (34,455) $ 89 (111,095) $ 41 (83,324) $ 77 Awards forfeited (7,543) $ 105 (3,561) $ 83 (10,585) $ 62 Awards outstanding at end of year 183,784 $ 104 158,794 $ 99 212,945 $ 64 The table below summarizes the TSR-based restricted share unit activity for officers and other key employees (in units) during Fiscal 2024, Fiscal 2023, and Fiscal 2022: Fiscal 2024 Fiscal 2023 Fiscal 2022 Number of Weighted- Number of Weighted- Number of Weighted- TSR-based awards outstanding at beginning of year 192,163 $ 129 196,040 $ 89 130,440 $ 78 TSR-based awards granted 80,245 $ 140 74,605 $ 153 66,525 $ 111 TSR-based restricted shares earned and vested, including restricted share units repurchased from employees for employees’ tax liability (52,200) $ 117 (76,340) $ 50 — $ — TSR-based awards forfeited (2,865) $ 142 (2,142) $ 115 (925) $ 115 TSR-based awards outstanding at end of year 217,343 $ 136 192,163 $ 129 196,040 $ 89</t>
        </is>
      </c>
    </row>
    <row r="5">
      <c r="A5" s="4" t="inlineStr">
        <is>
          <t>Summary of information about unvested awards</t>
        </is>
      </c>
      <c r="B5" s="4" t="inlineStr">
        <is>
          <t>The following table summarizes information about unvested service-based restricted share unit awards as of February 1, 2025. Description Number of Average Service-based restricted share units with May 2025 vesting date 61,230 $ 89 Service-based restricted share units with May 2026 vesting date 58,559 $ 114 Service-based restricted share units with May 2027 vesting date 63,995 $ 111 Total service-based awards outstanding at end of year 183,784 $ 104 The following table summarizes information about unvested TSR-based restricted share units as of February 1, 2025. Description Unvested Fair Value on Date of Grant TSR-based restricted share units (at target) with May 2025 vesting date 65,063 $ 111 TSR-based restricted share units (at target) with May 2026 vesting date 73,365 $ 153 TSR-based restricted share units (at target) with May 2027 vesting date 78,915 $ 140 Total TSR-based restricted share units outstanding at end of year 217,343 $ 1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Summary of distribution between domestic and foreign earnings (loss) before income taxes</t>
        </is>
      </c>
      <c r="B4" s="4" t="inlineStr">
        <is>
          <t xml:space="preserve">The following table summarizes our distribution between domestic and foreign earnings (loss) before income taxes and the provision (benefit) for income taxes (in thousands): Fiscal Fiscal Fiscal Earnings before income taxes: Domestic $ 110,862 $ 62,772 $ 206,944 Foreign 5,706 12,174 8,781 Earnings before income taxes $ 116,568 $ 74,946 $ 215,725 Income taxes: Current: Federal $ 14,229 $ 28,183 $ 41,776 State 4,848 7,530 8,835 Foreign 825 2,419 1,191 19,902 38,132 51,802 Deferred—Domestic 3,563 (24,083) 71 Deferred—Foreign 130 194 (1,883) Income taxes $ 23,595 $ 14,243 $ 49,990 </t>
        </is>
      </c>
    </row>
    <row r="5">
      <c r="A5" s="4" t="inlineStr">
        <is>
          <t>Summary of provision (benefit) for income taxes</t>
        </is>
      </c>
      <c r="B5" s="4" t="inlineStr">
        <is>
          <t xml:space="preserve">The following table summarizes our distribution between domestic and foreign earnings (loss) before income taxes and the provision (benefit) for income taxes (in thousands): Fiscal Fiscal Fiscal Earnings before income taxes: Domestic $ 110,862 $ 62,772 $ 206,944 Foreign 5,706 12,174 8,781 Earnings before income taxes $ 116,568 $ 74,946 $ 215,725 Income taxes: Current: Federal $ 14,229 $ 28,183 $ 41,776 State 4,848 7,530 8,835 Foreign 825 2,419 1,191 19,902 38,132 51,802 Deferred—Domestic 3,563 (24,083) 71 Deferred—Foreign 130 194 (1,883) Income taxes $ 23,595 $ 14,243 $ 49,990 </t>
        </is>
      </c>
    </row>
    <row r="6">
      <c r="A6" s="4" t="inlineStr">
        <is>
          <t>Schedule of reconciliations of the United States federal statutory income tax rates and the entity's effective tax rates</t>
        </is>
      </c>
      <c r="B6" s="4" t="inlineStr">
        <is>
          <t>Reconciliations of the United States federal statutory income tax rates and our effective tax rates are summarized as follows: Fiscal Fiscal Fiscal Statutory federal income tax rate 21.0 % 21.0 % 21.0 % State income taxes—net of federal income tax benefit 3.7 % 1.6 % 3.6 % Change in reserve for uncertain tax positions &amp; method change 1.7 % 1.5 % 0.2 % Impact of foreign operations rate differential 0.1 % 0.3 % 0.1 % U.S. federal tax credits (4.5) % (3.0) % (0.7) % Rate benefit, NOL Carryback Interest (1.7) % — % — % Impact of prior year true-ups (1.3) % (1.9) % (0.3) % Excess Tax Benefit, Restricted Stock Vesting (0.3) % (1.6) % (0.1) % Impact of valuation allowances related to operating losses — % (0.9) % (1.6) % Other, net 1.5 % 2.0 % 1.0 % Effective tax rate for continuing operations 20.2 % 19.0 % 23.2 %</t>
        </is>
      </c>
    </row>
    <row r="7">
      <c r="A7" s="4" t="inlineStr">
        <is>
          <t>Schedule of deferred tax assets and liabilities</t>
        </is>
      </c>
      <c r="B7" s="4" t="inlineStr">
        <is>
          <t xml:space="preserve">Deferred tax assets and liabilities included in our consolidated balance sheets are comprised of the following (in thousands): February 1, February 3, Deferred Tax Assets: Inventories $ 21,124 $ 21,254 Accrued compensation and benefits 12,361 10,982 Receivable allowances and reserves 1,823 2,433 Operating lease liabilities 101,719 77,150 Operating loss and other carry-forwards 706 709 Other, net 6,531 5,902 Deferred tax assets 144,264 118,430 Deferred Tax Liabilities: Operating lease assets (97,732) (74,004) Depreciation and amortization (18,343) (16,907) Acquired intangible assets (5,547) (1,051) Deferred tax liabilities (121,622) (91,962) Valuation allowance (2,322) (2,289) Net deferred tax asset $ 20,320 $ 24,179 </t>
        </is>
      </c>
    </row>
    <row r="8">
      <c r="A8" s="4" t="inlineStr">
        <is>
          <t>Schedule of deferred income taxes included in the line items in the entity's consolidated balance sheets</t>
        </is>
      </c>
      <c r="B8" s="4" t="inlineStr">
        <is>
          <t xml:space="preserve">The amounts of deferred income taxes included in our consolidated balance sheets are as follows (in thousands): February 1, February 3, Assets: Deferred tax assets $ 20,320 $ 24,179 Liabilities: Deferred tax liabilities — — Net deferred tax asset $ 20,320 $ 24,179 </t>
        </is>
      </c>
    </row>
    <row r="9">
      <c r="A9" s="4" t="inlineStr">
        <is>
          <t>Schedule of reconciliation of changes in gross amount of unrecognized tax benefits</t>
        </is>
      </c>
      <c r="B9" s="4" t="inlineStr">
        <is>
          <t>A reconciliation of the changes in the gross amount of unrecognized tax benefits, which are included in other non-current liabilities, is as follows (in thousands): Fiscal 2024 Fiscal 2023 Fiscal 2022 Balance of unrecognized tax benefits at beginning of year $ 3,710 $ 3,664 $ 3,390 Increase related to prior period tax positions — 233 110 Decrease related to prior period tax positions (13) (2,027) — Increase related to current period tax positions 2,166 1,940 646 Decrease related to settlements with taxing authorities — — — Decrease related to lapse of statute of limitations (220) (100) (482) Balance of unrecognized tax benefits at end of year $ 5,643 $ 3,710 $ 3,6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Net Sales by Distribution Channel (Details) - USD ($) $ in Thousands</t>
        </is>
      </c>
      <c r="B1" s="2" t="inlineStr">
        <is>
          <t>12 Months Ended</t>
        </is>
      </c>
    </row>
    <row r="2">
      <c r="B2" s="2" t="inlineStr">
        <is>
          <t>Feb. 01, 2025</t>
        </is>
      </c>
      <c r="C2" s="2" t="inlineStr">
        <is>
          <t>Feb. 03, 2024</t>
        </is>
      </c>
      <c r="D2" s="2" t="inlineStr">
        <is>
          <t>Jan. 28, 2023</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516601</v>
      </c>
      <c r="C4" s="5" t="n">
        <v>1571475</v>
      </c>
      <c r="D4" s="5" t="n">
        <v>1411528</v>
      </c>
    </row>
    <row r="5">
      <c r="A5" s="4" t="inlineStr">
        <is>
          <t>Retai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599706</v>
      </c>
      <c r="C7" s="6" t="n">
        <v>605486</v>
      </c>
      <c r="D7" s="6" t="n">
        <v>552696</v>
      </c>
    </row>
    <row r="8">
      <c r="A8" s="4" t="inlineStr">
        <is>
          <t>E-commer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519283</v>
      </c>
      <c r="C10" s="6" t="n">
        <v>538224</v>
      </c>
      <c r="D10" s="6" t="n">
        <v>465446</v>
      </c>
    </row>
    <row r="11">
      <c r="A11" s="4" t="inlineStr">
        <is>
          <t>Food and Beverag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16821</v>
      </c>
      <c r="C13" s="6" t="n">
        <v>115766</v>
      </c>
      <c r="D13" s="6" t="n">
        <v>109225</v>
      </c>
    </row>
    <row r="14">
      <c r="A14" s="4" t="inlineStr">
        <is>
          <t>Wholesal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281115</v>
      </c>
      <c r="C16" s="6" t="n">
        <v>311910</v>
      </c>
      <c r="D16" s="6" t="n">
        <v>281938</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5" t="n">
        <v>-324</v>
      </c>
      <c r="C19" s="5" t="n">
        <v>89</v>
      </c>
      <c r="D19" s="5" t="n">
        <v>2223</v>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Revenue Recognition and Receivables Narrative (Details) - USD ($) $ in Thousands</t>
        </is>
      </c>
      <c r="B1" s="2" t="inlineStr">
        <is>
          <t>12 Months Ended</t>
        </is>
      </c>
    </row>
    <row r="2">
      <c r="B2" s="2" t="inlineStr">
        <is>
          <t>Feb. 01, 2025</t>
        </is>
      </c>
      <c r="C2" s="2" t="inlineStr">
        <is>
          <t>Feb. 03, 2024</t>
        </is>
      </c>
      <c r="D2" s="2" t="inlineStr">
        <is>
          <t>Jan. 28, 2023</t>
        </is>
      </c>
    </row>
    <row r="3">
      <c r="A3" s="3" t="inlineStr">
        <is>
          <t>Receivables</t>
        </is>
      </c>
      <c r="B3" s="4" t="inlineStr">
        <is>
          <t xml:space="preserve"> </t>
        </is>
      </c>
      <c r="C3" s="4" t="inlineStr">
        <is>
          <t xml:space="preserve"> </t>
        </is>
      </c>
      <c r="D3" s="4" t="inlineStr">
        <is>
          <t xml:space="preserve"> </t>
        </is>
      </c>
    </row>
    <row r="4">
      <c r="A4" s="4" t="inlineStr">
        <is>
          <t>Sales return liability</t>
        </is>
      </c>
      <c r="B4" s="5" t="n">
        <v>10000</v>
      </c>
      <c r="C4" s="5" t="n">
        <v>13000</v>
      </c>
      <c r="D4" s="4" t="inlineStr">
        <is>
          <t xml:space="preserve"> </t>
        </is>
      </c>
    </row>
    <row r="5">
      <c r="A5" s="4" t="inlineStr">
        <is>
          <t>Receivable reserve</t>
        </is>
      </c>
      <c r="B5" s="6" t="n">
        <v>3000</v>
      </c>
      <c r="C5" s="6" t="n">
        <v>3000</v>
      </c>
      <c r="D5" s="4" t="inlineStr">
        <is>
          <t xml:space="preserve"> </t>
        </is>
      </c>
    </row>
    <row r="6">
      <c r="A6" s="4" t="inlineStr">
        <is>
          <t>Debit for provisions for credit loss expense (credit for provisions for credit loss expense)</t>
        </is>
      </c>
      <c r="B6" s="4" t="inlineStr">
        <is>
          <t xml:space="preserve"> </t>
        </is>
      </c>
      <c r="C6" s="4" t="inlineStr">
        <is>
          <t xml:space="preserve"> </t>
        </is>
      </c>
      <c r="D6" s="5" t="n">
        <v>-1000</v>
      </c>
    </row>
    <row r="7">
      <c r="A7" s="4" t="inlineStr">
        <is>
          <t>Credit loss reserve</t>
        </is>
      </c>
      <c r="B7" s="6" t="n">
        <v>1000</v>
      </c>
      <c r="C7" s="6" t="n">
        <v>1000</v>
      </c>
      <c r="D7" s="4" t="inlineStr">
        <is>
          <t xml:space="preserve"> </t>
        </is>
      </c>
    </row>
    <row r="8">
      <c r="A8" s="4" t="inlineStr">
        <is>
          <t>Tenant allowances receivable</t>
        </is>
      </c>
      <c r="B8" s="6" t="n">
        <v>9000</v>
      </c>
      <c r="C8" s="6" t="n">
        <v>6000</v>
      </c>
      <c r="D8" s="4" t="inlineStr">
        <is>
          <t xml:space="preserve"> </t>
        </is>
      </c>
    </row>
    <row r="9">
      <c r="A9" s="4" t="inlineStr">
        <is>
          <t>Value of inventory for direct to consumer and wholesale sales returns</t>
        </is>
      </c>
      <c r="B9" s="5" t="n">
        <v>3000</v>
      </c>
      <c r="C9" s="6" t="n">
        <v>4000</v>
      </c>
      <c r="D9" s="4" t="inlineStr">
        <is>
          <t xml:space="preserve"> </t>
        </is>
      </c>
    </row>
    <row r="10">
      <c r="A10" s="4" t="inlineStr">
        <is>
          <t>Redemption period of gift card and merchandise credit</t>
        </is>
      </c>
      <c r="B10" s="4" t="inlineStr">
        <is>
          <t>1 year</t>
        </is>
      </c>
      <c r="C10" s="4" t="inlineStr">
        <is>
          <t xml:space="preserve"> </t>
        </is>
      </c>
      <c r="D10" s="4" t="inlineStr">
        <is>
          <t xml:space="preserve"> </t>
        </is>
      </c>
    </row>
    <row r="11">
      <c r="A11" s="4" t="inlineStr">
        <is>
          <t>Net sales</t>
        </is>
      </c>
      <c r="B11" s="5" t="n">
        <v>1516601</v>
      </c>
      <c r="C11" s="6" t="n">
        <v>1571475</v>
      </c>
      <c r="D11" s="6" t="n">
        <v>1411528</v>
      </c>
    </row>
    <row r="12">
      <c r="A12" s="4" t="inlineStr">
        <is>
          <t>Royalty income</t>
        </is>
      </c>
      <c r="B12" s="6" t="n">
        <v>20000</v>
      </c>
      <c r="C12" s="6" t="n">
        <v>19000</v>
      </c>
      <c r="D12" s="6" t="n">
        <v>22000</v>
      </c>
    </row>
    <row r="13">
      <c r="A13" s="4" t="inlineStr">
        <is>
          <t>Customers, Purchasers of Gift Cards</t>
        </is>
      </c>
      <c r="B13" s="4" t="inlineStr">
        <is>
          <t xml:space="preserve"> </t>
        </is>
      </c>
      <c r="C13" s="4" t="inlineStr">
        <is>
          <t xml:space="preserve"> </t>
        </is>
      </c>
      <c r="D13" s="4" t="inlineStr">
        <is>
          <t xml:space="preserve"> </t>
        </is>
      </c>
    </row>
    <row r="14">
      <c r="A14" s="3" t="inlineStr">
        <is>
          <t>Receivables</t>
        </is>
      </c>
      <c r="B14" s="4" t="inlineStr">
        <is>
          <t xml:space="preserve"> </t>
        </is>
      </c>
      <c r="C14" s="4" t="inlineStr">
        <is>
          <t xml:space="preserve"> </t>
        </is>
      </c>
      <c r="D14" s="4" t="inlineStr">
        <is>
          <t xml:space="preserve"> </t>
        </is>
      </c>
    </row>
    <row r="15">
      <c r="A15" s="4" t="inlineStr">
        <is>
          <t>Contract liabilities</t>
        </is>
      </c>
      <c r="B15" s="6" t="n">
        <v>22000</v>
      </c>
      <c r="C15" s="6" t="n">
        <v>20000</v>
      </c>
      <c r="D15" s="4" t="inlineStr">
        <is>
          <t xml:space="preserve"> </t>
        </is>
      </c>
    </row>
    <row r="16">
      <c r="A16" s="4" t="inlineStr">
        <is>
          <t>Customer, Registered in Loyalty Award Programs</t>
        </is>
      </c>
      <c r="B16" s="4" t="inlineStr">
        <is>
          <t xml:space="preserve"> </t>
        </is>
      </c>
      <c r="C16" s="4" t="inlineStr">
        <is>
          <t xml:space="preserve"> </t>
        </is>
      </c>
      <c r="D16" s="4" t="inlineStr">
        <is>
          <t xml:space="preserve"> </t>
        </is>
      </c>
    </row>
    <row r="17">
      <c r="A17" s="3" t="inlineStr">
        <is>
          <t>Receivables</t>
        </is>
      </c>
      <c r="B17" s="4" t="inlineStr">
        <is>
          <t xml:space="preserve"> </t>
        </is>
      </c>
      <c r="C17" s="4" t="inlineStr">
        <is>
          <t xml:space="preserve"> </t>
        </is>
      </c>
      <c r="D17" s="4" t="inlineStr">
        <is>
          <t xml:space="preserve"> </t>
        </is>
      </c>
    </row>
    <row r="18">
      <c r="A18" s="4" t="inlineStr">
        <is>
          <t>Contract liabilities</t>
        </is>
      </c>
      <c r="B18" s="6" t="n">
        <v>4000</v>
      </c>
      <c r="C18" s="6" t="n">
        <v>3000</v>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Receivables</t>
        </is>
      </c>
      <c r="B20" s="4" t="inlineStr">
        <is>
          <t xml:space="preserve"> </t>
        </is>
      </c>
      <c r="C20" s="4" t="inlineStr">
        <is>
          <t xml:space="preserve"> </t>
        </is>
      </c>
      <c r="D20" s="4" t="inlineStr">
        <is>
          <t xml:space="preserve"> </t>
        </is>
      </c>
    </row>
    <row r="21">
      <c r="A21" s="4" t="inlineStr">
        <is>
          <t>Debit for provisions for credit loss expense (credit for provisions for credit loss expense)</t>
        </is>
      </c>
      <c r="B21" s="6" t="n">
        <v>-1000</v>
      </c>
      <c r="C21" s="6" t="n">
        <v>1000</v>
      </c>
      <c r="D21" s="4" t="inlineStr">
        <is>
          <t xml:space="preserve"> </t>
        </is>
      </c>
    </row>
    <row r="22">
      <c r="A22" s="4" t="inlineStr">
        <is>
          <t>Write-off of credit losses</t>
        </is>
      </c>
      <c r="B22" s="6" t="n">
        <v>1000</v>
      </c>
      <c r="C22" s="6" t="n">
        <v>1000</v>
      </c>
      <c r="D22" s="6" t="n">
        <v>1000</v>
      </c>
    </row>
    <row r="23">
      <c r="A23" s="4" t="inlineStr">
        <is>
          <t>Gift Card Breakage</t>
        </is>
      </c>
      <c r="B23" s="4" t="inlineStr">
        <is>
          <t xml:space="preserve"> </t>
        </is>
      </c>
      <c r="C23" s="4" t="inlineStr">
        <is>
          <t xml:space="preserve"> </t>
        </is>
      </c>
      <c r="D23" s="4" t="inlineStr">
        <is>
          <t xml:space="preserve"> </t>
        </is>
      </c>
    </row>
    <row r="24">
      <c r="A24" s="3" t="inlineStr">
        <is>
          <t>Receivables</t>
        </is>
      </c>
      <c r="B24" s="4" t="inlineStr">
        <is>
          <t xml:space="preserve"> </t>
        </is>
      </c>
      <c r="C24" s="4" t="inlineStr">
        <is>
          <t xml:space="preserve"> </t>
        </is>
      </c>
      <c r="D24" s="4" t="inlineStr">
        <is>
          <t xml:space="preserve"> </t>
        </is>
      </c>
    </row>
    <row r="25">
      <c r="A25" s="4" t="inlineStr">
        <is>
          <t>Net sales</t>
        </is>
      </c>
      <c r="B25" s="5" t="n">
        <v>2000</v>
      </c>
      <c r="C25" s="5" t="n">
        <v>1000</v>
      </c>
      <c r="D25" s="5" t="n">
        <v>1000</v>
      </c>
    </row>
  </sheetData>
  <mergeCells count="2">
    <mergeCell ref="B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G&amp;A Narrative (Details) - USD ($) $ in Millions</t>
        </is>
      </c>
      <c r="B1" s="2" t="inlineStr">
        <is>
          <t>12 Months Ended</t>
        </is>
      </c>
    </row>
    <row r="2">
      <c r="B2" s="2" t="inlineStr">
        <is>
          <t>Feb. 01, 2025</t>
        </is>
      </c>
      <c r="C2" s="2" t="inlineStr">
        <is>
          <t>Feb. 03, 2024</t>
        </is>
      </c>
      <c r="D2" s="2" t="inlineStr">
        <is>
          <t>Jan. 28,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istribution network costs</t>
        </is>
      </c>
      <c r="B4" s="5" t="n">
        <v>45</v>
      </c>
      <c r="C4" s="5" t="n">
        <v>40</v>
      </c>
      <c r="D4" s="5" t="n">
        <v>36</v>
      </c>
    </row>
    <row r="5">
      <c r="A5" s="4" t="inlineStr">
        <is>
          <t>Advertising, promotions and marketing expenses</t>
        </is>
      </c>
      <c r="B5" s="6" t="n">
        <v>111</v>
      </c>
      <c r="C5" s="6" t="n">
        <v>105</v>
      </c>
      <c r="D5" s="6" t="n">
        <v>82</v>
      </c>
    </row>
    <row r="6">
      <c r="A6" s="4" t="inlineStr">
        <is>
          <t>Prepaid advertising, promotions and marketing expenses</t>
        </is>
      </c>
      <c r="B6" s="6" t="n">
        <v>4</v>
      </c>
      <c r="C6" s="6" t="n">
        <v>5</v>
      </c>
      <c r="D6" s="4" t="inlineStr">
        <is>
          <t xml:space="preserve"> </t>
        </is>
      </c>
    </row>
    <row r="7">
      <c r="A7" s="4" t="inlineStr">
        <is>
          <t>Royalty expenses</t>
        </is>
      </c>
      <c r="B7" s="5" t="n">
        <v>5</v>
      </c>
      <c r="C7" s="5" t="n">
        <v>6</v>
      </c>
      <c r="D7" s="5" t="n">
        <v>4</v>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Cash and Cash Equivalents and Supplemental Cash Flow Information Narrative (Details) - USD ($) $ in Thousands</t>
        </is>
      </c>
      <c r="B1" s="2" t="inlineStr">
        <is>
          <t>12 Months Ended</t>
        </is>
      </c>
    </row>
    <row r="2">
      <c r="B2" s="2" t="inlineStr">
        <is>
          <t>Feb. 01, 2025</t>
        </is>
      </c>
      <c r="C2" s="2" t="inlineStr">
        <is>
          <t>Feb. 03, 2024</t>
        </is>
      </c>
      <c r="D2" s="2" t="inlineStr">
        <is>
          <t>Jan. 28, 2023</t>
        </is>
      </c>
    </row>
    <row r="3">
      <c r="A3" s="3" t="inlineStr">
        <is>
          <t>Cash and Cash Equivalents [Line Items]</t>
        </is>
      </c>
      <c r="B3" s="4" t="inlineStr">
        <is>
          <t xml:space="preserve"> </t>
        </is>
      </c>
      <c r="C3" s="4" t="inlineStr">
        <is>
          <t xml:space="preserve"> </t>
        </is>
      </c>
      <c r="D3" s="4" t="inlineStr">
        <is>
          <t xml:space="preserve"> </t>
        </is>
      </c>
    </row>
    <row r="4">
      <c r="A4" s="4" t="inlineStr">
        <is>
          <t>Cash and cash equivalents</t>
        </is>
      </c>
      <c r="B4" s="5" t="n">
        <v>9470</v>
      </c>
      <c r="C4" s="5" t="n">
        <v>7604</v>
      </c>
      <c r="D4" s="4" t="inlineStr">
        <is>
          <t xml:space="preserve"> </t>
        </is>
      </c>
    </row>
    <row r="5">
      <c r="A5" s="4" t="inlineStr">
        <is>
          <t>Income taxes received, net</t>
        </is>
      </c>
      <c r="B5" s="6" t="n">
        <v>4000</v>
      </c>
      <c r="C5" s="4" t="inlineStr">
        <is>
          <t xml:space="preserve"> </t>
        </is>
      </c>
      <c r="D5" s="4" t="inlineStr">
        <is>
          <t xml:space="preserve"> </t>
        </is>
      </c>
    </row>
    <row r="6">
      <c r="A6" s="4" t="inlineStr">
        <is>
          <t>Proceeds from net operating loss carryback claim</t>
        </is>
      </c>
      <c r="B6" s="6" t="n">
        <v>19000</v>
      </c>
      <c r="C6" s="4" t="inlineStr">
        <is>
          <t xml:space="preserve"> </t>
        </is>
      </c>
      <c r="D6" s="4" t="inlineStr">
        <is>
          <t xml:space="preserve"> </t>
        </is>
      </c>
    </row>
    <row r="7">
      <c r="A7" s="4" t="inlineStr">
        <is>
          <t>Cash paid for income taxes</t>
        </is>
      </c>
      <c r="B7" s="4" t="inlineStr">
        <is>
          <t xml:space="preserve"> </t>
        </is>
      </c>
      <c r="C7" s="6" t="n">
        <v>39000</v>
      </c>
      <c r="D7" s="5" t="n">
        <v>56000</v>
      </c>
    </row>
    <row r="8">
      <c r="A8" s="4" t="inlineStr">
        <is>
          <t>Cash paid for interest, net of interest income</t>
        </is>
      </c>
      <c r="B8" s="6" t="n">
        <v>3000</v>
      </c>
      <c r="C8" s="6" t="n">
        <v>6000</v>
      </c>
      <c r="D8" s="6" t="n">
        <v>3000</v>
      </c>
    </row>
    <row r="9">
      <c r="A9" s="4" t="inlineStr">
        <is>
          <t>Capital expenditures incurred but not yet paid</t>
        </is>
      </c>
      <c r="B9" s="6" t="n">
        <v>2000</v>
      </c>
      <c r="C9" s="6" t="n">
        <v>2000</v>
      </c>
      <c r="D9" s="6" t="n">
        <v>3000</v>
      </c>
    </row>
    <row r="10">
      <c r="A10" s="4" t="inlineStr">
        <is>
          <t>Net increase in operating lease assets and corresponding operating lease liability amounts</t>
        </is>
      </c>
      <c r="B10" s="6" t="n">
        <v>170000</v>
      </c>
      <c r="C10" s="6" t="n">
        <v>83000</v>
      </c>
      <c r="D10" s="5" t="n">
        <v>47000</v>
      </c>
    </row>
    <row r="11">
      <c r="A11" s="4" t="inlineStr">
        <is>
          <t>Money Market Funds</t>
        </is>
      </c>
      <c r="B11" s="4" t="inlineStr">
        <is>
          <t xml:space="preserve"> </t>
        </is>
      </c>
      <c r="C11" s="4" t="inlineStr">
        <is>
          <t xml:space="preserve"> </t>
        </is>
      </c>
      <c r="D11" s="4" t="inlineStr">
        <is>
          <t xml:space="preserve"> </t>
        </is>
      </c>
    </row>
    <row r="12">
      <c r="A12" s="3" t="inlineStr">
        <is>
          <t>Cash and Cash Equivalents [Line Items]</t>
        </is>
      </c>
      <c r="B12" s="4" t="inlineStr">
        <is>
          <t xml:space="preserve"> </t>
        </is>
      </c>
      <c r="C12" s="4" t="inlineStr">
        <is>
          <t xml:space="preserve"> </t>
        </is>
      </c>
      <c r="D12" s="4" t="inlineStr">
        <is>
          <t xml:space="preserve"> </t>
        </is>
      </c>
    </row>
    <row r="13">
      <c r="A13" s="4" t="inlineStr">
        <is>
          <t>Cash and cash equivalents</t>
        </is>
      </c>
      <c r="B13" s="5" t="n">
        <v>0</v>
      </c>
      <c r="C13" s="5" t="n">
        <v>0</v>
      </c>
      <c r="D13" s="4" t="inlineStr">
        <is>
          <t xml:space="preserve"> </t>
        </is>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Inventories, net Narrative (Details) - USD ($) $ in Millions</t>
        </is>
      </c>
      <c r="B1" s="2" t="inlineStr">
        <is>
          <t>12 Months Ended</t>
        </is>
      </c>
    </row>
    <row r="2">
      <c r="B2" s="2" t="inlineStr">
        <is>
          <t>Feb. 01, 2025</t>
        </is>
      </c>
      <c r="C2" s="2" t="inlineStr">
        <is>
          <t>Feb. 03, 2024</t>
        </is>
      </c>
      <c r="D2" s="2" t="inlineStr">
        <is>
          <t>Jan. 28,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ventories valued at the lower of LIFO cost or market after deducting LIFO reserve</t>
        </is>
      </c>
      <c r="B4" s="5" t="n">
        <v>156</v>
      </c>
      <c r="C4" s="5" t="n">
        <v>146</v>
      </c>
      <c r="D4" s="4" t="inlineStr">
        <is>
          <t xml:space="preserve"> </t>
        </is>
      </c>
    </row>
    <row r="5">
      <c r="A5" s="4" t="inlineStr">
        <is>
          <t>Inventories valued at the lower of LIFO cost or market (as a percent)</t>
        </is>
      </c>
      <c r="B5" s="8" t="n">
        <v>0.93</v>
      </c>
      <c r="C5" s="8" t="n">
        <v>0.92</v>
      </c>
      <c r="D5" s="4" t="inlineStr">
        <is>
          <t xml:space="preserve"> </t>
        </is>
      </c>
    </row>
    <row r="6">
      <c r="A6" s="4" t="inlineStr">
        <is>
          <t>Inventories valued at the lower of FIFO cost or market</t>
        </is>
      </c>
      <c r="B6" s="5" t="n">
        <v>11</v>
      </c>
      <c r="C6" s="5" t="n">
        <v>13</v>
      </c>
      <c r="D6" s="4" t="inlineStr">
        <is>
          <t xml:space="preserve"> </t>
        </is>
      </c>
    </row>
    <row r="7">
      <c r="A7" s="4" t="inlineStr">
        <is>
          <t>Amount of LIFO inventory layer liquidation</t>
        </is>
      </c>
      <c r="B7" s="6" t="n">
        <v>0</v>
      </c>
      <c r="C7" s="6" t="n">
        <v>2</v>
      </c>
      <c r="D7" s="5" t="n">
        <v>0</v>
      </c>
    </row>
    <row r="8">
      <c r="A8" s="4" t="inlineStr">
        <is>
          <t>LIFO reserve</t>
        </is>
      </c>
      <c r="B8" s="5" t="n">
        <v>85</v>
      </c>
      <c r="C8" s="5" t="n">
        <v>83</v>
      </c>
      <c r="D8" s="4" t="inlineStr">
        <is>
          <t xml:space="preserve"> </t>
        </is>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 Property and Equipment, net (Details)</t>
        </is>
      </c>
      <c r="B1" s="2" t="inlineStr">
        <is>
          <t>Feb. 01, 2025</t>
        </is>
      </c>
    </row>
    <row r="2">
      <c r="A2" s="4" t="inlineStr">
        <is>
          <t>Furniture, fixtures, equipment and technology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2 years</t>
        </is>
      </c>
    </row>
    <row r="5">
      <c r="A5" s="4" t="inlineStr">
        <is>
          <t>Furniture, fixtures, equipment and technology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15 years</t>
        </is>
      </c>
    </row>
    <row r="8">
      <c r="A8" s="4" t="inlineStr">
        <is>
          <t>Buildings and improvements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7 years</t>
        </is>
      </c>
    </row>
    <row r="11">
      <c r="A11" s="4" t="inlineStr">
        <is>
          <t>Buildings and improvement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4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1, 2025</t>
        </is>
      </c>
      <c r="C1" s="2" t="inlineStr">
        <is>
          <t>Feb. 03,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5" t="n">
        <v>1</v>
      </c>
      <c r="C3" s="5"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72" customWidth="1" min="3" max="3"/>
  </cols>
  <sheetData>
    <row r="1">
      <c r="A1" s="1" t="inlineStr">
        <is>
          <t>Business and Summary of Significant Accounting Policies - Goodwill and Intangible Assets Narrative (Details) - USD ($) $ in Thousands</t>
        </is>
      </c>
      <c r="B1" s="2" t="inlineStr">
        <is>
          <t>12 Months Ended</t>
        </is>
      </c>
    </row>
    <row r="2">
      <c r="B2" s="2" t="inlineStr">
        <is>
          <t>Feb. 01, 2025</t>
        </is>
      </c>
      <c r="C2" s="2" t="inlineStr">
        <is>
          <t>Feb. 03, 2024</t>
        </is>
      </c>
    </row>
    <row r="3">
      <c r="A3" s="3" t="inlineStr">
        <is>
          <t>Schedule of Intangible Assets Including Goodwill '[Line Items]</t>
        </is>
      </c>
      <c r="B3" s="4" t="inlineStr">
        <is>
          <t xml:space="preserve"> </t>
        </is>
      </c>
      <c r="C3" s="4" t="inlineStr">
        <is>
          <t xml:space="preserve"> </t>
        </is>
      </c>
    </row>
    <row r="4">
      <c r="A4" s="4" t="inlineStr">
        <is>
          <t>Impairment of goodwill</t>
        </is>
      </c>
      <c r="B4" s="4" t="inlineStr">
        <is>
          <t xml:space="preserve"> </t>
        </is>
      </c>
      <c r="C4" s="5" t="n">
        <v>99236</v>
      </c>
    </row>
    <row r="5">
      <c r="A5" s="4" t="inlineStr">
        <is>
          <t>Impairment, Intangible Asset, Indefinite-Lived (Excluding Goodwill), Statement of Income or Comprehensive Income [Extensible Enumeration]</t>
        </is>
      </c>
      <c r="B5" s="4" t="inlineStr">
        <is>
          <t xml:space="preserve"> </t>
        </is>
      </c>
      <c r="C5" s="4" t="inlineStr">
        <is>
          <t>Impairment of goodwill, intangible assets and equity method investments</t>
        </is>
      </c>
    </row>
    <row r="6">
      <c r="A6" s="4" t="inlineStr">
        <is>
          <t>Maximum</t>
        </is>
      </c>
      <c r="B6" s="4" t="inlineStr">
        <is>
          <t xml:space="preserve"> </t>
        </is>
      </c>
      <c r="C6" s="4" t="inlineStr">
        <is>
          <t xml:space="preserve"> </t>
        </is>
      </c>
    </row>
    <row r="7">
      <c r="A7" s="3" t="inlineStr">
        <is>
          <t>Schedule of Intangible Assets Including Goodwill '[Line Items]</t>
        </is>
      </c>
      <c r="B7" s="4" t="inlineStr">
        <is>
          <t xml:space="preserve"> </t>
        </is>
      </c>
      <c r="C7" s="4" t="inlineStr">
        <is>
          <t xml:space="preserve"> </t>
        </is>
      </c>
    </row>
    <row r="8">
      <c r="A8" s="4" t="inlineStr">
        <is>
          <t>Finite lived intangible assets amortization period</t>
        </is>
      </c>
      <c r="B8" s="4" t="inlineStr">
        <is>
          <t>20 years</t>
        </is>
      </c>
      <c r="C8" s="4" t="inlineStr">
        <is>
          <t xml:space="preserve"> </t>
        </is>
      </c>
    </row>
    <row r="9">
      <c r="A9" s="4" t="inlineStr">
        <is>
          <t>Lilly Pulitzer</t>
        </is>
      </c>
      <c r="B9" s="4" t="inlineStr">
        <is>
          <t xml:space="preserve"> </t>
        </is>
      </c>
      <c r="C9" s="4" t="inlineStr">
        <is>
          <t xml:space="preserve"> </t>
        </is>
      </c>
    </row>
    <row r="10">
      <c r="A10" s="3" t="inlineStr">
        <is>
          <t>Schedule of Intangible Assets Including Goodwill '[Line Items]</t>
        </is>
      </c>
      <c r="B10" s="4" t="inlineStr">
        <is>
          <t xml:space="preserve"> </t>
        </is>
      </c>
      <c r="C10" s="4" t="inlineStr">
        <is>
          <t xml:space="preserve"> </t>
        </is>
      </c>
    </row>
    <row r="11">
      <c r="A11" s="4" t="inlineStr">
        <is>
          <t>Impairment of goodwill</t>
        </is>
      </c>
      <c r="B11" s="5" t="n">
        <v>0</v>
      </c>
      <c r="C11" s="4" t="inlineStr">
        <is>
          <t xml:space="preserve"> </t>
        </is>
      </c>
    </row>
    <row r="12">
      <c r="A12" s="4" t="inlineStr">
        <is>
          <t>TBBC</t>
        </is>
      </c>
      <c r="B12" s="4" t="inlineStr">
        <is>
          <t xml:space="preserve"> </t>
        </is>
      </c>
      <c r="C12" s="4" t="inlineStr">
        <is>
          <t xml:space="preserve"> </t>
        </is>
      </c>
    </row>
    <row r="13">
      <c r="A13" s="3" t="inlineStr">
        <is>
          <t>Schedule of Intangible Assets Including Goodwill '[Line Items]</t>
        </is>
      </c>
      <c r="B13" s="4" t="inlineStr">
        <is>
          <t xml:space="preserve"> </t>
        </is>
      </c>
      <c r="C13" s="4" t="inlineStr">
        <is>
          <t xml:space="preserve"> </t>
        </is>
      </c>
    </row>
    <row r="14">
      <c r="A14" s="4" t="inlineStr">
        <is>
          <t>Impairment of goodwill</t>
        </is>
      </c>
      <c r="B14" s="6" t="n">
        <v>0</v>
      </c>
      <c r="C14" s="4" t="inlineStr">
        <is>
          <t xml:space="preserve"> </t>
        </is>
      </c>
    </row>
    <row r="15">
      <c r="A15" s="4" t="inlineStr">
        <is>
          <t>Johnny Was</t>
        </is>
      </c>
      <c r="B15" s="4" t="inlineStr">
        <is>
          <t xml:space="preserve"> </t>
        </is>
      </c>
      <c r="C15" s="4" t="inlineStr">
        <is>
          <t xml:space="preserve"> </t>
        </is>
      </c>
    </row>
    <row r="16">
      <c r="A16" s="3" t="inlineStr">
        <is>
          <t>Schedule of Intangible Assets Including Goodwill '[Line Items]</t>
        </is>
      </c>
      <c r="B16" s="4" t="inlineStr">
        <is>
          <t xml:space="preserve"> </t>
        </is>
      </c>
      <c r="C16" s="4" t="inlineStr">
        <is>
          <t xml:space="preserve"> </t>
        </is>
      </c>
    </row>
    <row r="17">
      <c r="A17" s="4" t="inlineStr">
        <is>
          <t>Impairment of goodwill</t>
        </is>
      </c>
      <c r="B17" s="4" t="inlineStr">
        <is>
          <t xml:space="preserve"> </t>
        </is>
      </c>
      <c r="C17" s="5" t="n">
        <v>99000</v>
      </c>
    </row>
    <row r="18">
      <c r="A18" s="4" t="inlineStr">
        <is>
          <t>Impairment of intangible assets with indefinite lives</t>
        </is>
      </c>
      <c r="B18" s="5" t="n">
        <v>0</v>
      </c>
      <c r="C18" s="5" t="n">
        <v>12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nd Summary of Significant Accounting Policies - Prepaid Expenses and Other Non-Current Assets, net and Deferred Compensation Narrative (Details) - USD ($) $ in Millions</t>
        </is>
      </c>
      <c r="B1" s="2" t="inlineStr">
        <is>
          <t>1 Months Ended</t>
        </is>
      </c>
    </row>
    <row r="2">
      <c r="B2" s="2" t="inlineStr">
        <is>
          <t>Mar. 31, 2023</t>
        </is>
      </c>
      <c r="C2" s="2" t="inlineStr">
        <is>
          <t>Feb. 01, 2025</t>
        </is>
      </c>
      <c r="D2" s="2" t="inlineStr">
        <is>
          <t>Feb. 03,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Officers' life insurance policies</t>
        </is>
      </c>
      <c r="B4" s="4" t="inlineStr">
        <is>
          <t xml:space="preserve"> </t>
        </is>
      </c>
      <c r="C4" s="5" t="n">
        <v>4</v>
      </c>
      <c r="D4" s="5" t="n">
        <v>4</v>
      </c>
    </row>
    <row r="5">
      <c r="A5" s="4" t="inlineStr">
        <is>
          <t>Debt issuance costs</t>
        </is>
      </c>
      <c r="B5" s="5" t="n">
        <v>2</v>
      </c>
      <c r="C5" s="4" t="inlineStr">
        <is>
          <t xml:space="preserve"> </t>
        </is>
      </c>
      <c r="D5" s="4" t="inlineStr">
        <is>
          <t xml:space="preserve"> </t>
        </is>
      </c>
    </row>
    <row r="6">
      <c r="A6" s="4" t="inlineStr">
        <is>
          <t>Unamortized deferred financing costs</t>
        </is>
      </c>
      <c r="B6" s="4" t="inlineStr">
        <is>
          <t xml:space="preserve"> </t>
        </is>
      </c>
      <c r="C6" s="6" t="n">
        <v>1</v>
      </c>
      <c r="D6" s="6" t="n">
        <v>2</v>
      </c>
    </row>
    <row r="7">
      <c r="A7" s="4" t="inlineStr">
        <is>
          <t>Deferred compensation investments</t>
        </is>
      </c>
      <c r="B7" s="4" t="inlineStr">
        <is>
          <t xml:space="preserve"> </t>
        </is>
      </c>
      <c r="C7" s="6" t="n">
        <v>20</v>
      </c>
      <c r="D7" s="6" t="n">
        <v>17</v>
      </c>
    </row>
    <row r="8">
      <c r="A8" s="4" t="inlineStr">
        <is>
          <t>Liabilities associated with the non-qualified deferred compensation plan</t>
        </is>
      </c>
      <c r="B8" s="4" t="inlineStr">
        <is>
          <t xml:space="preserve"> </t>
        </is>
      </c>
      <c r="C8" s="5" t="n">
        <v>21</v>
      </c>
      <c r="D8" s="5" t="n">
        <v>1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Equity Investments Narrative (Details) - USD ($) $ in Millions</t>
        </is>
      </c>
      <c r="B1" s="2" t="inlineStr">
        <is>
          <t>12 Months Ended</t>
        </is>
      </c>
    </row>
    <row r="2">
      <c r="B2" s="2" t="inlineStr">
        <is>
          <t>Feb. 01, 2025</t>
        </is>
      </c>
      <c r="C2" s="2" t="inlineStr">
        <is>
          <t>Feb. 03, 2024</t>
        </is>
      </c>
      <c r="D2" s="2" t="inlineStr">
        <is>
          <t>Jan. 28,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5" t="n">
        <v>7</v>
      </c>
      <c r="C4" s="5" t="n">
        <v>7</v>
      </c>
      <c r="D4" s="4" t="inlineStr">
        <is>
          <t xml:space="preserve"> </t>
        </is>
      </c>
    </row>
    <row r="5">
      <c r="A5" s="4" t="inlineStr">
        <is>
          <t>Payment for equity investments</t>
        </is>
      </c>
      <c r="B5" s="6" t="n">
        <v>1</v>
      </c>
      <c r="C5" s="6" t="n">
        <v>0</v>
      </c>
      <c r="D5" s="5" t="n">
        <v>8</v>
      </c>
    </row>
    <row r="6">
      <c r="A6" s="4" t="inlineStr">
        <is>
          <t>Loss on equity method investments</t>
        </is>
      </c>
      <c r="B6" s="6" t="n">
        <v>2</v>
      </c>
      <c r="C6" s="6" t="n">
        <v>2</v>
      </c>
      <c r="D6" s="6" t="n">
        <v>1</v>
      </c>
    </row>
    <row r="7">
      <c r="A7" s="4" t="inlineStr">
        <is>
          <t>Tommy Bahama Miramonte Resort &amp; Spa.</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 method investments</t>
        </is>
      </c>
      <c r="B9" s="4" t="inlineStr">
        <is>
          <t xml:space="preserve"> </t>
        </is>
      </c>
      <c r="C9" s="4" t="inlineStr">
        <is>
          <t xml:space="preserve"> </t>
        </is>
      </c>
      <c r="D9" s="6" t="n">
        <v>8</v>
      </c>
    </row>
    <row r="10">
      <c r="A10" s="4" t="inlineStr">
        <is>
          <t>Smaller Apparel Lifestyle Brand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Impairment of equity method investments</t>
        </is>
      </c>
      <c r="B12" s="5" t="n">
        <v>0</v>
      </c>
      <c r="C12" s="5" t="n">
        <v>2</v>
      </c>
      <c r="D12" s="5" t="n">
        <v>0</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Long-Lived Assets, other than Goodwill and Intangible Assets with Indefinite Lives Narrative (Details) - USD ($) $ in Thousands</t>
        </is>
      </c>
      <c r="B1" s="2" t="inlineStr">
        <is>
          <t>12 Months Ended</t>
        </is>
      </c>
    </row>
    <row r="2">
      <c r="B2" s="2" t="inlineStr">
        <is>
          <t>Feb. 01, 2025</t>
        </is>
      </c>
      <c r="C2" s="2" t="inlineStr">
        <is>
          <t>Feb. 03, 2024</t>
        </is>
      </c>
      <c r="D2" s="2" t="inlineStr">
        <is>
          <t>Jan. 28,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mpairment of property and equipment</t>
        </is>
      </c>
      <c r="B4" s="5" t="n">
        <v>1174</v>
      </c>
      <c r="C4" s="5" t="n">
        <v>584</v>
      </c>
      <c r="D4" s="5" t="n">
        <v>1430</v>
      </c>
    </row>
    <row r="5">
      <c r="A5" s="4" t="inlineStr">
        <is>
          <t>Impairment of operating lease assets</t>
        </is>
      </c>
      <c r="B5" s="6" t="n">
        <v>1303</v>
      </c>
      <c r="C5" s="6" t="n">
        <v>0</v>
      </c>
      <c r="D5" s="6" t="n">
        <v>309</v>
      </c>
    </row>
    <row r="6">
      <c r="A6" s="4" t="inlineStr">
        <is>
          <t>Impairment of intangible assets with finite lives</t>
        </is>
      </c>
      <c r="B6" s="5" t="n">
        <v>0</v>
      </c>
      <c r="C6" s="5" t="n">
        <v>0</v>
      </c>
      <c r="D6" s="5" t="n">
        <v>0</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Legal and Other Contingencies Narrative (Details) - TBBC - USD ($) $ in Millions</t>
        </is>
      </c>
      <c r="B1" s="2" t="inlineStr">
        <is>
          <t>12 Months Ended</t>
        </is>
      </c>
    </row>
    <row r="2">
      <c r="B2" s="2" t="inlineStr">
        <is>
          <t>Jan. 28, 2023</t>
        </is>
      </c>
      <c r="C2" s="2" t="inlineStr">
        <is>
          <t>Feb. 01, 2025</t>
        </is>
      </c>
      <c r="D2" s="2" t="inlineStr">
        <is>
          <t>Feb. 03, 2024</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Contingent consideration</t>
        </is>
      </c>
      <c r="B4" s="4" t="inlineStr">
        <is>
          <t xml:space="preserve"> </t>
        </is>
      </c>
      <c r="C4" s="5" t="n">
        <v>0</v>
      </c>
      <c r="D4" s="5" t="n">
        <v>0</v>
      </c>
    </row>
    <row r="5">
      <c r="A5" s="4" t="inlineStr">
        <is>
          <t>Contingent consideration paid</t>
        </is>
      </c>
      <c r="B5" s="5" t="n">
        <v>2</v>
      </c>
      <c r="C5" s="4" t="inlineStr">
        <is>
          <t xml:space="preserve"> </t>
        </is>
      </c>
      <c r="D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Leases and Foreign Currency Narrative (Details) - USD ($) $ in Millions</t>
        </is>
      </c>
      <c r="B1" s="2" t="inlineStr">
        <is>
          <t>12 Months Ended</t>
        </is>
      </c>
    </row>
    <row r="2">
      <c r="B2" s="2" t="inlineStr">
        <is>
          <t>Feb. 01, 2025</t>
        </is>
      </c>
      <c r="C2" s="2" t="inlineStr">
        <is>
          <t>Feb. 03, 2024</t>
        </is>
      </c>
      <c r="D2" s="2" t="inlineStr">
        <is>
          <t>Jan. 28, 2023</t>
        </is>
      </c>
    </row>
    <row r="3">
      <c r="A3" s="3" t="inlineStr">
        <is>
          <t>Lessee, Lease, Description [Line Items]</t>
        </is>
      </c>
      <c r="B3" s="4" t="inlineStr">
        <is>
          <t xml:space="preserve"> </t>
        </is>
      </c>
      <c r="C3" s="4" t="inlineStr">
        <is>
          <t xml:space="preserve"> </t>
        </is>
      </c>
      <c r="D3" s="4" t="inlineStr">
        <is>
          <t xml:space="preserve"> </t>
        </is>
      </c>
    </row>
    <row r="4">
      <c r="A4" s="4" t="inlineStr">
        <is>
          <t>Net loss related to foreign currency transactions</t>
        </is>
      </c>
      <c r="B4" s="4" t="inlineStr">
        <is>
          <t xml:space="preserve"> </t>
        </is>
      </c>
      <c r="C4" s="4" t="inlineStr">
        <is>
          <t xml:space="preserve"> </t>
        </is>
      </c>
      <c r="D4" s="5" t="n">
        <v>2</v>
      </c>
    </row>
    <row r="5">
      <c r="A5" s="4" t="inlineStr">
        <is>
          <t>Max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Net loss related to foreign currency transactions</t>
        </is>
      </c>
      <c r="B7" s="5" t="n">
        <v>1</v>
      </c>
      <c r="C7" s="5" t="n">
        <v>1</v>
      </c>
      <c r="D7" s="4" t="inlineStr">
        <is>
          <t xml:space="preserve"> </t>
        </is>
      </c>
    </row>
    <row r="8">
      <c r="A8" s="4" t="inlineStr">
        <is>
          <t>Maximum | Real Estat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term</t>
        </is>
      </c>
      <c r="B10" s="4" t="inlineStr">
        <is>
          <t>10 years</t>
        </is>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Dividends Narrative (Details) - USD ($) $ in Millions</t>
        </is>
      </c>
      <c r="B1" s="2" t="inlineStr">
        <is>
          <t>Feb. 01, 2025</t>
        </is>
      </c>
      <c r="C1" s="2" t="inlineStr">
        <is>
          <t>Feb. 03, 2024</t>
        </is>
      </c>
    </row>
    <row r="2">
      <c r="A2" s="3" t="inlineStr">
        <is>
          <t>Organization, Consolidation and Presentation of Financial Statements [Abstract]</t>
        </is>
      </c>
      <c r="B2" s="4" t="inlineStr">
        <is>
          <t xml:space="preserve"> </t>
        </is>
      </c>
      <c r="C2" s="4" t="inlineStr">
        <is>
          <t xml:space="preserve"> </t>
        </is>
      </c>
    </row>
    <row r="3">
      <c r="A3" s="4" t="inlineStr">
        <is>
          <t>Dividends accrued related to restricted share units</t>
        </is>
      </c>
      <c r="B3" s="5" t="n">
        <v>1</v>
      </c>
      <c r="C3" s="5"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Concentration of Credit Risk and Significant Customers Narrative (Details) - Consolidated accounts receivable - Credit concentration risk</t>
        </is>
      </c>
      <c r="B1" s="2" t="inlineStr">
        <is>
          <t>12 Months Ended</t>
        </is>
      </c>
    </row>
    <row r="2">
      <c r="B2" s="2" t="inlineStr">
        <is>
          <t>Feb. 01, 2025</t>
        </is>
      </c>
    </row>
    <row r="3">
      <c r="A3" s="4" t="inlineStr">
        <is>
          <t>Customer One</t>
        </is>
      </c>
      <c r="B3" s="4" t="inlineStr">
        <is>
          <t xml:space="preserve"> </t>
        </is>
      </c>
    </row>
    <row r="4">
      <c r="A4" s="3" t="inlineStr">
        <is>
          <t>Concentration Risk [Line Items]</t>
        </is>
      </c>
      <c r="B4" s="4" t="inlineStr">
        <is>
          <t xml:space="preserve"> </t>
        </is>
      </c>
    </row>
    <row r="5">
      <c r="A5" s="4" t="inlineStr">
        <is>
          <t>Concentration risk, percentage</t>
        </is>
      </c>
      <c r="B5" s="8" t="n">
        <v>0.13</v>
      </c>
    </row>
    <row r="6">
      <c r="A6" s="4" t="inlineStr">
        <is>
          <t>Customer Two</t>
        </is>
      </c>
      <c r="B6" s="4" t="inlineStr">
        <is>
          <t xml:space="preserve"> </t>
        </is>
      </c>
    </row>
    <row r="7">
      <c r="A7" s="3" t="inlineStr">
        <is>
          <t>Concentration Risk [Line Items]</t>
        </is>
      </c>
      <c r="B7" s="4" t="inlineStr">
        <is>
          <t xml:space="preserve"> </t>
        </is>
      </c>
    </row>
    <row r="8">
      <c r="A8" s="4" t="inlineStr">
        <is>
          <t>Concentration risk, percentage</t>
        </is>
      </c>
      <c r="B8" s="8"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Income Taxes Narrative (Details) - USD ($) $ in Thousands</t>
        </is>
      </c>
      <c r="B1" s="2" t="inlineStr">
        <is>
          <t>12 Months Ended</t>
        </is>
      </c>
    </row>
    <row r="2">
      <c r="B2" s="2" t="inlineStr">
        <is>
          <t>Feb. 01, 2025</t>
        </is>
      </c>
      <c r="C2" s="2" t="inlineStr">
        <is>
          <t>Feb. 03, 2024</t>
        </is>
      </c>
    </row>
    <row r="3">
      <c r="A3" s="3" t="inlineStr">
        <is>
          <t>Organization, Consolidation and Presentation of Financial Statements [Abstract]</t>
        </is>
      </c>
      <c r="B3" s="4" t="inlineStr">
        <is>
          <t xml:space="preserve"> </t>
        </is>
      </c>
      <c r="C3" s="4" t="inlineStr">
        <is>
          <t xml:space="preserve"> </t>
        </is>
      </c>
    </row>
    <row r="4">
      <c r="A4" s="4" t="inlineStr">
        <is>
          <t>Proceeds from net operating loss carryback claim</t>
        </is>
      </c>
      <c r="B4" s="5" t="n">
        <v>19000</v>
      </c>
      <c r="C4" s="4" t="inlineStr">
        <is>
          <t xml:space="preserve"> </t>
        </is>
      </c>
    </row>
    <row r="5">
      <c r="A5" s="4" t="inlineStr">
        <is>
          <t>Proceeds from interest on net operating loss carryback claim</t>
        </is>
      </c>
      <c r="B5" s="6" t="n">
        <v>2000</v>
      </c>
      <c r="C5" s="4" t="inlineStr">
        <is>
          <t xml:space="preserve"> </t>
        </is>
      </c>
    </row>
    <row r="6">
      <c r="A6" s="4" t="inlineStr">
        <is>
          <t>Income tax receivable</t>
        </is>
      </c>
      <c r="B6" s="5" t="n">
        <v>5323</v>
      </c>
      <c r="C6" s="5" t="n">
        <v>1954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EPS Narrative (Details) - shares shares in Millions</t>
        </is>
      </c>
      <c r="B1" s="2" t="inlineStr">
        <is>
          <t>12 Months Ended</t>
        </is>
      </c>
    </row>
    <row r="2">
      <c r="B2" s="2" t="inlineStr">
        <is>
          <t>Feb. 01, 2025</t>
        </is>
      </c>
      <c r="C2" s="2" t="inlineStr">
        <is>
          <t>Feb. 03, 2024</t>
        </is>
      </c>
    </row>
    <row r="3">
      <c r="A3" s="3" t="inlineStr">
        <is>
          <t>Organization, Consolidation and Presentation of Financial Statements [Abstract]</t>
        </is>
      </c>
      <c r="B3" s="4" t="inlineStr">
        <is>
          <t xml:space="preserve"> </t>
        </is>
      </c>
      <c r="C3" s="4" t="inlineStr">
        <is>
          <t xml:space="preserve"> </t>
        </is>
      </c>
    </row>
    <row r="4">
      <c r="A4" s="4" t="inlineStr">
        <is>
          <t>Anti-dilutive securities (in shares)</t>
        </is>
      </c>
      <c r="B4" s="6" t="n">
        <v>0</v>
      </c>
      <c r="C4"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Feb. 01, 2025</t>
        </is>
      </c>
      <c r="C2" s="2" t="inlineStr">
        <is>
          <t>Feb. 03, 2024</t>
        </is>
      </c>
      <c r="D2" s="2" t="inlineStr">
        <is>
          <t>Jan. 28, 2023</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516601</v>
      </c>
      <c r="C4" s="5" t="n">
        <v>1571475</v>
      </c>
      <c r="D4" s="5" t="n">
        <v>1411528</v>
      </c>
    </row>
    <row r="5">
      <c r="A5" s="4" t="inlineStr">
        <is>
          <t>Cost of goods sold</t>
        </is>
      </c>
      <c r="B5" s="6" t="n">
        <v>562030</v>
      </c>
      <c r="C5" s="6" t="n">
        <v>575890</v>
      </c>
      <c r="D5" s="6" t="n">
        <v>522673</v>
      </c>
    </row>
    <row r="6">
      <c r="A6" s="4" t="inlineStr">
        <is>
          <t>Gross profit</t>
        </is>
      </c>
      <c r="B6" s="6" t="n">
        <v>954571</v>
      </c>
      <c r="C6" s="6" t="n">
        <v>995585</v>
      </c>
      <c r="D6" s="6" t="n">
        <v>888855</v>
      </c>
    </row>
    <row r="7">
      <c r="A7" s="4" t="inlineStr">
        <is>
          <t>SG&amp;A</t>
        </is>
      </c>
      <c r="B7" s="6" t="n">
        <v>854849</v>
      </c>
      <c r="C7" s="6" t="n">
        <v>820705</v>
      </c>
      <c r="D7" s="6" t="n">
        <v>692004</v>
      </c>
    </row>
    <row r="8">
      <c r="A8" s="4" t="inlineStr">
        <is>
          <t>Impairment of goodwill, intangible assets and equity method investments</t>
        </is>
      </c>
      <c r="B8" s="6" t="n">
        <v>0</v>
      </c>
      <c r="C8" s="6" t="n">
        <v>113611</v>
      </c>
      <c r="D8" s="6" t="n">
        <v>0</v>
      </c>
    </row>
    <row r="9">
      <c r="A9" s="4" t="inlineStr">
        <is>
          <t>Royalties and other operating income</t>
        </is>
      </c>
      <c r="B9" s="6" t="n">
        <v>19314</v>
      </c>
      <c r="C9" s="6" t="n">
        <v>19713</v>
      </c>
      <c r="D9" s="6" t="n">
        <v>21923</v>
      </c>
    </row>
    <row r="10">
      <c r="A10" s="4" t="inlineStr">
        <is>
          <t>Operating income</t>
        </is>
      </c>
      <c r="B10" s="6" t="n">
        <v>119036</v>
      </c>
      <c r="C10" s="6" t="n">
        <v>80982</v>
      </c>
      <c r="D10" s="6" t="n">
        <v>218774</v>
      </c>
    </row>
    <row r="11">
      <c r="A11" s="4" t="inlineStr">
        <is>
          <t>Interest expense, net</t>
        </is>
      </c>
      <c r="B11" s="6" t="n">
        <v>2468</v>
      </c>
      <c r="C11" s="6" t="n">
        <v>6036</v>
      </c>
      <c r="D11" s="6" t="n">
        <v>3049</v>
      </c>
    </row>
    <row r="12">
      <c r="A12" s="4" t="inlineStr">
        <is>
          <t>Earnings before income taxes</t>
        </is>
      </c>
      <c r="B12" s="6" t="n">
        <v>116568</v>
      </c>
      <c r="C12" s="6" t="n">
        <v>74946</v>
      </c>
      <c r="D12" s="6" t="n">
        <v>215725</v>
      </c>
    </row>
    <row r="13">
      <c r="A13" s="4" t="inlineStr">
        <is>
          <t>Income tax expense</t>
        </is>
      </c>
      <c r="B13" s="6" t="n">
        <v>23595</v>
      </c>
      <c r="C13" s="6" t="n">
        <v>14243</v>
      </c>
      <c r="D13" s="6" t="n">
        <v>49990</v>
      </c>
    </row>
    <row r="14">
      <c r="A14" s="4" t="inlineStr">
        <is>
          <t>Net earnings</t>
        </is>
      </c>
      <c r="B14" s="5" t="n">
        <v>92973</v>
      </c>
      <c r="C14" s="5" t="n">
        <v>60703</v>
      </c>
      <c r="D14" s="5" t="n">
        <v>165735</v>
      </c>
    </row>
    <row r="15">
      <c r="A15" s="3" t="inlineStr">
        <is>
          <t>Net earnings per share:</t>
        </is>
      </c>
      <c r="B15" s="4" t="inlineStr">
        <is>
          <t xml:space="preserve"> </t>
        </is>
      </c>
      <c r="C15" s="4" t="inlineStr">
        <is>
          <t xml:space="preserve"> </t>
        </is>
      </c>
      <c r="D15" s="4" t="inlineStr">
        <is>
          <t xml:space="preserve"> </t>
        </is>
      </c>
    </row>
    <row r="16">
      <c r="A16" s="4" t="inlineStr">
        <is>
          <t>Basic (in dollars per share)</t>
        </is>
      </c>
      <c r="B16" s="7" t="n">
        <v>5.94</v>
      </c>
      <c r="C16" s="7" t="n">
        <v>3.89</v>
      </c>
      <c r="D16" s="7" t="n">
        <v>10.42</v>
      </c>
    </row>
    <row r="17">
      <c r="A17" s="4" t="inlineStr">
        <is>
          <t>Diluted (in dollars per share)</t>
        </is>
      </c>
      <c r="B17" s="7" t="n">
        <v>5.87</v>
      </c>
      <c r="C17" s="7" t="n">
        <v>3.82</v>
      </c>
      <c r="D17" s="7" t="n">
        <v>10.19</v>
      </c>
    </row>
    <row r="18">
      <c r="A18" s="3" t="inlineStr">
        <is>
          <t>Weighted average shares outstanding:</t>
        </is>
      </c>
      <c r="B18" s="4" t="inlineStr">
        <is>
          <t xml:space="preserve"> </t>
        </is>
      </c>
      <c r="C18" s="4" t="inlineStr">
        <is>
          <t xml:space="preserve"> </t>
        </is>
      </c>
      <c r="D18" s="4" t="inlineStr">
        <is>
          <t xml:space="preserve"> </t>
        </is>
      </c>
    </row>
    <row r="19">
      <c r="A19" s="4" t="inlineStr">
        <is>
          <t>Basic (in shares)</t>
        </is>
      </c>
      <c r="B19" s="6" t="n">
        <v>15665</v>
      </c>
      <c r="C19" s="6" t="n">
        <v>15590</v>
      </c>
      <c r="D19" s="6" t="n">
        <v>15902</v>
      </c>
    </row>
    <row r="20">
      <c r="A20" s="4" t="inlineStr">
        <is>
          <t>Diluted (in shares)</t>
        </is>
      </c>
      <c r="B20" s="6" t="n">
        <v>15827</v>
      </c>
      <c r="C20" s="6" t="n">
        <v>15906</v>
      </c>
      <c r="D20" s="6" t="n">
        <v>16259</v>
      </c>
    </row>
    <row r="21">
      <c r="A21" s="4" t="inlineStr">
        <is>
          <t>Dividends declared per share (in dollars per share)</t>
        </is>
      </c>
      <c r="B21" s="7" t="n">
        <v>2.68</v>
      </c>
      <c r="C21" s="7" t="n">
        <v>2.6</v>
      </c>
      <c r="D21" s="7" t="n">
        <v>2.2</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perating Segments - Narrative (Details) - USD ($) $ in Millions</t>
        </is>
      </c>
      <c r="B1" s="2" t="inlineStr">
        <is>
          <t>12 Months Ended</t>
        </is>
      </c>
    </row>
    <row r="2">
      <c r="B2" s="2" t="inlineStr">
        <is>
          <t>Feb. 01, 2025</t>
        </is>
      </c>
      <c r="C2" s="2" t="inlineStr">
        <is>
          <t>Feb. 03, 2024</t>
        </is>
      </c>
      <c r="D2" s="2" t="inlineStr">
        <is>
          <t>Jan. 28, 2023</t>
        </is>
      </c>
    </row>
    <row r="3">
      <c r="A3" s="4" t="inlineStr">
        <is>
          <t>Intersegment Elimination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Revenue from contract with customer, including assessed tax</t>
        </is>
      </c>
      <c r="B5" s="5" t="n">
        <v>1</v>
      </c>
      <c r="C5" s="5" t="n">
        <v>1</v>
      </c>
      <c r="D5" s="5" t="n">
        <v>1</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perating Segments - Financial Information (Details) - USD ($) $ in Thousands</t>
        </is>
      </c>
      <c r="B1" s="2" t="inlineStr">
        <is>
          <t>12 Months Ended</t>
        </is>
      </c>
    </row>
    <row r="2">
      <c r="B2" s="2" t="inlineStr">
        <is>
          <t>Feb. 01, 2025</t>
        </is>
      </c>
      <c r="C2" s="2" t="inlineStr">
        <is>
          <t>Feb. 03, 2024</t>
        </is>
      </c>
      <c r="D2" s="2" t="inlineStr">
        <is>
          <t>Jan. 28,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516601</v>
      </c>
      <c r="C4" s="5" t="n">
        <v>1571475</v>
      </c>
      <c r="D4" s="5" t="n">
        <v>1411528</v>
      </c>
    </row>
    <row r="5">
      <c r="A5" s="4" t="inlineStr">
        <is>
          <t>Cost of goods sold</t>
        </is>
      </c>
      <c r="B5" s="6" t="n">
        <v>562030</v>
      </c>
      <c r="C5" s="6" t="n">
        <v>575890</v>
      </c>
      <c r="D5" s="6" t="n">
        <v>522673</v>
      </c>
    </row>
    <row r="6">
      <c r="A6" s="4" t="inlineStr">
        <is>
          <t>Gross profit</t>
        </is>
      </c>
      <c r="B6" s="6" t="n">
        <v>954571</v>
      </c>
      <c r="C6" s="6" t="n">
        <v>995585</v>
      </c>
      <c r="D6" s="6" t="n">
        <v>888855</v>
      </c>
    </row>
    <row r="7">
      <c r="A7" s="3" t="inlineStr">
        <is>
          <t>Operating costs:</t>
        </is>
      </c>
      <c r="B7" s="4" t="inlineStr">
        <is>
          <t xml:space="preserve"> </t>
        </is>
      </c>
      <c r="C7" s="4" t="inlineStr">
        <is>
          <t xml:space="preserve"> </t>
        </is>
      </c>
      <c r="D7" s="4" t="inlineStr">
        <is>
          <t xml:space="preserve"> </t>
        </is>
      </c>
    </row>
    <row r="8">
      <c r="A8" s="4" t="inlineStr">
        <is>
          <t>Impairment of goodwill and intangible assets</t>
        </is>
      </c>
      <c r="B8" s="6" t="n">
        <v>0</v>
      </c>
      <c r="C8" s="4" t="inlineStr">
        <is>
          <t xml:space="preserve"> </t>
        </is>
      </c>
      <c r="D8" s="4" t="inlineStr">
        <is>
          <t xml:space="preserve"> </t>
        </is>
      </c>
    </row>
    <row r="9">
      <c r="A9" s="4" t="inlineStr">
        <is>
          <t>Operating income</t>
        </is>
      </c>
      <c r="B9" s="6" t="n">
        <v>119036</v>
      </c>
      <c r="C9" s="6" t="n">
        <v>80982</v>
      </c>
      <c r="D9" s="6" t="n">
        <v>218774</v>
      </c>
    </row>
    <row r="10">
      <c r="A10" s="4" t="inlineStr">
        <is>
          <t>Interest expense, net</t>
        </is>
      </c>
      <c r="B10" s="6" t="n">
        <v>2468</v>
      </c>
      <c r="C10" s="6" t="n">
        <v>6036</v>
      </c>
      <c r="D10" s="6" t="n">
        <v>3049</v>
      </c>
    </row>
    <row r="11">
      <c r="A11" s="4" t="inlineStr">
        <is>
          <t>Earnings before income taxes</t>
        </is>
      </c>
      <c r="B11" s="6" t="n">
        <v>116568</v>
      </c>
      <c r="C11" s="6" t="n">
        <v>74946</v>
      </c>
      <c r="D11" s="6" t="n">
        <v>215725</v>
      </c>
    </row>
    <row r="12">
      <c r="A12" s="4" t="inlineStr">
        <is>
          <t>Operating Segments | Tommy Bahama</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Net sales</t>
        </is>
      </c>
      <c r="B14" s="6" t="n">
        <v>869604</v>
      </c>
      <c r="C14" s="6" t="n">
        <v>898807</v>
      </c>
      <c r="D14" s="6" t="n">
        <v>880233</v>
      </c>
    </row>
    <row r="15">
      <c r="A15" s="4" t="inlineStr">
        <is>
          <t>Cost of goods sold</t>
        </is>
      </c>
      <c r="B15" s="6" t="n">
        <v>320738</v>
      </c>
      <c r="C15" s="6" t="n">
        <v>319689</v>
      </c>
      <c r="D15" s="6" t="n">
        <v>312676</v>
      </c>
    </row>
    <row r="16">
      <c r="A16" s="4" t="inlineStr">
        <is>
          <t>Gross profit</t>
        </is>
      </c>
      <c r="B16" s="6" t="n">
        <v>548866</v>
      </c>
      <c r="C16" s="6" t="n">
        <v>579118</v>
      </c>
      <c r="D16" s="6" t="n">
        <v>567557</v>
      </c>
    </row>
    <row r="17">
      <c r="A17" s="3" t="inlineStr">
        <is>
          <t>Operating costs:</t>
        </is>
      </c>
      <c r="B17" s="4" t="inlineStr">
        <is>
          <t xml:space="preserve"> </t>
        </is>
      </c>
      <c r="C17" s="4" t="inlineStr">
        <is>
          <t xml:space="preserve"> </t>
        </is>
      </c>
      <c r="D17" s="4" t="inlineStr">
        <is>
          <t xml:space="preserve"> </t>
        </is>
      </c>
    </row>
    <row r="18">
      <c r="A18" s="4" t="inlineStr">
        <is>
          <t>Variable and distribution costs</t>
        </is>
      </c>
      <c r="B18" s="6" t="n">
        <v>53491</v>
      </c>
      <c r="C18" s="6" t="n">
        <v>53475</v>
      </c>
      <c r="D18" s="6" t="n">
        <v>50279</v>
      </c>
    </row>
    <row r="19">
      <c r="A19" s="4" t="inlineStr">
        <is>
          <t>Advertising costs</t>
        </is>
      </c>
      <c r="B19" s="6" t="n">
        <v>40801</v>
      </c>
      <c r="C19" s="6" t="n">
        <v>37812</v>
      </c>
      <c r="D19" s="6" t="n">
        <v>33616</v>
      </c>
    </row>
    <row r="20">
      <c r="A20" s="4" t="inlineStr">
        <is>
          <t>Employment costs</t>
        </is>
      </c>
      <c r="B20" s="6" t="n">
        <v>183297</v>
      </c>
      <c r="C20" s="6" t="n">
        <v>187325</v>
      </c>
      <c r="D20" s="6" t="n">
        <v>173709</v>
      </c>
    </row>
    <row r="21">
      <c r="A21" s="4" t="inlineStr">
        <is>
          <t>Occupancy costs</t>
        </is>
      </c>
      <c r="B21" s="6" t="n">
        <v>90373</v>
      </c>
      <c r="C21" s="6" t="n">
        <v>85174</v>
      </c>
      <c r="D21" s="6" t="n">
        <v>84706</v>
      </c>
    </row>
    <row r="22">
      <c r="A22" s="4" t="inlineStr">
        <is>
          <t>Depreciation and amortization</t>
        </is>
      </c>
      <c r="B22" s="6" t="n">
        <v>29012</v>
      </c>
      <c r="C22" s="6" t="n">
        <v>26133</v>
      </c>
      <c r="D22" s="6" t="n">
        <v>26807</v>
      </c>
    </row>
    <row r="23">
      <c r="A23" s="4" t="inlineStr">
        <is>
          <t>Other segment items</t>
        </is>
      </c>
      <c r="B23" s="6" t="n">
        <v>34625</v>
      </c>
      <c r="C23" s="6" t="n">
        <v>28656</v>
      </c>
      <c r="D23" s="6" t="n">
        <v>25679</v>
      </c>
    </row>
    <row r="24">
      <c r="A24" s="4" t="inlineStr">
        <is>
          <t>Operating income</t>
        </is>
      </c>
      <c r="B24" s="6" t="n">
        <v>117267</v>
      </c>
      <c r="C24" s="6" t="n">
        <v>160543</v>
      </c>
      <c r="D24" s="6" t="n">
        <v>172761</v>
      </c>
    </row>
    <row r="25">
      <c r="A25" s="4" t="inlineStr">
        <is>
          <t>Operating Segments | Lilly Pulitzer</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Net sales</t>
        </is>
      </c>
      <c r="B27" s="6" t="n">
        <v>323917</v>
      </c>
      <c r="C27" s="6" t="n">
        <v>343499</v>
      </c>
      <c r="D27" s="6" t="n">
        <v>339266</v>
      </c>
    </row>
    <row r="28">
      <c r="A28" s="4" t="inlineStr">
        <is>
          <t>Cost of goods sold</t>
        </is>
      </c>
      <c r="B28" s="6" t="n">
        <v>114892</v>
      </c>
      <c r="C28" s="6" t="n">
        <v>117293</v>
      </c>
      <c r="D28" s="6" t="n">
        <v>114238</v>
      </c>
    </row>
    <row r="29">
      <c r="A29" s="4" t="inlineStr">
        <is>
          <t>Gross profit</t>
        </is>
      </c>
      <c r="B29" s="6" t="n">
        <v>209025</v>
      </c>
      <c r="C29" s="6" t="n">
        <v>226206</v>
      </c>
      <c r="D29" s="6" t="n">
        <v>225028</v>
      </c>
    </row>
    <row r="30">
      <c r="A30" s="3" t="inlineStr">
        <is>
          <t>Operating costs:</t>
        </is>
      </c>
      <c r="B30" s="4" t="inlineStr">
        <is>
          <t xml:space="preserve"> </t>
        </is>
      </c>
      <c r="C30" s="4" t="inlineStr">
        <is>
          <t xml:space="preserve"> </t>
        </is>
      </c>
      <c r="D30" s="4" t="inlineStr">
        <is>
          <t xml:space="preserve"> </t>
        </is>
      </c>
    </row>
    <row r="31">
      <c r="A31" s="4" t="inlineStr">
        <is>
          <t>Variable and distribution costs</t>
        </is>
      </c>
      <c r="B31" s="6" t="n">
        <v>19328</v>
      </c>
      <c r="C31" s="6" t="n">
        <v>19993</v>
      </c>
      <c r="D31" s="6" t="n">
        <v>19742</v>
      </c>
    </row>
    <row r="32">
      <c r="A32" s="4" t="inlineStr">
        <is>
          <t>Advertising costs</t>
        </is>
      </c>
      <c r="B32" s="6" t="n">
        <v>31744</v>
      </c>
      <c r="C32" s="6" t="n">
        <v>33895</v>
      </c>
      <c r="D32" s="6" t="n">
        <v>33488</v>
      </c>
    </row>
    <row r="33">
      <c r="A33" s="4" t="inlineStr">
        <is>
          <t>Employment costs</t>
        </is>
      </c>
      <c r="B33" s="6" t="n">
        <v>51350</v>
      </c>
      <c r="C33" s="6" t="n">
        <v>53777</v>
      </c>
      <c r="D33" s="6" t="n">
        <v>49532</v>
      </c>
    </row>
    <row r="34">
      <c r="A34" s="4" t="inlineStr">
        <is>
          <t>Occupancy costs</t>
        </is>
      </c>
      <c r="B34" s="6" t="n">
        <v>21153</v>
      </c>
      <c r="C34" s="6" t="n">
        <v>19855</v>
      </c>
      <c r="D34" s="6" t="n">
        <v>20170</v>
      </c>
    </row>
    <row r="35">
      <c r="A35" s="4" t="inlineStr">
        <is>
          <t>Depreciation and amortization</t>
        </is>
      </c>
      <c r="B35" s="6" t="n">
        <v>19053</v>
      </c>
      <c r="C35" s="6" t="n">
        <v>16603</v>
      </c>
      <c r="D35" s="6" t="n">
        <v>12784</v>
      </c>
    </row>
    <row r="36">
      <c r="A36" s="4" t="inlineStr">
        <is>
          <t>Other segment items</t>
        </is>
      </c>
      <c r="B36" s="6" t="n">
        <v>27302</v>
      </c>
      <c r="C36" s="6" t="n">
        <v>25973</v>
      </c>
      <c r="D36" s="6" t="n">
        <v>22214</v>
      </c>
    </row>
    <row r="37">
      <c r="A37" s="4" t="inlineStr">
        <is>
          <t>Operating income</t>
        </is>
      </c>
      <c r="B37" s="6" t="n">
        <v>39095</v>
      </c>
      <c r="C37" s="6" t="n">
        <v>56110</v>
      </c>
      <c r="D37" s="6" t="n">
        <v>67098</v>
      </c>
    </row>
    <row r="38">
      <c r="A38" s="4" t="inlineStr">
        <is>
          <t>Operating Segments | Johnny Was</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Net sales</t>
        </is>
      </c>
      <c r="B40" s="6" t="n">
        <v>194978</v>
      </c>
      <c r="C40" s="6" t="n">
        <v>202859</v>
      </c>
      <c r="D40" s="6" t="n">
        <v>72591</v>
      </c>
    </row>
    <row r="41">
      <c r="A41" s="4" t="inlineStr">
        <is>
          <t>Cost of goods sold</t>
        </is>
      </c>
      <c r="B41" s="6" t="n">
        <v>67884</v>
      </c>
      <c r="C41" s="6" t="n">
        <v>65292</v>
      </c>
      <c r="D41" s="6" t="n">
        <v>27826</v>
      </c>
    </row>
    <row r="42">
      <c r="A42" s="4" t="inlineStr">
        <is>
          <t>Gross profit</t>
        </is>
      </c>
      <c r="B42" s="6" t="n">
        <v>127094</v>
      </c>
      <c r="C42" s="6" t="n">
        <v>137567</v>
      </c>
      <c r="D42" s="6" t="n">
        <v>44765</v>
      </c>
    </row>
    <row r="43">
      <c r="A43" s="3" t="inlineStr">
        <is>
          <t>Operating costs:</t>
        </is>
      </c>
      <c r="B43" s="4" t="inlineStr">
        <is>
          <t xml:space="preserve"> </t>
        </is>
      </c>
      <c r="C43" s="4" t="inlineStr">
        <is>
          <t xml:space="preserve"> </t>
        </is>
      </c>
      <c r="D43" s="4" t="inlineStr">
        <is>
          <t xml:space="preserve"> </t>
        </is>
      </c>
    </row>
    <row r="44">
      <c r="A44" s="4" t="inlineStr">
        <is>
          <t>Variable and distribution costs</t>
        </is>
      </c>
      <c r="B44" s="6" t="n">
        <v>11818</v>
      </c>
      <c r="C44" s="6" t="n">
        <v>12023</v>
      </c>
      <c r="D44" s="6" t="n">
        <v>4535</v>
      </c>
    </row>
    <row r="45">
      <c r="A45" s="4" t="inlineStr">
        <is>
          <t>Advertising costs</t>
        </is>
      </c>
      <c r="B45" s="6" t="n">
        <v>26743</v>
      </c>
      <c r="C45" s="6" t="n">
        <v>24795</v>
      </c>
      <c r="D45" s="6" t="n">
        <v>8716</v>
      </c>
    </row>
    <row r="46">
      <c r="A46" s="4" t="inlineStr">
        <is>
          <t>Employment costs</t>
        </is>
      </c>
      <c r="B46" s="6" t="n">
        <v>38927</v>
      </c>
      <c r="C46" s="6" t="n">
        <v>35847</v>
      </c>
      <c r="D46" s="6" t="n">
        <v>12834</v>
      </c>
    </row>
    <row r="47">
      <c r="A47" s="4" t="inlineStr">
        <is>
          <t>Occupancy costs</t>
        </is>
      </c>
      <c r="B47" s="6" t="n">
        <v>22627</v>
      </c>
      <c r="C47" s="6" t="n">
        <v>20814</v>
      </c>
      <c r="D47" s="6" t="n">
        <v>7191</v>
      </c>
    </row>
    <row r="48">
      <c r="A48" s="4" t="inlineStr">
        <is>
          <t>Depreciation and amortization</t>
        </is>
      </c>
      <c r="B48" s="6" t="n">
        <v>16292</v>
      </c>
      <c r="C48" s="6" t="n">
        <v>18794</v>
      </c>
      <c r="D48" s="6" t="n">
        <v>7192</v>
      </c>
    </row>
    <row r="49">
      <c r="A49" s="4" t="inlineStr">
        <is>
          <t>Other segment items</t>
        </is>
      </c>
      <c r="B49" s="6" t="n">
        <v>19450</v>
      </c>
      <c r="C49" s="6" t="n">
        <v>18934</v>
      </c>
      <c r="D49" s="6" t="n">
        <v>5841</v>
      </c>
    </row>
    <row r="50">
      <c r="A50" s="4" t="inlineStr">
        <is>
          <t>Impairment of goodwill and intangible assets</t>
        </is>
      </c>
      <c r="B50" s="6" t="n">
        <v>0</v>
      </c>
      <c r="C50" s="6" t="n">
        <v>111136</v>
      </c>
      <c r="D50" s="6" t="n">
        <v>0</v>
      </c>
    </row>
    <row r="51">
      <c r="A51" s="4" t="inlineStr">
        <is>
          <t>Operating income</t>
        </is>
      </c>
      <c r="B51" s="6" t="n">
        <v>-8763</v>
      </c>
      <c r="C51" s="6" t="n">
        <v>-104776</v>
      </c>
      <c r="D51" s="6" t="n">
        <v>-1544</v>
      </c>
    </row>
    <row r="52">
      <c r="A52" s="4" t="inlineStr">
        <is>
          <t>Operating Segments | Emerging Brands</t>
        </is>
      </c>
      <c r="B52" s="4" t="inlineStr">
        <is>
          <t xml:space="preserve"> </t>
        </is>
      </c>
      <c r="C52" s="4" t="inlineStr">
        <is>
          <t xml:space="preserve"> </t>
        </is>
      </c>
      <c r="D52" s="4" t="inlineStr">
        <is>
          <t xml:space="preserve"> </t>
        </is>
      </c>
    </row>
    <row r="53">
      <c r="A53" s="3" t="inlineStr">
        <is>
          <t>Revenues from External Customers and Long-Lived Assets [Line Items]</t>
        </is>
      </c>
      <c r="B53" s="4" t="inlineStr">
        <is>
          <t xml:space="preserve"> </t>
        </is>
      </c>
      <c r="C53" s="4" t="inlineStr">
        <is>
          <t xml:space="preserve"> </t>
        </is>
      </c>
      <c r="D53" s="4" t="inlineStr">
        <is>
          <t xml:space="preserve"> </t>
        </is>
      </c>
    </row>
    <row r="54">
      <c r="A54" s="4" t="inlineStr">
        <is>
          <t>Net sales</t>
        </is>
      </c>
      <c r="B54" s="6" t="n">
        <v>128428</v>
      </c>
      <c r="C54" s="6" t="n">
        <v>126825</v>
      </c>
      <c r="D54" s="6" t="n">
        <v>116484</v>
      </c>
    </row>
    <row r="55">
      <c r="A55" s="4" t="inlineStr">
        <is>
          <t>Cost of goods sold</t>
        </is>
      </c>
      <c r="B55" s="6" t="n">
        <v>54753</v>
      </c>
      <c r="C55" s="6" t="n">
        <v>65027</v>
      </c>
      <c r="D55" s="6" t="n">
        <v>63472</v>
      </c>
    </row>
    <row r="56">
      <c r="A56" s="4" t="inlineStr">
        <is>
          <t>Gross profit</t>
        </is>
      </c>
      <c r="B56" s="6" t="n">
        <v>73675</v>
      </c>
      <c r="C56" s="6" t="n">
        <v>61798</v>
      </c>
      <c r="D56" s="6" t="n">
        <v>53012</v>
      </c>
    </row>
    <row r="57">
      <c r="A57" s="3" t="inlineStr">
        <is>
          <t>Operating costs:</t>
        </is>
      </c>
      <c r="B57" s="4" t="inlineStr">
        <is>
          <t xml:space="preserve"> </t>
        </is>
      </c>
      <c r="C57" s="4" t="inlineStr">
        <is>
          <t xml:space="preserve"> </t>
        </is>
      </c>
      <c r="D57" s="4" t="inlineStr">
        <is>
          <t xml:space="preserve"> </t>
        </is>
      </c>
    </row>
    <row r="58">
      <c r="A58" s="4" t="inlineStr">
        <is>
          <t>Variable and distribution costs</t>
        </is>
      </c>
      <c r="B58" s="6" t="n">
        <v>9902</v>
      </c>
      <c r="C58" s="6" t="n">
        <v>10096</v>
      </c>
      <c r="D58" s="6" t="n">
        <v>7996</v>
      </c>
    </row>
    <row r="59">
      <c r="A59" s="4" t="inlineStr">
        <is>
          <t>Advertising costs</t>
        </is>
      </c>
      <c r="B59" s="6" t="n">
        <v>11790</v>
      </c>
      <c r="C59" s="6" t="n">
        <v>8426</v>
      </c>
      <c r="D59" s="6" t="n">
        <v>6689</v>
      </c>
    </row>
    <row r="60">
      <c r="A60" s="4" t="inlineStr">
        <is>
          <t>Employment costs</t>
        </is>
      </c>
      <c r="B60" s="6" t="n">
        <v>23819</v>
      </c>
      <c r="C60" s="6" t="n">
        <v>18528</v>
      </c>
      <c r="D60" s="6" t="n">
        <v>13952</v>
      </c>
    </row>
    <row r="61">
      <c r="A61" s="4" t="inlineStr">
        <is>
          <t>Occupancy costs</t>
        </is>
      </c>
      <c r="B61" s="6" t="n">
        <v>6300</v>
      </c>
      <c r="C61" s="6" t="n">
        <v>3392</v>
      </c>
      <c r="D61" s="6" t="n">
        <v>1556</v>
      </c>
    </row>
    <row r="62">
      <c r="A62" s="4" t="inlineStr">
        <is>
          <t>Depreciation and amortization</t>
        </is>
      </c>
      <c r="B62" s="6" t="n">
        <v>2993</v>
      </c>
      <c r="C62" s="6" t="n">
        <v>2003</v>
      </c>
      <c r="D62" s="6" t="n">
        <v>1582</v>
      </c>
    </row>
    <row r="63">
      <c r="A63" s="4" t="inlineStr">
        <is>
          <t>Other segment items</t>
        </is>
      </c>
      <c r="B63" s="6" t="n">
        <v>11972</v>
      </c>
      <c r="C63" s="6" t="n">
        <v>10164</v>
      </c>
      <c r="D63" s="6" t="n">
        <v>5635</v>
      </c>
    </row>
    <row r="64">
      <c r="A64" s="4" t="inlineStr">
        <is>
          <t>Impairment of equity method investments</t>
        </is>
      </c>
      <c r="B64" s="6" t="n">
        <v>0</v>
      </c>
      <c r="C64" s="6" t="n">
        <v>2475</v>
      </c>
      <c r="D64" s="6" t="n">
        <v>0</v>
      </c>
    </row>
    <row r="65">
      <c r="A65" s="4" t="inlineStr">
        <is>
          <t>Operating income</t>
        </is>
      </c>
      <c r="B65" s="6" t="n">
        <v>6899</v>
      </c>
      <c r="C65" s="6" t="n">
        <v>6714</v>
      </c>
      <c r="D65" s="6" t="n">
        <v>15602</v>
      </c>
    </row>
    <row r="66">
      <c r="A66" s="4" t="inlineStr">
        <is>
          <t>Corporate and Other</t>
        </is>
      </c>
      <c r="B66" s="4" t="inlineStr">
        <is>
          <t xml:space="preserve"> </t>
        </is>
      </c>
      <c r="C66" s="4" t="inlineStr">
        <is>
          <t xml:space="preserve"> </t>
        </is>
      </c>
      <c r="D66" s="4" t="inlineStr">
        <is>
          <t xml:space="preserve"> </t>
        </is>
      </c>
    </row>
    <row r="67">
      <c r="A67" s="3" t="inlineStr">
        <is>
          <t>Revenues from External Customers and Long-Lived Assets [Line Items]</t>
        </is>
      </c>
      <c r="B67" s="4" t="inlineStr">
        <is>
          <t xml:space="preserve"> </t>
        </is>
      </c>
      <c r="C67" s="4" t="inlineStr">
        <is>
          <t xml:space="preserve"> </t>
        </is>
      </c>
      <c r="D67" s="4" t="inlineStr">
        <is>
          <t xml:space="preserve"> </t>
        </is>
      </c>
    </row>
    <row r="68">
      <c r="A68" s="4" t="inlineStr">
        <is>
          <t>Net sales</t>
        </is>
      </c>
      <c r="B68" s="6" t="n">
        <v>-326</v>
      </c>
      <c r="C68" s="6" t="n">
        <v>-515</v>
      </c>
      <c r="D68" s="6" t="n">
        <v>2954</v>
      </c>
    </row>
    <row r="69">
      <c r="A69" s="4" t="inlineStr">
        <is>
          <t>Cost of goods sold</t>
        </is>
      </c>
      <c r="B69" s="6" t="n">
        <v>3763</v>
      </c>
      <c r="C69" s="6" t="n">
        <v>8589</v>
      </c>
      <c r="D69" s="6" t="n">
        <v>4461</v>
      </c>
    </row>
    <row r="70">
      <c r="A70" s="4" t="inlineStr">
        <is>
          <t>Gross profit</t>
        </is>
      </c>
      <c r="B70" s="6" t="n">
        <v>-4089</v>
      </c>
      <c r="C70" s="6" t="n">
        <v>-9104</v>
      </c>
      <c r="D70" s="6" t="n">
        <v>-1507</v>
      </c>
    </row>
    <row r="71">
      <c r="A71" s="3" t="inlineStr">
        <is>
          <t>Operating costs:</t>
        </is>
      </c>
      <c r="B71" s="4" t="inlineStr">
        <is>
          <t xml:space="preserve"> </t>
        </is>
      </c>
      <c r="C71" s="4" t="inlineStr">
        <is>
          <t xml:space="preserve"> </t>
        </is>
      </c>
      <c r="D71" s="4" t="inlineStr">
        <is>
          <t xml:space="preserve"> </t>
        </is>
      </c>
    </row>
    <row r="72">
      <c r="A72" s="4" t="inlineStr">
        <is>
          <t>Depreciation and amortization</t>
        </is>
      </c>
      <c r="B72" s="6" t="n">
        <v>522</v>
      </c>
      <c r="C72" s="6" t="n">
        <v>533</v>
      </c>
      <c r="D72" s="6" t="n">
        <v>663</v>
      </c>
    </row>
    <row r="73">
      <c r="A73" s="4" t="inlineStr">
        <is>
          <t>Unallocated Corporate expenses and income</t>
        </is>
      </c>
      <c r="B73" s="6" t="n">
        <v>30851</v>
      </c>
      <c r="C73" s="6" t="n">
        <v>27972</v>
      </c>
      <c r="D73" s="6" t="n">
        <v>32973</v>
      </c>
    </row>
    <row r="74">
      <c r="A74" s="4" t="inlineStr">
        <is>
          <t>Operating income</t>
        </is>
      </c>
      <c r="B74" s="6" t="n">
        <v>-35462</v>
      </c>
      <c r="C74" s="6" t="n">
        <v>-37609</v>
      </c>
      <c r="D74" s="6" t="n">
        <v>-35143</v>
      </c>
    </row>
    <row r="75">
      <c r="A75" s="4" t="inlineStr">
        <is>
          <t>LIFO accounting charge</t>
        </is>
      </c>
      <c r="B75" s="5" t="n">
        <v>3000</v>
      </c>
      <c r="C75" s="5" t="n">
        <v>10000</v>
      </c>
      <c r="D75" s="6" t="n">
        <v>3000</v>
      </c>
    </row>
    <row r="76">
      <c r="A76" s="4" t="inlineStr">
        <is>
          <t>Transaction expenses and integration costs</t>
        </is>
      </c>
      <c r="B76" s="4" t="inlineStr">
        <is>
          <t xml:space="preserve"> </t>
        </is>
      </c>
      <c r="C76" s="4" t="inlineStr">
        <is>
          <t xml:space="preserve"> </t>
        </is>
      </c>
      <c r="D76" s="5" t="n">
        <v>3000</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Purchases of Property and Equipment (Details) - USD ($) $ in Thousands</t>
        </is>
      </c>
      <c r="B1" s="2" t="inlineStr">
        <is>
          <t>12 Months Ended</t>
        </is>
      </c>
    </row>
    <row r="2">
      <c r="B2" s="2" t="inlineStr">
        <is>
          <t>Feb. 01, 2025</t>
        </is>
      </c>
      <c r="C2" s="2" t="inlineStr">
        <is>
          <t>Feb. 03, 2024</t>
        </is>
      </c>
      <c r="D2" s="2" t="inlineStr">
        <is>
          <t>Jan. 28, 2023</t>
        </is>
      </c>
    </row>
    <row r="3">
      <c r="A3" s="3" t="inlineStr">
        <is>
          <t>Segment Reporting Information [Line Items]</t>
        </is>
      </c>
      <c r="B3" s="4" t="inlineStr">
        <is>
          <t xml:space="preserve"> </t>
        </is>
      </c>
      <c r="C3" s="4" t="inlineStr">
        <is>
          <t xml:space="preserve"> </t>
        </is>
      </c>
      <c r="D3" s="4" t="inlineStr">
        <is>
          <t xml:space="preserve"> </t>
        </is>
      </c>
    </row>
    <row r="4">
      <c r="A4" s="4" t="inlineStr">
        <is>
          <t>Purchases of Property and Equipment</t>
        </is>
      </c>
      <c r="B4" s="5" t="n">
        <v>134231</v>
      </c>
      <c r="C4" s="5" t="n">
        <v>74098</v>
      </c>
      <c r="D4" s="5" t="n">
        <v>46668</v>
      </c>
    </row>
    <row r="5">
      <c r="A5" s="4" t="inlineStr">
        <is>
          <t>Corporate and Oth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urchases of Property and Equipment</t>
        </is>
      </c>
      <c r="B7" s="6" t="n">
        <v>69426</v>
      </c>
      <c r="C7" s="6" t="n">
        <v>1065</v>
      </c>
      <c r="D7" s="6" t="n">
        <v>828</v>
      </c>
    </row>
    <row r="8">
      <c r="A8" s="4" t="inlineStr">
        <is>
          <t>Tommy Bahama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urchases of Property and Equipment</t>
        </is>
      </c>
      <c r="B10" s="6" t="n">
        <v>44027</v>
      </c>
      <c r="C10" s="6" t="n">
        <v>39060</v>
      </c>
      <c r="D10" s="6" t="n">
        <v>17019</v>
      </c>
    </row>
    <row r="11">
      <c r="A11" s="4" t="inlineStr">
        <is>
          <t>Lilly Pulitzer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urchases of Property and Equipment</t>
        </is>
      </c>
      <c r="B13" s="6" t="n">
        <v>6178</v>
      </c>
      <c r="C13" s="6" t="n">
        <v>24100</v>
      </c>
      <c r="D13" s="6" t="n">
        <v>23990</v>
      </c>
    </row>
    <row r="14">
      <c r="A14" s="4" t="inlineStr">
        <is>
          <t>Johnny Was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urchases of Property and Equipment</t>
        </is>
      </c>
      <c r="B16" s="6" t="n">
        <v>3475</v>
      </c>
      <c r="C16" s="6" t="n">
        <v>6105</v>
      </c>
      <c r="D16" s="6" t="n">
        <v>1655</v>
      </c>
    </row>
    <row r="17">
      <c r="A17" s="4" t="inlineStr">
        <is>
          <t>Emerging Brands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urchases of Property and Equipment</t>
        </is>
      </c>
      <c r="B19" s="5" t="n">
        <v>11125</v>
      </c>
      <c r="C19" s="5" t="n">
        <v>3768</v>
      </c>
      <c r="D19" s="5" t="n">
        <v>3176</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perating Segments - Assets (Details) - USD ($) $ in Thousands</t>
        </is>
      </c>
      <c r="B1" s="2" t="inlineStr">
        <is>
          <t>Feb. 01, 2025</t>
        </is>
      </c>
      <c r="C1" s="2" t="inlineStr">
        <is>
          <t>Feb. 03, 2024</t>
        </is>
      </c>
    </row>
    <row r="2">
      <c r="A2" s="3" t="inlineStr">
        <is>
          <t>Segment Reporting Information [Line Items]</t>
        </is>
      </c>
      <c r="B2" s="4" t="inlineStr">
        <is>
          <t xml:space="preserve"> </t>
        </is>
      </c>
      <c r="C2" s="4" t="inlineStr">
        <is>
          <t xml:space="preserve"> </t>
        </is>
      </c>
    </row>
    <row r="3">
      <c r="A3" s="4" t="inlineStr">
        <is>
          <t>Assets</t>
        </is>
      </c>
      <c r="B3" s="5" t="n">
        <v>1289805</v>
      </c>
      <c r="C3" s="5" t="n">
        <v>1097844</v>
      </c>
    </row>
    <row r="4">
      <c r="A4" s="4" t="inlineStr">
        <is>
          <t>Corporate and Oth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6" t="n">
        <v>45545</v>
      </c>
      <c r="C6" s="6" t="n">
        <v>-3703</v>
      </c>
    </row>
    <row r="7">
      <c r="A7" s="4" t="inlineStr">
        <is>
          <t>Tommy Bahama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681730</v>
      </c>
      <c r="C9" s="6" t="n">
        <v>556431</v>
      </c>
    </row>
    <row r="10">
      <c r="A10" s="4" t="inlineStr">
        <is>
          <t>Lilly Pulitzer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205398</v>
      </c>
      <c r="C12" s="6" t="n">
        <v>194871</v>
      </c>
    </row>
    <row r="13">
      <c r="A13" s="4" t="inlineStr">
        <is>
          <t>Johnny Was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235558</v>
      </c>
      <c r="C15" s="6" t="n">
        <v>251429</v>
      </c>
    </row>
    <row r="16">
      <c r="A16" s="4" t="inlineStr">
        <is>
          <t>Emerging Brands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121574</v>
      </c>
      <c r="C18" s="5" t="n">
        <v>988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Net Book Value of Property and Equipment and Net Sales by Geographic Area (Details) - USD ($) $ in Thousands</t>
        </is>
      </c>
      <c r="B1" s="2" t="inlineStr">
        <is>
          <t>12 Months Ended</t>
        </is>
      </c>
    </row>
    <row r="2">
      <c r="B2" s="2" t="inlineStr">
        <is>
          <t>Feb. 01, 2025</t>
        </is>
      </c>
      <c r="C2" s="2" t="inlineStr">
        <is>
          <t>Feb. 03, 2024</t>
        </is>
      </c>
      <c r="D2" s="2" t="inlineStr">
        <is>
          <t>Jan. 28,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book value of property and equipment</t>
        </is>
      </c>
      <c r="B4" s="5" t="n">
        <v>272690</v>
      </c>
      <c r="C4" s="5" t="n">
        <v>195137</v>
      </c>
      <c r="D4" s="4" t="inlineStr">
        <is>
          <t xml:space="preserve"> </t>
        </is>
      </c>
    </row>
    <row r="5">
      <c r="A5" s="4" t="inlineStr">
        <is>
          <t>Net sales</t>
        </is>
      </c>
      <c r="B5" s="6" t="n">
        <v>1516601</v>
      </c>
      <c r="C5" s="6" t="n">
        <v>1571475</v>
      </c>
      <c r="D5" s="5" t="n">
        <v>1411528</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book value of property and equipment</t>
        </is>
      </c>
      <c r="B8" s="6" t="n">
        <v>268996</v>
      </c>
      <c r="C8" s="6" t="n">
        <v>192329</v>
      </c>
      <c r="D8" s="4" t="inlineStr">
        <is>
          <t xml:space="preserve"> </t>
        </is>
      </c>
    </row>
    <row r="9">
      <c r="A9" s="4" t="inlineStr">
        <is>
          <t>Net sales</t>
        </is>
      </c>
      <c r="B9" s="6" t="n">
        <v>1477294</v>
      </c>
      <c r="C9" s="6" t="n">
        <v>1532100</v>
      </c>
      <c r="D9" s="6" t="n">
        <v>1372278</v>
      </c>
    </row>
    <row r="10">
      <c r="A10" s="4" t="inlineStr">
        <is>
          <t>Other foreign</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book value of property and equipment</t>
        </is>
      </c>
      <c r="B12" s="6" t="n">
        <v>3694</v>
      </c>
      <c r="C12" s="6" t="n">
        <v>2808</v>
      </c>
      <c r="D12" s="4" t="inlineStr">
        <is>
          <t xml:space="preserve"> </t>
        </is>
      </c>
    </row>
    <row r="13">
      <c r="A13" s="4" t="inlineStr">
        <is>
          <t>Net sales</t>
        </is>
      </c>
      <c r="B13" s="5" t="n">
        <v>39307</v>
      </c>
      <c r="C13" s="5" t="n">
        <v>39375</v>
      </c>
      <c r="D13" s="5" t="n">
        <v>39250</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Net Sales by Operating Group (Details) - USD ($) $ in Thousands</t>
        </is>
      </c>
      <c r="B1" s="2" t="inlineStr">
        <is>
          <t>12 Months Ended</t>
        </is>
      </c>
    </row>
    <row r="2">
      <c r="B2" s="2" t="inlineStr">
        <is>
          <t>Feb. 01, 2025</t>
        </is>
      </c>
      <c r="C2" s="2" t="inlineStr">
        <is>
          <t>Feb. 03, 2024</t>
        </is>
      </c>
      <c r="D2" s="2" t="inlineStr">
        <is>
          <t>Jan. 28,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516601</v>
      </c>
      <c r="C4" s="5" t="n">
        <v>1571475</v>
      </c>
      <c r="D4" s="5" t="n">
        <v>1411528</v>
      </c>
    </row>
    <row r="5">
      <c r="A5" s="4" t="inlineStr">
        <is>
          <t>Operating Segments | Tommy Baham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869604</v>
      </c>
      <c r="C7" s="6" t="n">
        <v>898807</v>
      </c>
      <c r="D7" s="6" t="n">
        <v>880233</v>
      </c>
    </row>
    <row r="8">
      <c r="A8" s="4" t="inlineStr">
        <is>
          <t>Operating Segments | Lilly Pulitz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323917</v>
      </c>
      <c r="C10" s="6" t="n">
        <v>343499</v>
      </c>
      <c r="D10" s="6" t="n">
        <v>339266</v>
      </c>
    </row>
    <row r="11">
      <c r="A11" s="4" t="inlineStr">
        <is>
          <t>Operating Segments | Johnny Wa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194978</v>
      </c>
      <c r="C13" s="6" t="n">
        <v>202859</v>
      </c>
      <c r="D13" s="6" t="n">
        <v>72591</v>
      </c>
    </row>
    <row r="14">
      <c r="A14" s="4" t="inlineStr">
        <is>
          <t>Operating Segments | Emerging Brand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128428</v>
      </c>
      <c r="C16" s="6" t="n">
        <v>126825</v>
      </c>
      <c r="D16" s="6" t="n">
        <v>116484</v>
      </c>
    </row>
    <row r="17">
      <c r="A17" s="4" t="inlineStr">
        <is>
          <t>Corporate and 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326</v>
      </c>
      <c r="C19" s="6" t="n">
        <v>-515</v>
      </c>
      <c r="D19" s="6" t="n">
        <v>2954</v>
      </c>
    </row>
    <row r="20">
      <c r="A20" s="4" t="inlineStr">
        <is>
          <t>Retai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5" t="n">
        <v>599706</v>
      </c>
      <c r="C22" s="5" t="n">
        <v>605486</v>
      </c>
      <c r="D22" s="5" t="n">
        <v>552696</v>
      </c>
    </row>
    <row r="23">
      <c r="A23" s="4" t="inlineStr">
        <is>
          <t>Retail | Revenue from Contract with Customer Benchmark | Sales Channel Concentration Risk</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8" t="n">
        <v>0.39</v>
      </c>
      <c r="C25" s="8" t="n">
        <v>0.39</v>
      </c>
      <c r="D25" s="8" t="n">
        <v>0.39</v>
      </c>
    </row>
    <row r="26">
      <c r="A26" s="4" t="inlineStr">
        <is>
          <t>Retail | Operating Segments | Tommy Bahama | Revenue from Contract with Customer Benchmark | Sales Channel Concentration Risk</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8" t="n">
        <v>0.45</v>
      </c>
      <c r="C28" s="8" t="n">
        <v>0.45</v>
      </c>
      <c r="D28" s="8" t="n">
        <v>0.46</v>
      </c>
    </row>
    <row r="29">
      <c r="A29" s="4" t="inlineStr">
        <is>
          <t>Retail | Operating Segments | Lilly Pulitzer | Revenue from Contract with Customer Benchmark | Sales Channel Concentration Risk</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8" t="n">
        <v>0.35</v>
      </c>
      <c r="C31" s="8" t="n">
        <v>0.33</v>
      </c>
      <c r="D31" s="8" t="n">
        <v>0.33</v>
      </c>
    </row>
    <row r="32">
      <c r="A32" s="4" t="inlineStr">
        <is>
          <t>Retail | Operating Segments | Johnny Was | Revenue from Contract with Customer Benchmark | Sales Channel Concentration Risk</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8" t="n">
        <v>0.38</v>
      </c>
      <c r="C34" s="8" t="n">
        <v>0.38</v>
      </c>
      <c r="D34" s="8" t="n">
        <v>0.36</v>
      </c>
    </row>
    <row r="35">
      <c r="A35" s="4" t="inlineStr">
        <is>
          <t>Retail | Operating Segments | Emerging Brands | Revenue from Contract with Customer Benchmark | Sales Channel Concentration Risk</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8" t="n">
        <v>0.17</v>
      </c>
      <c r="C37" s="8" t="n">
        <v>0.11</v>
      </c>
      <c r="D37" s="8" t="n">
        <v>0.06</v>
      </c>
    </row>
    <row r="38">
      <c r="A38" s="4" t="inlineStr">
        <is>
          <t>Retail | Corporate and Other | Revenue from Contract with Customer Benchmark | Sales Channel Concentration Risk</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8" t="n">
        <v>0</v>
      </c>
      <c r="C40" s="8" t="n">
        <v>0</v>
      </c>
      <c r="D40" s="8" t="n">
        <v>0</v>
      </c>
    </row>
    <row r="41">
      <c r="A41" s="4" t="inlineStr">
        <is>
          <t>E-commerce</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5" t="n">
        <v>519283</v>
      </c>
      <c r="C43" s="5" t="n">
        <v>538224</v>
      </c>
      <c r="D43" s="5" t="n">
        <v>465446</v>
      </c>
    </row>
    <row r="44">
      <c r="A44" s="4" t="inlineStr">
        <is>
          <t>E-commerce | Revenue from Contract with Customer Benchmark | Sales Channel Concentration Risk</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8" t="n">
        <v>0.34</v>
      </c>
      <c r="C46" s="8" t="n">
        <v>0.34</v>
      </c>
      <c r="D46" s="8" t="n">
        <v>0.33</v>
      </c>
    </row>
    <row r="47">
      <c r="A47" s="4" t="inlineStr">
        <is>
          <t>E-commerce | Operating Segments | Tommy Bahama | Revenue from Contract with Customer Benchmark | Sales Channel Concentration Risk</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8" t="n">
        <v>0.26</v>
      </c>
      <c r="C49" s="8" t="n">
        <v>0.25</v>
      </c>
      <c r="D49" s="8" t="n">
        <v>0.24</v>
      </c>
    </row>
    <row r="50">
      <c r="A50" s="4" t="inlineStr">
        <is>
          <t>E-commerce | Operating Segments | Lilly Pulitzer | Revenue from Contract with Customer Benchmark | Sales Channel Concentration Risk</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8" t="n">
        <v>0.48</v>
      </c>
      <c r="C52" s="8" t="n">
        <v>0.51</v>
      </c>
      <c r="D52" s="8" t="n">
        <v>0.51</v>
      </c>
    </row>
    <row r="53">
      <c r="A53" s="4" t="inlineStr">
        <is>
          <t>E-commerce | Operating Segments | Johnny Was | Revenue from Contract with Customer Benchmark | Sales Channel Concentration Risk</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t>
        </is>
      </c>
      <c r="B55" s="8" t="n">
        <v>0.43</v>
      </c>
      <c r="C55" s="8" t="n">
        <v>0.41</v>
      </c>
      <c r="D55" s="8" t="n">
        <v>0.42</v>
      </c>
    </row>
    <row r="56">
      <c r="A56" s="4" t="inlineStr">
        <is>
          <t>E-commerce | Operating Segments | Emerging Brands | Revenue from Contract with Customer Benchmark | Sales Channel Concentration Risk</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8" t="n">
        <v>0.44</v>
      </c>
      <c r="C58" s="8" t="n">
        <v>0.43</v>
      </c>
      <c r="D58" s="8" t="n">
        <v>0.42</v>
      </c>
    </row>
    <row r="59">
      <c r="A59" s="4" t="inlineStr">
        <is>
          <t>E-commerce | Corporate and Other | Revenue from Contract with Customer Benchmark | Sales Channel Concentration Risk</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8" t="n">
        <v>0</v>
      </c>
      <c r="C61" s="8" t="n">
        <v>0</v>
      </c>
      <c r="D61" s="8" t="n">
        <v>0</v>
      </c>
    </row>
    <row r="62">
      <c r="A62" s="4" t="inlineStr">
        <is>
          <t>Food and Beverag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sales</t>
        </is>
      </c>
      <c r="B64" s="5" t="n">
        <v>116821</v>
      </c>
      <c r="C64" s="5" t="n">
        <v>115766</v>
      </c>
      <c r="D64" s="5" t="n">
        <v>109225</v>
      </c>
    </row>
    <row r="65">
      <c r="A65" s="4" t="inlineStr">
        <is>
          <t>Food and Beverage | Revenue from Contract with Customer Benchmark | Sales Channel Concentration Risk</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sales</t>
        </is>
      </c>
      <c r="B67" s="8" t="n">
        <v>0.08</v>
      </c>
      <c r="C67" s="8" t="n">
        <v>0.07000000000000001</v>
      </c>
      <c r="D67" s="8" t="n">
        <v>0.08</v>
      </c>
    </row>
    <row r="68">
      <c r="A68" s="4" t="inlineStr">
        <is>
          <t>Food and Beverage | Operating Segments | Tommy Bahama | Revenue from Contract with Customer Benchmark | Sales Channel Concentration Risk</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sales</t>
        </is>
      </c>
      <c r="B70" s="8" t="n">
        <v>0.13</v>
      </c>
      <c r="C70" s="8" t="n">
        <v>0.13</v>
      </c>
      <c r="D70" s="8" t="n">
        <v>0.13</v>
      </c>
    </row>
    <row r="71">
      <c r="A71" s="4" t="inlineStr">
        <is>
          <t>Food and Beverage | Operating Segments | Lilly Pulitzer | Revenue from Contract with Customer Benchmark | Sales Channel Concentration Risk</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Net sales</t>
        </is>
      </c>
      <c r="B73" s="8" t="n">
        <v>0</v>
      </c>
      <c r="C73" s="8" t="n">
        <v>0</v>
      </c>
      <c r="D73" s="8" t="n">
        <v>0</v>
      </c>
    </row>
    <row r="74">
      <c r="A74" s="4" t="inlineStr">
        <is>
          <t>Food and Beverage | Operating Segments | Johnny Was | Revenue from Contract with Customer Benchmark | Sales Channel Concentration Risk</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Net sales</t>
        </is>
      </c>
      <c r="B76" s="8" t="n">
        <v>0</v>
      </c>
      <c r="C76" s="8" t="n">
        <v>0</v>
      </c>
      <c r="D76" s="8" t="n">
        <v>0</v>
      </c>
    </row>
    <row r="77">
      <c r="A77" s="4" t="inlineStr">
        <is>
          <t>Food and Beverage | Operating Segments | Emerging Brands | Revenue from Contract with Customer Benchmark | Sales Channel Concentration Risk</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Net sales</t>
        </is>
      </c>
      <c r="B79" s="8" t="n">
        <v>0</v>
      </c>
      <c r="C79" s="8" t="n">
        <v>0</v>
      </c>
      <c r="D79" s="8" t="n">
        <v>0</v>
      </c>
    </row>
    <row r="80">
      <c r="A80" s="4" t="inlineStr">
        <is>
          <t>Food and Beverage | Corporate and Other | Revenue from Contract with Customer Benchmark | Sales Channel Concentration Risk</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Net sales</t>
        </is>
      </c>
      <c r="B82" s="8" t="n">
        <v>0</v>
      </c>
      <c r="C82" s="8" t="n">
        <v>0</v>
      </c>
      <c r="D82" s="8" t="n">
        <v>0</v>
      </c>
    </row>
    <row r="83">
      <c r="A83" s="4" t="inlineStr">
        <is>
          <t>Wholesale</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Net sales</t>
        </is>
      </c>
      <c r="B85" s="5" t="n">
        <v>281115</v>
      </c>
      <c r="C85" s="5" t="n">
        <v>311910</v>
      </c>
      <c r="D85" s="5" t="n">
        <v>281938</v>
      </c>
    </row>
    <row r="86">
      <c r="A86" s="4" t="inlineStr">
        <is>
          <t>Wholesale | Revenue from Contract with Customer Benchmark | Sales Channel Concentration Risk</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Net sales</t>
        </is>
      </c>
      <c r="B88" s="8" t="n">
        <v>0.19</v>
      </c>
      <c r="C88" s="8" t="n">
        <v>0.2</v>
      </c>
      <c r="D88" s="8" t="n">
        <v>0.2</v>
      </c>
    </row>
    <row r="89">
      <c r="A89" s="4" t="inlineStr">
        <is>
          <t>Wholesale | Operating Segments | Tommy Bahama | Revenue from Contract with Customer Benchmark | Sales Channel Concentration Risk</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Net sales</t>
        </is>
      </c>
      <c r="B91" s="8" t="n">
        <v>0.16</v>
      </c>
      <c r="C91" s="8" t="n">
        <v>0.17</v>
      </c>
      <c r="D91" s="8" t="n">
        <v>0.17</v>
      </c>
    </row>
    <row r="92">
      <c r="A92" s="4" t="inlineStr">
        <is>
          <t>Wholesale | Operating Segments | Lilly Pulitzer | Revenue from Contract with Customer Benchmark | Sales Channel Concentration Risk</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Net sales</t>
        </is>
      </c>
      <c r="B94" s="8" t="n">
        <v>0.17</v>
      </c>
      <c r="C94" s="8" t="n">
        <v>0.16</v>
      </c>
      <c r="D94" s="8" t="n">
        <v>0.16</v>
      </c>
    </row>
    <row r="95">
      <c r="A95" s="4" t="inlineStr">
        <is>
          <t>Wholesale | Operating Segments | Johnny Was | Revenue from Contract with Customer Benchmark | Sales Channel Concentration Risk</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Net sales</t>
        </is>
      </c>
      <c r="B97" s="8" t="n">
        <v>0.19</v>
      </c>
      <c r="C97" s="8" t="n">
        <v>0.21</v>
      </c>
      <c r="D97" s="8" t="n">
        <v>0.22</v>
      </c>
    </row>
    <row r="98">
      <c r="A98" s="4" t="inlineStr">
        <is>
          <t>Wholesale | Operating Segments | Emerging Brands | Revenue from Contract with Customer Benchmark | Sales Channel Concentration Risk</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Net sales</t>
        </is>
      </c>
      <c r="B100" s="8" t="n">
        <v>0.39</v>
      </c>
      <c r="C100" s="8" t="n">
        <v>0.46</v>
      </c>
      <c r="D100" s="8" t="n">
        <v>0.52</v>
      </c>
    </row>
    <row r="101">
      <c r="A101" s="4" t="inlineStr">
        <is>
          <t>Wholesale | Corporate and Other | Revenue from Contract with Customer Benchmark | Sales Channel Concentration Risk</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Net sales</t>
        </is>
      </c>
      <c r="B103" s="8" t="n">
        <v>0</v>
      </c>
      <c r="C103" s="8" t="n">
        <v>0</v>
      </c>
      <c r="D103" s="8" t="n">
        <v>0</v>
      </c>
    </row>
    <row r="104">
      <c r="A104" s="4" t="inlineStr">
        <is>
          <t>Other</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Net sales</t>
        </is>
      </c>
      <c r="B106" s="5" t="n">
        <v>-324</v>
      </c>
      <c r="C106" s="5" t="n">
        <v>89</v>
      </c>
      <c r="D106" s="5" t="n">
        <v>2223</v>
      </c>
    </row>
    <row r="107">
      <c r="A107" s="4" t="inlineStr">
        <is>
          <t>Other | Revenue from Contract with Customer Benchmark | Sales Channel Concentration Risk</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Net sales</t>
        </is>
      </c>
      <c r="B109" s="8" t="n">
        <v>0</v>
      </c>
      <c r="C109" s="8" t="n">
        <v>0</v>
      </c>
      <c r="D109" s="8" t="n">
        <v>0</v>
      </c>
    </row>
    <row r="110">
      <c r="A110" s="4" t="inlineStr">
        <is>
          <t>Other | Operating Segments | Tommy Bahama | Revenue from Contract with Customer Benchmark | Sales Channel Concentration Risk</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Net sales</t>
        </is>
      </c>
      <c r="B112" s="8" t="n">
        <v>0</v>
      </c>
      <c r="C112" s="8" t="n">
        <v>0</v>
      </c>
      <c r="D112" s="8" t="n">
        <v>0</v>
      </c>
    </row>
    <row r="113">
      <c r="A113" s="4" t="inlineStr">
        <is>
          <t>Other | Operating Segments | Lilly Pulitzer | Revenue from Contract with Customer Benchmark | Sales Channel Concentration Risk</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Net sales</t>
        </is>
      </c>
      <c r="B115" s="8" t="n">
        <v>0</v>
      </c>
      <c r="C115" s="8" t="n">
        <v>0</v>
      </c>
      <c r="D115" s="8" t="n">
        <v>0</v>
      </c>
    </row>
    <row r="116">
      <c r="A116" s="4" t="inlineStr">
        <is>
          <t>Other | Operating Segments | Johnny Was | Revenue from Contract with Customer Benchmark | Sales Channel Concentration Risk</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Net sales</t>
        </is>
      </c>
      <c r="B118" s="8" t="n">
        <v>0</v>
      </c>
      <c r="C118" s="8" t="n">
        <v>0</v>
      </c>
      <c r="D118" s="8" t="n">
        <v>0</v>
      </c>
    </row>
    <row r="119">
      <c r="A119" s="4" t="inlineStr">
        <is>
          <t>Other | Operating Segments | Emerging Brands | Revenue from Contract with Customer Benchmark | Sales Channel Concentration Risk</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Net sales</t>
        </is>
      </c>
      <c r="B121" s="8" t="n">
        <v>0</v>
      </c>
      <c r="C121" s="8" t="n">
        <v>0</v>
      </c>
      <c r="D121" s="8" t="n">
        <v>0</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Feb. 01, 2025</t>
        </is>
      </c>
      <c r="C1" s="2" t="inlineStr">
        <is>
          <t>Feb. 03, 2024</t>
        </is>
      </c>
    </row>
    <row r="2">
      <c r="A2" s="3" t="inlineStr">
        <is>
          <t>Property, Plant and Equipment [Line Items]</t>
        </is>
      </c>
      <c r="B2" s="4" t="inlineStr">
        <is>
          <t xml:space="preserve"> </t>
        </is>
      </c>
      <c r="C2" s="4" t="inlineStr">
        <is>
          <t xml:space="preserve"> </t>
        </is>
      </c>
    </row>
    <row r="3">
      <c r="A3" s="4" t="inlineStr">
        <is>
          <t>Property and equipment, gross</t>
        </is>
      </c>
      <c r="B3" s="5" t="n">
        <v>741501</v>
      </c>
      <c r="C3" s="5" t="n">
        <v>622209</v>
      </c>
    </row>
    <row r="4">
      <c r="A4" s="4" t="inlineStr">
        <is>
          <t>Less accumulated depreciation and amortization</t>
        </is>
      </c>
      <c r="B4" s="6" t="n">
        <v>-468811</v>
      </c>
      <c r="C4" s="6" t="n">
        <v>-427072</v>
      </c>
    </row>
    <row r="5">
      <c r="A5" s="4" t="inlineStr">
        <is>
          <t>Property and equipment, net</t>
        </is>
      </c>
      <c r="B5" s="6" t="n">
        <v>272690</v>
      </c>
      <c r="C5" s="6" t="n">
        <v>19513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866</v>
      </c>
      <c r="C8" s="6" t="n">
        <v>2887</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4802</v>
      </c>
      <c r="C11" s="6" t="n">
        <v>32651</v>
      </c>
    </row>
    <row r="12">
      <c r="A12" s="4" t="inlineStr">
        <is>
          <t>Furniture, fixtures, equipment and technolog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69204</v>
      </c>
      <c r="C14" s="6" t="n">
        <v>31581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03629</v>
      </c>
      <c r="C17" s="5" t="n">
        <v>2708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9" customWidth="1" min="1" max="1"/>
    <col width="22" customWidth="1" min="2" max="2"/>
    <col width="28" customWidth="1" min="3" max="3"/>
    <col width="22" customWidth="1" min="4" max="4"/>
    <col width="22" customWidth="1" min="5" max="5"/>
    <col width="22" customWidth="1" min="6" max="6"/>
  </cols>
  <sheetData>
    <row r="1">
      <c r="A1" s="1" t="inlineStr">
        <is>
          <t>Business Combinations - Narrative (Details) $ in Thousands</t>
        </is>
      </c>
      <c r="C1" s="2" t="inlineStr">
        <is>
          <t>12 Months Ended</t>
        </is>
      </c>
    </row>
    <row r="2">
      <c r="B2" s="2" t="inlineStr">
        <is>
          <t>Sep. 19, 2022 USD ($)</t>
        </is>
      </c>
      <c r="C2" s="2" t="inlineStr">
        <is>
          <t>Feb. 03, 2024 USD ($) store</t>
        </is>
      </c>
      <c r="D2" s="2" t="inlineStr">
        <is>
          <t>Feb. 01, 2025 USD ($)</t>
        </is>
      </c>
      <c r="E2" s="2" t="inlineStr">
        <is>
          <t>Jan. 28, 2023 USD ($)</t>
        </is>
      </c>
      <c r="F2" s="2" t="inlineStr">
        <is>
          <t>Jan. 29,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27190</v>
      </c>
      <c r="D4" s="5" t="n">
        <v>27383</v>
      </c>
      <c r="E4" s="5" t="n">
        <v>120498</v>
      </c>
      <c r="F4" s="5" t="n">
        <v>23869</v>
      </c>
    </row>
    <row r="5">
      <c r="A5" s="4" t="inlineStr">
        <is>
          <t>Goodwill</t>
        </is>
      </c>
      <c r="B5" s="4" t="inlineStr">
        <is>
          <t xml:space="preserve"> </t>
        </is>
      </c>
      <c r="C5" s="6" t="n">
        <v>2599</v>
      </c>
      <c r="D5" s="4" t="inlineStr">
        <is>
          <t xml:space="preserve"> </t>
        </is>
      </c>
      <c r="E5" s="4" t="inlineStr">
        <is>
          <t xml:space="preserve"> </t>
        </is>
      </c>
      <c r="F5" s="4" t="inlineStr">
        <is>
          <t xml:space="preserve"> </t>
        </is>
      </c>
    </row>
    <row r="6">
      <c r="A6" s="4" t="inlineStr">
        <is>
          <t>Individually insignificant 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 paid</t>
        </is>
      </c>
      <c r="B8" s="4" t="inlineStr">
        <is>
          <t xml:space="preserve"> </t>
        </is>
      </c>
      <c r="C8" s="6" t="n">
        <v>11000</v>
      </c>
      <c r="D8" s="4" t="inlineStr">
        <is>
          <t xml:space="preserve"> </t>
        </is>
      </c>
      <c r="E8" s="4" t="inlineStr">
        <is>
          <t xml:space="preserve"> </t>
        </is>
      </c>
      <c r="F8" s="4" t="inlineStr">
        <is>
          <t xml:space="preserve"> </t>
        </is>
      </c>
    </row>
    <row r="9">
      <c r="A9" s="4" t="inlineStr">
        <is>
          <t>Intangible assets</t>
        </is>
      </c>
      <c r="B9" s="4" t="inlineStr">
        <is>
          <t xml:space="preserve"> </t>
        </is>
      </c>
      <c r="C9" s="6" t="n">
        <v>5000</v>
      </c>
      <c r="D9" s="4" t="inlineStr">
        <is>
          <t xml:space="preserve"> </t>
        </is>
      </c>
      <c r="E9" s="4" t="inlineStr">
        <is>
          <t xml:space="preserve"> </t>
        </is>
      </c>
      <c r="F9" s="4" t="inlineStr">
        <is>
          <t xml:space="preserve"> </t>
        </is>
      </c>
    </row>
    <row r="10">
      <c r="A10" s="4" t="inlineStr">
        <is>
          <t>Inventories</t>
        </is>
      </c>
      <c r="B10" s="4" t="inlineStr">
        <is>
          <t xml:space="preserve"> </t>
        </is>
      </c>
      <c r="C10" s="6" t="n">
        <v>3000</v>
      </c>
      <c r="D10" s="4" t="inlineStr">
        <is>
          <t xml:space="preserve"> </t>
        </is>
      </c>
      <c r="E10" s="4" t="inlineStr">
        <is>
          <t xml:space="preserve"> </t>
        </is>
      </c>
      <c r="F10" s="4" t="inlineStr">
        <is>
          <t xml:space="preserve"> </t>
        </is>
      </c>
    </row>
    <row r="11">
      <c r="A11" s="4" t="inlineStr">
        <is>
          <t>Goodwill</t>
        </is>
      </c>
      <c r="B11" s="4" t="inlineStr">
        <is>
          <t xml:space="preserve"> </t>
        </is>
      </c>
      <c r="C11" s="5" t="n">
        <v>3000</v>
      </c>
      <c r="D11" s="4" t="inlineStr">
        <is>
          <t xml:space="preserve"> </t>
        </is>
      </c>
      <c r="E11" s="4" t="inlineStr">
        <is>
          <t xml:space="preserve"> </t>
        </is>
      </c>
      <c r="F11" s="4" t="inlineStr">
        <is>
          <t xml:space="preserve"> </t>
        </is>
      </c>
    </row>
    <row r="12">
      <c r="A12" s="4" t="inlineStr">
        <is>
          <t>Southern Tid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tores acquired | store</t>
        </is>
      </c>
      <c r="B14" s="4" t="inlineStr">
        <is>
          <t xml:space="preserve"> </t>
        </is>
      </c>
      <c r="C14" s="6" t="n">
        <v>6</v>
      </c>
      <c r="D14" s="4" t="inlineStr">
        <is>
          <t xml:space="preserve"> </t>
        </is>
      </c>
      <c r="E14" s="4" t="inlineStr">
        <is>
          <t xml:space="preserve"> </t>
        </is>
      </c>
      <c r="F14" s="4" t="inlineStr">
        <is>
          <t xml:space="preserve"> </t>
        </is>
      </c>
    </row>
    <row r="15">
      <c r="A15" s="4" t="inlineStr">
        <is>
          <t>Johnny Was (JW Holdings,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price paid</t>
        </is>
      </c>
      <c r="B17" s="5" t="n">
        <v>270000</v>
      </c>
      <c r="C17" s="4" t="inlineStr">
        <is>
          <t xml:space="preserve"> </t>
        </is>
      </c>
      <c r="D17" s="4" t="inlineStr">
        <is>
          <t xml:space="preserve"> </t>
        </is>
      </c>
      <c r="E17" s="4" t="inlineStr">
        <is>
          <t xml:space="preserve"> </t>
        </is>
      </c>
      <c r="F17" s="4" t="inlineStr">
        <is>
          <t xml:space="preserve"> </t>
        </is>
      </c>
    </row>
    <row r="18">
      <c r="A18" s="4" t="inlineStr">
        <is>
          <t>Intangible assets</t>
        </is>
      </c>
      <c r="B18" s="5" t="n">
        <v>134640</v>
      </c>
      <c r="C18" s="5" t="n">
        <v>134640</v>
      </c>
      <c r="D18" s="4" t="inlineStr">
        <is>
          <t xml:space="preserve"> </t>
        </is>
      </c>
      <c r="E18" s="6" t="n">
        <v>134640</v>
      </c>
      <c r="F18" s="4" t="inlineStr">
        <is>
          <t xml:space="preserve"> </t>
        </is>
      </c>
    </row>
    <row r="19">
      <c r="A19" s="4" t="inlineStr">
        <is>
          <t>Inventories</t>
        </is>
      </c>
      <c r="B19" s="4" t="inlineStr">
        <is>
          <t xml:space="preserve"> </t>
        </is>
      </c>
      <c r="C19" s="6" t="n">
        <v>23406</v>
      </c>
      <c r="D19" s="4" t="inlineStr">
        <is>
          <t xml:space="preserve"> </t>
        </is>
      </c>
      <c r="E19" s="6" t="n">
        <v>23434</v>
      </c>
      <c r="F19" s="4" t="inlineStr">
        <is>
          <t xml:space="preserve"> </t>
        </is>
      </c>
    </row>
    <row r="20">
      <c r="A20" s="4" t="inlineStr">
        <is>
          <t>Goodwill</t>
        </is>
      </c>
      <c r="B20" s="4" t="inlineStr">
        <is>
          <t xml:space="preserve"> </t>
        </is>
      </c>
      <c r="C20" s="6" t="n">
        <v>99236</v>
      </c>
      <c r="D20" s="4" t="inlineStr">
        <is>
          <t xml:space="preserve"> </t>
        </is>
      </c>
      <c r="E20" s="6" t="n">
        <v>96637</v>
      </c>
      <c r="F20" s="4" t="inlineStr">
        <is>
          <t xml:space="preserve"> </t>
        </is>
      </c>
    </row>
    <row r="21">
      <c r="A21" s="4" t="inlineStr">
        <is>
          <t>Voting interest</t>
        </is>
      </c>
      <c r="B21" s="8" t="n">
        <v>1</v>
      </c>
      <c r="C21" s="4" t="inlineStr">
        <is>
          <t xml:space="preserve"> </t>
        </is>
      </c>
      <c r="D21" s="4" t="inlineStr">
        <is>
          <t xml:space="preserve"> </t>
        </is>
      </c>
      <c r="E21" s="4" t="inlineStr">
        <is>
          <t xml:space="preserve"> </t>
        </is>
      </c>
      <c r="F21" s="4" t="inlineStr">
        <is>
          <t xml:space="preserve"> </t>
        </is>
      </c>
    </row>
    <row r="22">
      <c r="A22" s="4" t="inlineStr">
        <is>
          <t>Purchase price</t>
        </is>
      </c>
      <c r="B22" s="5" t="n">
        <v>271000</v>
      </c>
      <c r="C22" s="6" t="n">
        <v>273641</v>
      </c>
      <c r="D22" s="4" t="inlineStr">
        <is>
          <t xml:space="preserve"> </t>
        </is>
      </c>
      <c r="E22" s="6" t="n">
        <v>271318</v>
      </c>
      <c r="F22" s="4" t="inlineStr">
        <is>
          <t xml:space="preserve"> </t>
        </is>
      </c>
    </row>
    <row r="23">
      <c r="A23" s="4" t="inlineStr">
        <is>
          <t>Acquisitions, cash acquired</t>
        </is>
      </c>
      <c r="B23" s="6" t="n">
        <v>7000</v>
      </c>
      <c r="C23" s="4" t="inlineStr">
        <is>
          <t xml:space="preserve"> </t>
        </is>
      </c>
      <c r="D23" s="4" t="inlineStr">
        <is>
          <t xml:space="preserve"> </t>
        </is>
      </c>
      <c r="E23" s="4" t="inlineStr">
        <is>
          <t xml:space="preserve"> </t>
        </is>
      </c>
      <c r="F23" s="4" t="inlineStr">
        <is>
          <t xml:space="preserve"> </t>
        </is>
      </c>
    </row>
    <row r="24">
      <c r="A24" s="4" t="inlineStr">
        <is>
          <t>Purchase price</t>
        </is>
      </c>
      <c r="B24" s="4" t="inlineStr">
        <is>
          <t xml:space="preserve"> </t>
        </is>
      </c>
      <c r="C24" s="6" t="n">
        <v>2323</v>
      </c>
      <c r="D24" s="4" t="inlineStr">
        <is>
          <t xml:space="preserve"> </t>
        </is>
      </c>
      <c r="E24" s="4" t="inlineStr">
        <is>
          <t xml:space="preserve"> </t>
        </is>
      </c>
      <c r="F24" s="4" t="inlineStr">
        <is>
          <t xml:space="preserve"> </t>
        </is>
      </c>
    </row>
    <row r="25">
      <c r="A25" s="4" t="inlineStr">
        <is>
          <t>Contingent consideration</t>
        </is>
      </c>
      <c r="B25" s="5" t="n">
        <v>0</v>
      </c>
      <c r="C25" s="4" t="inlineStr">
        <is>
          <t xml:space="preserve"> </t>
        </is>
      </c>
      <c r="D25" s="4" t="inlineStr">
        <is>
          <t xml:space="preserve"> </t>
        </is>
      </c>
      <c r="E25" s="4" t="inlineStr">
        <is>
          <t xml:space="preserve"> </t>
        </is>
      </c>
      <c r="F25" s="4" t="inlineStr">
        <is>
          <t xml:space="preserve"> </t>
        </is>
      </c>
    </row>
    <row r="26">
      <c r="A26" s="4" t="inlineStr">
        <is>
          <t>Goodwill</t>
        </is>
      </c>
      <c r="B26" s="4" t="inlineStr">
        <is>
          <t xml:space="preserve"> </t>
        </is>
      </c>
      <c r="C26" s="5" t="n">
        <v>2599</v>
      </c>
      <c r="D26" s="4" t="inlineStr">
        <is>
          <t xml:space="preserve"> </t>
        </is>
      </c>
      <c r="E26" s="4" t="inlineStr">
        <is>
          <t xml:space="preserve"> </t>
        </is>
      </c>
      <c r="F26" s="4" t="inlineStr">
        <is>
          <t xml:space="preserve"> </t>
        </is>
      </c>
    </row>
    <row r="27">
      <c r="A27" s="4" t="inlineStr">
        <is>
          <t>Step-up of acquired inventory from cost to fair value</t>
        </is>
      </c>
      <c r="B27" s="4" t="inlineStr">
        <is>
          <t xml:space="preserve"> </t>
        </is>
      </c>
      <c r="C27" s="4" t="inlineStr">
        <is>
          <t xml:space="preserve"> </t>
        </is>
      </c>
      <c r="D27" s="4" t="inlineStr">
        <is>
          <t xml:space="preserve"> </t>
        </is>
      </c>
      <c r="E27" s="5" t="n">
        <v>4000</v>
      </c>
      <c r="F2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Combinations - Preliminary Allocation of Purchase Price (Details) - USD ($) $ in Thousands</t>
        </is>
      </c>
      <c r="B1" s="2" t="inlineStr">
        <is>
          <t>12 Months Ended</t>
        </is>
      </c>
    </row>
    <row r="2">
      <c r="B2" s="2" t="inlineStr">
        <is>
          <t>Feb. 03, 2024</t>
        </is>
      </c>
      <c r="C2" s="2" t="inlineStr">
        <is>
          <t>Feb. 01, 2025</t>
        </is>
      </c>
      <c r="D2" s="2" t="inlineStr">
        <is>
          <t>Jan. 28, 2023</t>
        </is>
      </c>
      <c r="E2" s="2" t="inlineStr">
        <is>
          <t>Sep. 19, 2022</t>
        </is>
      </c>
      <c r="F2" s="2" t="inlineStr">
        <is>
          <t>Jan. 29,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27190</v>
      </c>
      <c r="C4" s="5" t="n">
        <v>27383</v>
      </c>
      <c r="D4" s="5" t="n">
        <v>120498</v>
      </c>
      <c r="E4" s="4" t="inlineStr">
        <is>
          <t xml:space="preserve"> </t>
        </is>
      </c>
      <c r="F4" s="5" t="n">
        <v>23869</v>
      </c>
    </row>
    <row r="5">
      <c r="A5" s="3" t="inlineStr">
        <is>
          <t>Measurement Period Adjust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6" t="n">
        <v>2599</v>
      </c>
      <c r="C6" s="4" t="inlineStr">
        <is>
          <t xml:space="preserve"> </t>
        </is>
      </c>
      <c r="D6" s="4" t="inlineStr">
        <is>
          <t xml:space="preserve"> </t>
        </is>
      </c>
      <c r="E6" s="4" t="inlineStr">
        <is>
          <t xml:space="preserve"> </t>
        </is>
      </c>
      <c r="F6" s="4" t="inlineStr">
        <is>
          <t xml:space="preserve"> </t>
        </is>
      </c>
    </row>
    <row r="7">
      <c r="A7" s="4" t="inlineStr">
        <is>
          <t>Johnny Was (JW Holding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6" t="n">
        <v>7296</v>
      </c>
      <c r="C9" s="4" t="inlineStr">
        <is>
          <t xml:space="preserve"> </t>
        </is>
      </c>
      <c r="D9" s="6" t="n">
        <v>7296</v>
      </c>
      <c r="E9" s="4" t="inlineStr">
        <is>
          <t xml:space="preserve"> </t>
        </is>
      </c>
      <c r="F9" s="4" t="inlineStr">
        <is>
          <t xml:space="preserve"> </t>
        </is>
      </c>
    </row>
    <row r="10">
      <c r="A10" s="4" t="inlineStr">
        <is>
          <t>Receivables</t>
        </is>
      </c>
      <c r="B10" s="6" t="n">
        <v>8777</v>
      </c>
      <c r="C10" s="4" t="inlineStr">
        <is>
          <t xml:space="preserve"> </t>
        </is>
      </c>
      <c r="D10" s="6" t="n">
        <v>8777</v>
      </c>
      <c r="E10" s="4" t="inlineStr">
        <is>
          <t xml:space="preserve"> </t>
        </is>
      </c>
      <c r="F10" s="4" t="inlineStr">
        <is>
          <t xml:space="preserve"> </t>
        </is>
      </c>
    </row>
    <row r="11">
      <c r="A11" s="4" t="inlineStr">
        <is>
          <t>Inventories</t>
        </is>
      </c>
      <c r="B11" s="6" t="n">
        <v>23406</v>
      </c>
      <c r="C11" s="4" t="inlineStr">
        <is>
          <t xml:space="preserve"> </t>
        </is>
      </c>
      <c r="D11" s="6" t="n">
        <v>23434</v>
      </c>
      <c r="E11" s="4" t="inlineStr">
        <is>
          <t xml:space="preserve"> </t>
        </is>
      </c>
      <c r="F11" s="4" t="inlineStr">
        <is>
          <t xml:space="preserve"> </t>
        </is>
      </c>
    </row>
    <row r="12">
      <c r="A12" s="4" t="inlineStr">
        <is>
          <t>Prepaid expenses and other assets</t>
        </is>
      </c>
      <c r="B12" s="6" t="n">
        <v>6353</v>
      </c>
      <c r="C12" s="4" t="inlineStr">
        <is>
          <t xml:space="preserve"> </t>
        </is>
      </c>
      <c r="D12" s="6" t="n">
        <v>6353</v>
      </c>
      <c r="E12" s="4" t="inlineStr">
        <is>
          <t xml:space="preserve"> </t>
        </is>
      </c>
      <c r="F12" s="4" t="inlineStr">
        <is>
          <t xml:space="preserve"> </t>
        </is>
      </c>
    </row>
    <row r="13">
      <c r="A13" s="4" t="inlineStr">
        <is>
          <t>Property and equipment</t>
        </is>
      </c>
      <c r="B13" s="6" t="n">
        <v>20161</v>
      </c>
      <c r="C13" s="4" t="inlineStr">
        <is>
          <t xml:space="preserve"> </t>
        </is>
      </c>
      <c r="D13" s="6" t="n">
        <v>21108</v>
      </c>
      <c r="E13" s="4" t="inlineStr">
        <is>
          <t xml:space="preserve"> </t>
        </is>
      </c>
      <c r="F13" s="4" t="inlineStr">
        <is>
          <t xml:space="preserve"> </t>
        </is>
      </c>
    </row>
    <row r="14">
      <c r="A14" s="4" t="inlineStr">
        <is>
          <t>Intangible assets</t>
        </is>
      </c>
      <c r="B14" s="6" t="n">
        <v>134640</v>
      </c>
      <c r="C14" s="4" t="inlineStr">
        <is>
          <t xml:space="preserve"> </t>
        </is>
      </c>
      <c r="D14" s="6" t="n">
        <v>134640</v>
      </c>
      <c r="E14" s="5" t="n">
        <v>134640</v>
      </c>
      <c r="F14" s="4" t="inlineStr">
        <is>
          <t xml:space="preserve"> </t>
        </is>
      </c>
    </row>
    <row r="15">
      <c r="A15" s="4" t="inlineStr">
        <is>
          <t>Goodwill</t>
        </is>
      </c>
      <c r="B15" s="6" t="n">
        <v>99236</v>
      </c>
      <c r="C15" s="4" t="inlineStr">
        <is>
          <t xml:space="preserve"> </t>
        </is>
      </c>
      <c r="D15" s="6" t="n">
        <v>96637</v>
      </c>
      <c r="E15" s="4" t="inlineStr">
        <is>
          <t xml:space="preserve"> </t>
        </is>
      </c>
      <c r="F15" s="4" t="inlineStr">
        <is>
          <t xml:space="preserve"> </t>
        </is>
      </c>
    </row>
    <row r="16">
      <c r="A16" s="4" t="inlineStr">
        <is>
          <t>Operating lease assets</t>
        </is>
      </c>
      <c r="B16" s="6" t="n">
        <v>54859</v>
      </c>
      <c r="C16" s="4" t="inlineStr">
        <is>
          <t xml:space="preserve"> </t>
        </is>
      </c>
      <c r="D16" s="6" t="n">
        <v>54859</v>
      </c>
      <c r="E16" s="4" t="inlineStr">
        <is>
          <t xml:space="preserve"> </t>
        </is>
      </c>
      <c r="F16" s="4" t="inlineStr">
        <is>
          <t xml:space="preserve"> </t>
        </is>
      </c>
    </row>
    <row r="17">
      <c r="A17" s="4" t="inlineStr">
        <is>
          <t>Accounts payable, accrued expenses and other liabilities</t>
        </is>
      </c>
      <c r="B17" s="6" t="n">
        <v>-34078</v>
      </c>
      <c r="C17" s="4" t="inlineStr">
        <is>
          <t xml:space="preserve"> </t>
        </is>
      </c>
      <c r="D17" s="6" t="n">
        <v>-34777</v>
      </c>
      <c r="E17" s="4" t="inlineStr">
        <is>
          <t xml:space="preserve"> </t>
        </is>
      </c>
      <c r="F17" s="4" t="inlineStr">
        <is>
          <t xml:space="preserve"> </t>
        </is>
      </c>
    </row>
    <row r="18">
      <c r="A18" s="4" t="inlineStr">
        <is>
          <t>Non-current portion of operating lease liabilities</t>
        </is>
      </c>
      <c r="B18" s="6" t="n">
        <v>-47009</v>
      </c>
      <c r="C18" s="4" t="inlineStr">
        <is>
          <t xml:space="preserve"> </t>
        </is>
      </c>
      <c r="D18" s="6" t="n">
        <v>-47009</v>
      </c>
      <c r="E18" s="4" t="inlineStr">
        <is>
          <t xml:space="preserve"> </t>
        </is>
      </c>
      <c r="F18" s="4" t="inlineStr">
        <is>
          <t xml:space="preserve"> </t>
        </is>
      </c>
    </row>
    <row r="19">
      <c r="A19" s="4" t="inlineStr">
        <is>
          <t>Purchase price</t>
        </is>
      </c>
      <c r="B19" s="6" t="n">
        <v>273641</v>
      </c>
      <c r="C19" s="4" t="inlineStr">
        <is>
          <t xml:space="preserve"> </t>
        </is>
      </c>
      <c r="D19" s="5" t="n">
        <v>271318</v>
      </c>
      <c r="E19" s="5" t="n">
        <v>271000</v>
      </c>
      <c r="F19" s="4" t="inlineStr">
        <is>
          <t xml:space="preserve"> </t>
        </is>
      </c>
    </row>
    <row r="20">
      <c r="A20" s="3" t="inlineStr">
        <is>
          <t>Measurement Period Adju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ntories</t>
        </is>
      </c>
      <c r="B21" s="6" t="n">
        <v>-28</v>
      </c>
      <c r="C21" s="4" t="inlineStr">
        <is>
          <t xml:space="preserve"> </t>
        </is>
      </c>
      <c r="D21" s="4" t="inlineStr">
        <is>
          <t xml:space="preserve"> </t>
        </is>
      </c>
      <c r="E21" s="4" t="inlineStr">
        <is>
          <t xml:space="preserve"> </t>
        </is>
      </c>
      <c r="F21" s="4" t="inlineStr">
        <is>
          <t xml:space="preserve"> </t>
        </is>
      </c>
    </row>
    <row r="22">
      <c r="A22" s="4" t="inlineStr">
        <is>
          <t>Property and equipment</t>
        </is>
      </c>
      <c r="B22" s="6" t="n">
        <v>-947</v>
      </c>
      <c r="C22" s="4" t="inlineStr">
        <is>
          <t xml:space="preserve"> </t>
        </is>
      </c>
      <c r="D22" s="4" t="inlineStr">
        <is>
          <t xml:space="preserve"> </t>
        </is>
      </c>
      <c r="E22" s="4" t="inlineStr">
        <is>
          <t xml:space="preserve"> </t>
        </is>
      </c>
      <c r="F22" s="4" t="inlineStr">
        <is>
          <t xml:space="preserve"> </t>
        </is>
      </c>
    </row>
    <row r="23">
      <c r="A23" s="4" t="inlineStr">
        <is>
          <t>Goodwill</t>
        </is>
      </c>
      <c r="B23" s="6" t="n">
        <v>2599</v>
      </c>
      <c r="C23" s="4" t="inlineStr">
        <is>
          <t xml:space="preserve"> </t>
        </is>
      </c>
      <c r="D23" s="4" t="inlineStr">
        <is>
          <t xml:space="preserve"> </t>
        </is>
      </c>
      <c r="E23" s="4" t="inlineStr">
        <is>
          <t xml:space="preserve"> </t>
        </is>
      </c>
      <c r="F23" s="4" t="inlineStr">
        <is>
          <t xml:space="preserve"> </t>
        </is>
      </c>
    </row>
    <row r="24">
      <c r="A24" s="4" t="inlineStr">
        <is>
          <t>Accounts payable, accrued expenses and other liabilities</t>
        </is>
      </c>
      <c r="B24" s="6" t="n">
        <v>699</v>
      </c>
      <c r="C24" s="4" t="inlineStr">
        <is>
          <t xml:space="preserve"> </t>
        </is>
      </c>
      <c r="D24" s="4" t="inlineStr">
        <is>
          <t xml:space="preserve"> </t>
        </is>
      </c>
      <c r="E24" s="4" t="inlineStr">
        <is>
          <t xml:space="preserve"> </t>
        </is>
      </c>
      <c r="F24" s="4" t="inlineStr">
        <is>
          <t xml:space="preserve"> </t>
        </is>
      </c>
    </row>
    <row r="25">
      <c r="A25" s="4" t="inlineStr">
        <is>
          <t>Purchase price</t>
        </is>
      </c>
      <c r="B25" s="5" t="n">
        <v>2323</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Intangible Assets Allocated in Purchase Price Allocation (Details) - USD ($) $ in Thousands</t>
        </is>
      </c>
      <c r="B1" s="2" t="inlineStr">
        <is>
          <t>Feb. 01, 2025</t>
        </is>
      </c>
      <c r="C1" s="2" t="inlineStr">
        <is>
          <t>Feb. 03, 2024</t>
        </is>
      </c>
      <c r="D1" s="2" t="inlineStr">
        <is>
          <t>Jan. 28, 2023</t>
        </is>
      </c>
      <c r="E1" s="2" t="inlineStr">
        <is>
          <t>Sep. 19, 2022</t>
        </is>
      </c>
    </row>
    <row r="2">
      <c r="A2" s="4" t="inlineStr">
        <is>
          <t>Maximum</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Useful life, finite lived intangible assets</t>
        </is>
      </c>
      <c r="B4" s="4" t="inlineStr">
        <is>
          <t>20 years</t>
        </is>
      </c>
      <c r="C4" s="4" t="inlineStr">
        <is>
          <t xml:space="preserve"> </t>
        </is>
      </c>
      <c r="D4" s="4" t="inlineStr">
        <is>
          <t xml:space="preserve"> </t>
        </is>
      </c>
      <c r="E4" s="4" t="inlineStr">
        <is>
          <t xml:space="preserve"> </t>
        </is>
      </c>
    </row>
    <row r="5">
      <c r="A5" s="4" t="inlineStr">
        <is>
          <t>Johnny Was (JW Holdings,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Finite lived intangible assets acquired, primarily consisting of customer relationships</t>
        </is>
      </c>
      <c r="B7" s="4" t="inlineStr">
        <is>
          <t xml:space="preserve"> </t>
        </is>
      </c>
      <c r="C7" s="4" t="inlineStr">
        <is>
          <t xml:space="preserve"> </t>
        </is>
      </c>
      <c r="D7" s="4" t="inlineStr">
        <is>
          <t xml:space="preserve"> </t>
        </is>
      </c>
      <c r="E7" s="5" t="n">
        <v>56740</v>
      </c>
    </row>
    <row r="8">
      <c r="A8" s="4" t="inlineStr">
        <is>
          <t>Trade names and trademarks</t>
        </is>
      </c>
      <c r="B8" s="4" t="inlineStr">
        <is>
          <t xml:space="preserve"> </t>
        </is>
      </c>
      <c r="C8" s="4" t="inlineStr">
        <is>
          <t xml:space="preserve"> </t>
        </is>
      </c>
      <c r="D8" s="4" t="inlineStr">
        <is>
          <t xml:space="preserve"> </t>
        </is>
      </c>
      <c r="E8" s="6" t="n">
        <v>77900</v>
      </c>
    </row>
    <row r="9">
      <c r="A9" s="4" t="inlineStr">
        <is>
          <t>Intangible assets</t>
        </is>
      </c>
      <c r="B9" s="4" t="inlineStr">
        <is>
          <t xml:space="preserve"> </t>
        </is>
      </c>
      <c r="C9" s="5" t="n">
        <v>134640</v>
      </c>
      <c r="D9" s="5" t="n">
        <v>134640</v>
      </c>
      <c r="E9" s="5" t="n">
        <v>134640</v>
      </c>
    </row>
    <row r="10">
      <c r="A10" s="4" t="inlineStr">
        <is>
          <t>Johnny Was (JW Holdings, LLC) | Minimum</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Useful life, finite lived intangible assets</t>
        </is>
      </c>
      <c r="B12" s="4" t="inlineStr">
        <is>
          <t xml:space="preserve"> </t>
        </is>
      </c>
      <c r="C12" s="4" t="inlineStr">
        <is>
          <t xml:space="preserve"> </t>
        </is>
      </c>
      <c r="D12" s="4" t="inlineStr">
        <is>
          <t xml:space="preserve"> </t>
        </is>
      </c>
      <c r="E12" s="4" t="inlineStr">
        <is>
          <t>8 years</t>
        </is>
      </c>
    </row>
    <row r="13">
      <c r="A13" s="4" t="inlineStr">
        <is>
          <t>Johnny Was (JW Holdings, LLC) | Maximum</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Useful life, finite lived intangible assets</t>
        </is>
      </c>
      <c r="B15" s="4" t="inlineStr">
        <is>
          <t xml:space="preserve"> </t>
        </is>
      </c>
      <c r="C15" s="4" t="inlineStr">
        <is>
          <t xml:space="preserve"> </t>
        </is>
      </c>
      <c r="D15" s="4" t="inlineStr">
        <is>
          <t xml:space="preserve"> </t>
        </is>
      </c>
      <c r="E15" s="4" t="inlineStr">
        <is>
          <t>1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Feb. 01, 2025</t>
        </is>
      </c>
      <c r="C2" s="2" t="inlineStr">
        <is>
          <t>Feb. 03, 2024</t>
        </is>
      </c>
      <c r="D2" s="2" t="inlineStr">
        <is>
          <t>Jan. 28,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92973</v>
      </c>
      <c r="C4" s="5" t="n">
        <v>60703</v>
      </c>
      <c r="D4" s="5" t="n">
        <v>165735</v>
      </c>
    </row>
    <row r="5">
      <c r="A5" s="3" t="inlineStr">
        <is>
          <t>Other comprehensive income (loss), net of taxes:</t>
        </is>
      </c>
      <c r="B5" s="4" t="inlineStr">
        <is>
          <t xml:space="preserve"> </t>
        </is>
      </c>
      <c r="C5" s="4" t="inlineStr">
        <is>
          <t xml:space="preserve"> </t>
        </is>
      </c>
      <c r="D5" s="4" t="inlineStr">
        <is>
          <t xml:space="preserve"> </t>
        </is>
      </c>
    </row>
    <row r="6">
      <c r="A6" s="4" t="inlineStr">
        <is>
          <t>Net foreign currency translation adjustment</t>
        </is>
      </c>
      <c r="B6" s="6" t="n">
        <v>-941</v>
      </c>
      <c r="C6" s="6" t="n">
        <v>-911</v>
      </c>
      <c r="D6" s="6" t="n">
        <v>1648</v>
      </c>
    </row>
    <row r="7">
      <c r="A7" s="4" t="inlineStr">
        <is>
          <t>Comprehensive income</t>
        </is>
      </c>
      <c r="B7" s="5" t="n">
        <v>92032</v>
      </c>
      <c r="C7" s="5" t="n">
        <v>59792</v>
      </c>
      <c r="D7" s="5" t="n">
        <v>167383</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 Proforma Information (Details) $ / shares in Units, $ in Thousands</t>
        </is>
      </c>
      <c r="B1" s="2" t="inlineStr">
        <is>
          <t>12 Months Ended</t>
        </is>
      </c>
    </row>
    <row r="2">
      <c r="B2" s="2" t="inlineStr">
        <is>
          <t>Jan. 28, 2023 USD ($) $ / shares</t>
        </is>
      </c>
    </row>
    <row r="3">
      <c r="A3" s="3" t="inlineStr">
        <is>
          <t>Business Combination, Asset Acquisition, and Joint Venture Formation [Abstract]</t>
        </is>
      </c>
      <c r="B3" s="4" t="inlineStr">
        <is>
          <t xml:space="preserve"> </t>
        </is>
      </c>
    </row>
    <row r="4">
      <c r="A4" s="4" t="inlineStr">
        <is>
          <t>Net sales</t>
        </is>
      </c>
      <c r="B4" s="5" t="n">
        <v>1546371</v>
      </c>
    </row>
    <row r="5">
      <c r="A5" s="4" t="inlineStr">
        <is>
          <t>Earnings before income taxes</t>
        </is>
      </c>
      <c r="B5" s="6" t="n">
        <v>237919</v>
      </c>
    </row>
    <row r="6">
      <c r="A6" s="4" t="inlineStr">
        <is>
          <t>Net earnings</t>
        </is>
      </c>
      <c r="B6" s="5" t="n">
        <v>182380</v>
      </c>
    </row>
    <row r="7">
      <c r="A7" s="3" t="inlineStr">
        <is>
          <t>Earnings per share:</t>
        </is>
      </c>
      <c r="B7" s="4" t="inlineStr">
        <is>
          <t xml:space="preserve"> </t>
        </is>
      </c>
    </row>
    <row r="8">
      <c r="A8" s="4" t="inlineStr">
        <is>
          <t>Basic (in dollars per share) | $ / shares</t>
        </is>
      </c>
      <c r="B8" s="7" t="n">
        <v>11.47</v>
      </c>
    </row>
    <row r="9">
      <c r="A9" s="4" t="inlineStr">
        <is>
          <t>Diluted (in dollars per share) | $ / shares</t>
        </is>
      </c>
      <c r="B9" s="7" t="n">
        <v>11.2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Goodwill - By Category (Details) - USD ($) $ in Thousands</t>
        </is>
      </c>
      <c r="B1" s="2" t="inlineStr">
        <is>
          <t>Feb. 01, 2025</t>
        </is>
      </c>
      <c r="C1" s="2" t="inlineStr">
        <is>
          <t>Feb. 03, 2024</t>
        </is>
      </c>
      <c r="D1" s="2" t="inlineStr">
        <is>
          <t>Jan. 28, 2023</t>
        </is>
      </c>
      <c r="E1" s="2" t="inlineStr">
        <is>
          <t>Jan. 29, 2022</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Intangible assets with finite lives</t>
        </is>
      </c>
      <c r="B3" s="5" t="n">
        <v>120616</v>
      </c>
      <c r="C3" s="5" t="n">
        <v>113413</v>
      </c>
      <c r="D3" s="4" t="inlineStr">
        <is>
          <t xml:space="preserve"> </t>
        </is>
      </c>
      <c r="E3" s="4" t="inlineStr">
        <is>
          <t xml:space="preserve"> </t>
        </is>
      </c>
    </row>
    <row r="4">
      <c r="A4" s="4" t="inlineStr">
        <is>
          <t>Accumulated amortization and impairment</t>
        </is>
      </c>
      <c r="B4" s="6" t="n">
        <v>-76201</v>
      </c>
      <c r="C4" s="6" t="n">
        <v>-64812</v>
      </c>
      <c r="D4" s="4" t="inlineStr">
        <is>
          <t xml:space="preserve"> </t>
        </is>
      </c>
      <c r="E4" s="4" t="inlineStr">
        <is>
          <t xml:space="preserve"> </t>
        </is>
      </c>
    </row>
    <row r="5">
      <c r="A5" s="4" t="inlineStr">
        <is>
          <t>Total intangible assets with finite lives, net</t>
        </is>
      </c>
      <c r="B5" s="6" t="n">
        <v>44415</v>
      </c>
      <c r="C5" s="6" t="n">
        <v>48601</v>
      </c>
      <c r="D5" s="4" t="inlineStr">
        <is>
          <t xml:space="preserve"> </t>
        </is>
      </c>
      <c r="E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intangible assets with indefinite lives</t>
        </is>
      </c>
      <c r="B7" s="6" t="n">
        <v>213500</v>
      </c>
      <c r="C7" s="6" t="n">
        <v>213500</v>
      </c>
      <c r="D7" s="4" t="inlineStr">
        <is>
          <t xml:space="preserve"> </t>
        </is>
      </c>
      <c r="E7" s="4" t="inlineStr">
        <is>
          <t xml:space="preserve"> </t>
        </is>
      </c>
    </row>
    <row r="8">
      <c r="A8" s="3" t="inlineStr">
        <is>
          <t>Intangible Assets, Net (Excluding Goodwill) [Abstract]</t>
        </is>
      </c>
      <c r="B8" s="4" t="inlineStr">
        <is>
          <t xml:space="preserve"> </t>
        </is>
      </c>
      <c r="C8" s="4" t="inlineStr">
        <is>
          <t xml:space="preserve"> </t>
        </is>
      </c>
      <c r="D8" s="4" t="inlineStr">
        <is>
          <t xml:space="preserve"> </t>
        </is>
      </c>
      <c r="E8" s="4" t="inlineStr">
        <is>
          <t xml:space="preserve"> </t>
        </is>
      </c>
    </row>
    <row r="9">
      <c r="A9" s="4" t="inlineStr">
        <is>
          <t>Total intangible assets, net</t>
        </is>
      </c>
      <c r="B9" s="6" t="n">
        <v>257915</v>
      </c>
      <c r="C9" s="6" t="n">
        <v>262101</v>
      </c>
      <c r="D9" s="5" t="n">
        <v>283845</v>
      </c>
      <c r="E9" s="5" t="n">
        <v>155307</v>
      </c>
    </row>
    <row r="10">
      <c r="A10" s="4" t="inlineStr">
        <is>
          <t>Trademarks | Tommy Bahama</t>
        </is>
      </c>
      <c r="B10" s="4" t="inlineStr">
        <is>
          <t xml:space="preserve"> </t>
        </is>
      </c>
      <c r="C10" s="4" t="inlineStr">
        <is>
          <t xml:space="preserve"> </t>
        </is>
      </c>
      <c r="D10" s="4" t="inlineStr">
        <is>
          <t xml:space="preserve"> </t>
        </is>
      </c>
      <c r="E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Total intangible assets with indefinite lives</t>
        </is>
      </c>
      <c r="B12" s="6" t="n">
        <v>110700</v>
      </c>
      <c r="C12" s="6" t="n">
        <v>110700</v>
      </c>
      <c r="D12" s="4" t="inlineStr">
        <is>
          <t xml:space="preserve"> </t>
        </is>
      </c>
      <c r="E12" s="4" t="inlineStr">
        <is>
          <t xml:space="preserve"> </t>
        </is>
      </c>
    </row>
    <row r="13">
      <c r="A13" s="4" t="inlineStr">
        <is>
          <t>Trademarks | Lilly Pulitzer</t>
        </is>
      </c>
      <c r="B13" s="4" t="inlineStr">
        <is>
          <t xml:space="preserve"> </t>
        </is>
      </c>
      <c r="C13" s="4" t="inlineStr">
        <is>
          <t xml:space="preserve"> </t>
        </is>
      </c>
      <c r="D13" s="4" t="inlineStr">
        <is>
          <t xml:space="preserve"> </t>
        </is>
      </c>
      <c r="E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Total intangible assets with indefinite lives</t>
        </is>
      </c>
      <c r="B15" s="6" t="n">
        <v>27500</v>
      </c>
      <c r="C15" s="6" t="n">
        <v>27500</v>
      </c>
      <c r="D15" s="4" t="inlineStr">
        <is>
          <t xml:space="preserve"> </t>
        </is>
      </c>
      <c r="E15" s="4" t="inlineStr">
        <is>
          <t xml:space="preserve"> </t>
        </is>
      </c>
    </row>
    <row r="16">
      <c r="A16" s="4" t="inlineStr">
        <is>
          <t>Trademarks | Johnny Was</t>
        </is>
      </c>
      <c r="B16" s="4" t="inlineStr">
        <is>
          <t xml:space="preserve"> </t>
        </is>
      </c>
      <c r="C16" s="4" t="inlineStr">
        <is>
          <t xml:space="preserve"> </t>
        </is>
      </c>
      <c r="D16" s="4" t="inlineStr">
        <is>
          <t xml:space="preserve"> </t>
        </is>
      </c>
      <c r="E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Total intangible assets with indefinite lives</t>
        </is>
      </c>
      <c r="B18" s="6" t="n">
        <v>66000</v>
      </c>
      <c r="C18" s="6" t="n">
        <v>66000</v>
      </c>
      <c r="D18" s="4" t="inlineStr">
        <is>
          <t xml:space="preserve"> </t>
        </is>
      </c>
      <c r="E18" s="4" t="inlineStr">
        <is>
          <t xml:space="preserve"> </t>
        </is>
      </c>
    </row>
    <row r="19">
      <c r="A19" s="4" t="inlineStr">
        <is>
          <t>Trademarks | Emerging Brands | Southern Tide</t>
        </is>
      </c>
      <c r="B19" s="4" t="inlineStr">
        <is>
          <t xml:space="preserve"> </t>
        </is>
      </c>
      <c r="C19" s="4" t="inlineStr">
        <is>
          <t xml:space="preserve"> </t>
        </is>
      </c>
      <c r="D19" s="4" t="inlineStr">
        <is>
          <t xml:space="preserve"> </t>
        </is>
      </c>
      <c r="E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Total intangible assets with indefinite lives</t>
        </is>
      </c>
      <c r="B21" s="5" t="n">
        <v>9300</v>
      </c>
      <c r="C21" s="5" t="n">
        <v>9300</v>
      </c>
      <c r="D21" s="4" t="inlineStr">
        <is>
          <t xml:space="preserve"> </t>
        </is>
      </c>
      <c r="E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s>
  <sheetData>
    <row r="1">
      <c r="A1" s="1" t="inlineStr">
        <is>
          <t>Intangible Assets and Goodwill - By Operating Group (Details) - USD ($) $ in Thousands</t>
        </is>
      </c>
      <c r="B1" s="2" t="inlineStr">
        <is>
          <t>12 Months Ended</t>
        </is>
      </c>
    </row>
    <row r="2">
      <c r="B2" s="2" t="inlineStr">
        <is>
          <t>Feb. 01, 2025</t>
        </is>
      </c>
      <c r="C2" s="2" t="inlineStr">
        <is>
          <t>Feb. 03, 2024</t>
        </is>
      </c>
      <c r="D2" s="2" t="inlineStr">
        <is>
          <t>Jan. 28, 2023</t>
        </is>
      </c>
    </row>
    <row r="3">
      <c r="A3" s="3" t="inlineStr">
        <is>
          <t>Intangible Assets Net Excluding Goodwill [Roll Forward]</t>
        </is>
      </c>
      <c r="B3" s="4" t="inlineStr">
        <is>
          <t xml:space="preserve"> </t>
        </is>
      </c>
      <c r="C3" s="4" t="inlineStr">
        <is>
          <t xml:space="preserve"> </t>
        </is>
      </c>
      <c r="D3" s="4" t="inlineStr">
        <is>
          <t xml:space="preserve"> </t>
        </is>
      </c>
    </row>
    <row r="4">
      <c r="A4" s="4" t="inlineStr">
        <is>
          <t>Balance at the beginning of the period</t>
        </is>
      </c>
      <c r="B4" s="5" t="n">
        <v>262101</v>
      </c>
      <c r="C4" s="5" t="n">
        <v>283845</v>
      </c>
      <c r="D4" s="5" t="n">
        <v>155307</v>
      </c>
    </row>
    <row r="5">
      <c r="A5" s="4" t="inlineStr">
        <is>
          <t>Acquisition</t>
        </is>
      </c>
      <c r="B5" s="6" t="n">
        <v>7814</v>
      </c>
      <c r="C5" s="6" t="n">
        <v>4899</v>
      </c>
      <c r="D5" s="6" t="n">
        <v>134640</v>
      </c>
    </row>
    <row r="6">
      <c r="A6" s="4" t="inlineStr">
        <is>
          <t>Impairment</t>
        </is>
      </c>
      <c r="B6" s="5" t="n">
        <v>0</v>
      </c>
      <c r="C6" s="6" t="n">
        <v>-11900</v>
      </c>
      <c r="D6" s="6" t="n">
        <v>0</v>
      </c>
    </row>
    <row r="7">
      <c r="A7" s="4" t="inlineStr">
        <is>
          <t>Impairment, Intangible Asset, Statement of Income or Comprehensive Income [Extensible Enumeration]</t>
        </is>
      </c>
      <c r="B7" s="4" t="inlineStr">
        <is>
          <t>Impairment of goodwill, intangible assets and equity method investments</t>
        </is>
      </c>
      <c r="C7" s="4" t="inlineStr">
        <is>
          <t xml:space="preserve"> </t>
        </is>
      </c>
      <c r="D7" s="4" t="inlineStr">
        <is>
          <t xml:space="preserve"> </t>
        </is>
      </c>
    </row>
    <row r="8">
      <c r="A8" s="4" t="inlineStr">
        <is>
          <t>Amortization</t>
        </is>
      </c>
      <c r="B8" s="5" t="n">
        <v>-12000</v>
      </c>
      <c r="C8" s="6" t="n">
        <v>-14743</v>
      </c>
      <c r="D8" s="6" t="n">
        <v>-6102</v>
      </c>
    </row>
    <row r="9">
      <c r="A9" s="4" t="inlineStr">
        <is>
          <t>Balance at the end of the period</t>
        </is>
      </c>
      <c r="B9" s="6" t="n">
        <v>257915</v>
      </c>
      <c r="C9" s="6" t="n">
        <v>262101</v>
      </c>
      <c r="D9" s="6" t="n">
        <v>283845</v>
      </c>
    </row>
    <row r="10">
      <c r="A10" s="4" t="inlineStr">
        <is>
          <t>Operating Segments | Tommy Bahama</t>
        </is>
      </c>
      <c r="B10" s="4" t="inlineStr">
        <is>
          <t xml:space="preserve"> </t>
        </is>
      </c>
      <c r="C10" s="4" t="inlineStr">
        <is>
          <t xml:space="preserve"> </t>
        </is>
      </c>
      <c r="D10" s="4" t="inlineStr">
        <is>
          <t xml:space="preserve"> </t>
        </is>
      </c>
    </row>
    <row r="11">
      <c r="A11" s="3" t="inlineStr">
        <is>
          <t>Intangible Assets Net Excluding Goodwill [Roll Forward]</t>
        </is>
      </c>
      <c r="B11" s="4" t="inlineStr">
        <is>
          <t xml:space="preserve"> </t>
        </is>
      </c>
      <c r="C11" s="4" t="inlineStr">
        <is>
          <t xml:space="preserve"> </t>
        </is>
      </c>
      <c r="D11" s="4" t="inlineStr">
        <is>
          <t xml:space="preserve"> </t>
        </is>
      </c>
    </row>
    <row r="12">
      <c r="A12" s="4" t="inlineStr">
        <is>
          <t>Balance at the beginning of the period</t>
        </is>
      </c>
      <c r="B12" s="6" t="n">
        <v>110700</v>
      </c>
      <c r="C12" s="6" t="n">
        <v>110700</v>
      </c>
      <c r="D12" s="6" t="n">
        <v>110700</v>
      </c>
    </row>
    <row r="13">
      <c r="A13" s="4" t="inlineStr">
        <is>
          <t>Balance at the end of the period</t>
        </is>
      </c>
      <c r="B13" s="6" t="n">
        <v>110700</v>
      </c>
      <c r="C13" s="6" t="n">
        <v>110700</v>
      </c>
      <c r="D13" s="6" t="n">
        <v>110700</v>
      </c>
    </row>
    <row r="14">
      <c r="A14" s="4" t="inlineStr">
        <is>
          <t>Operating Segments | Lilly Pulitzer</t>
        </is>
      </c>
      <c r="B14" s="4" t="inlineStr">
        <is>
          <t xml:space="preserve"> </t>
        </is>
      </c>
      <c r="C14" s="4" t="inlineStr">
        <is>
          <t xml:space="preserve"> </t>
        </is>
      </c>
      <c r="D14" s="4" t="inlineStr">
        <is>
          <t xml:space="preserve"> </t>
        </is>
      </c>
    </row>
    <row r="15">
      <c r="A15" s="3" t="inlineStr">
        <is>
          <t>Intangible Assets Net Excluding Goodwill [Roll Forward]</t>
        </is>
      </c>
      <c r="B15" s="4" t="inlineStr">
        <is>
          <t xml:space="preserve"> </t>
        </is>
      </c>
      <c r="C15" s="4" t="inlineStr">
        <is>
          <t xml:space="preserve"> </t>
        </is>
      </c>
      <c r="D15" s="4" t="inlineStr">
        <is>
          <t xml:space="preserve"> </t>
        </is>
      </c>
    </row>
    <row r="16">
      <c r="A16" s="4" t="inlineStr">
        <is>
          <t>Balance at the beginning of the period</t>
        </is>
      </c>
      <c r="B16" s="6" t="n">
        <v>27632</v>
      </c>
      <c r="C16" s="6" t="n">
        <v>27859</v>
      </c>
      <c r="D16" s="6" t="n">
        <v>28097</v>
      </c>
    </row>
    <row r="17">
      <c r="A17" s="4" t="inlineStr">
        <is>
          <t>Acquisition</t>
        </is>
      </c>
      <c r="B17" s="6" t="n">
        <v>7814</v>
      </c>
      <c r="C17" s="4" t="inlineStr">
        <is>
          <t xml:space="preserve"> </t>
        </is>
      </c>
      <c r="D17" s="4" t="inlineStr">
        <is>
          <t xml:space="preserve"> </t>
        </is>
      </c>
    </row>
    <row r="18">
      <c r="A18" s="4" t="inlineStr">
        <is>
          <t>Amortization</t>
        </is>
      </c>
      <c r="B18" s="6" t="n">
        <v>-244</v>
      </c>
      <c r="C18" s="6" t="n">
        <v>-227</v>
      </c>
      <c r="D18" s="6" t="n">
        <v>-238</v>
      </c>
    </row>
    <row r="19">
      <c r="A19" s="4" t="inlineStr">
        <is>
          <t>Balance at the end of the period</t>
        </is>
      </c>
      <c r="B19" s="6" t="n">
        <v>35202</v>
      </c>
      <c r="C19" s="6" t="n">
        <v>27632</v>
      </c>
      <c r="D19" s="6" t="n">
        <v>27859</v>
      </c>
    </row>
    <row r="20">
      <c r="A20" s="4" t="inlineStr">
        <is>
          <t>Operating Segments | Johnny Was</t>
        </is>
      </c>
      <c r="B20" s="4" t="inlineStr">
        <is>
          <t xml:space="preserve"> </t>
        </is>
      </c>
      <c r="C20" s="4" t="inlineStr">
        <is>
          <t xml:space="preserve"> </t>
        </is>
      </c>
      <c r="D20" s="4" t="inlineStr">
        <is>
          <t xml:space="preserve"> </t>
        </is>
      </c>
    </row>
    <row r="21">
      <c r="A21" s="3" t="inlineStr">
        <is>
          <t>Intangible Assets Net Excluding Goodwill [Roll Forward]</t>
        </is>
      </c>
      <c r="B21" s="4" t="inlineStr">
        <is>
          <t xml:space="preserve"> </t>
        </is>
      </c>
      <c r="C21" s="4" t="inlineStr">
        <is>
          <t xml:space="preserve"> </t>
        </is>
      </c>
      <c r="D21" s="4" t="inlineStr">
        <is>
          <t xml:space="preserve"> </t>
        </is>
      </c>
    </row>
    <row r="22">
      <c r="A22" s="4" t="inlineStr">
        <is>
          <t>Balance at the beginning of the period</t>
        </is>
      </c>
      <c r="B22" s="6" t="n">
        <v>103694</v>
      </c>
      <c r="C22" s="6" t="n">
        <v>129446</v>
      </c>
      <c r="D22" s="6" t="n">
        <v>0</v>
      </c>
    </row>
    <row r="23">
      <c r="A23" s="4" t="inlineStr">
        <is>
          <t>Acquisition</t>
        </is>
      </c>
      <c r="B23" s="4" t="inlineStr">
        <is>
          <t xml:space="preserve"> </t>
        </is>
      </c>
      <c r="C23" s="4" t="inlineStr">
        <is>
          <t xml:space="preserve"> </t>
        </is>
      </c>
      <c r="D23" s="6" t="n">
        <v>134640</v>
      </c>
    </row>
    <row r="24">
      <c r="A24" s="4" t="inlineStr">
        <is>
          <t>Impairment</t>
        </is>
      </c>
      <c r="B24" s="4" t="inlineStr">
        <is>
          <t xml:space="preserve"> </t>
        </is>
      </c>
      <c r="C24" s="6" t="n">
        <v>-11900</v>
      </c>
      <c r="D24" s="4" t="inlineStr">
        <is>
          <t xml:space="preserve"> </t>
        </is>
      </c>
    </row>
    <row r="25">
      <c r="A25" s="4" t="inlineStr">
        <is>
          <t>Amortization</t>
        </is>
      </c>
      <c r="B25" s="6" t="n">
        <v>-10870</v>
      </c>
      <c r="C25" s="6" t="n">
        <v>-13852</v>
      </c>
      <c r="D25" s="6" t="n">
        <v>-5194</v>
      </c>
    </row>
    <row r="26">
      <c r="A26" s="4" t="inlineStr">
        <is>
          <t>Balance at the end of the period</t>
        </is>
      </c>
      <c r="B26" s="6" t="n">
        <v>92824</v>
      </c>
      <c r="C26" s="6" t="n">
        <v>103694</v>
      </c>
      <c r="D26" s="6" t="n">
        <v>129446</v>
      </c>
    </row>
    <row r="27">
      <c r="A27" s="4" t="inlineStr">
        <is>
          <t>Operating Segments | Emerging Brands</t>
        </is>
      </c>
      <c r="B27" s="4" t="inlineStr">
        <is>
          <t xml:space="preserve"> </t>
        </is>
      </c>
      <c r="C27" s="4" t="inlineStr">
        <is>
          <t xml:space="preserve"> </t>
        </is>
      </c>
      <c r="D27" s="4" t="inlineStr">
        <is>
          <t xml:space="preserve"> </t>
        </is>
      </c>
    </row>
    <row r="28">
      <c r="A28" s="3" t="inlineStr">
        <is>
          <t>Intangible Assets Net Excluding Goodwill [Roll Forward]</t>
        </is>
      </c>
      <c r="B28" s="4" t="inlineStr">
        <is>
          <t xml:space="preserve"> </t>
        </is>
      </c>
      <c r="C28" s="4" t="inlineStr">
        <is>
          <t xml:space="preserve"> </t>
        </is>
      </c>
      <c r="D28" s="4" t="inlineStr">
        <is>
          <t xml:space="preserve"> </t>
        </is>
      </c>
    </row>
    <row r="29">
      <c r="A29" s="4" t="inlineStr">
        <is>
          <t>Balance at the beginning of the period</t>
        </is>
      </c>
      <c r="B29" s="6" t="n">
        <v>20075</v>
      </c>
      <c r="C29" s="6" t="n">
        <v>15840</v>
      </c>
      <c r="D29" s="6" t="n">
        <v>16510</v>
      </c>
    </row>
    <row r="30">
      <c r="A30" s="4" t="inlineStr">
        <is>
          <t>Acquisition</t>
        </is>
      </c>
      <c r="B30" s="4" t="inlineStr">
        <is>
          <t xml:space="preserve"> </t>
        </is>
      </c>
      <c r="C30" s="6" t="n">
        <v>4899</v>
      </c>
      <c r="D30" s="4" t="inlineStr">
        <is>
          <t xml:space="preserve"> </t>
        </is>
      </c>
    </row>
    <row r="31">
      <c r="A31" s="4" t="inlineStr">
        <is>
          <t>Amortization</t>
        </is>
      </c>
      <c r="B31" s="6" t="n">
        <v>-886</v>
      </c>
      <c r="C31" s="6" t="n">
        <v>-664</v>
      </c>
      <c r="D31" s="6" t="n">
        <v>-670</v>
      </c>
    </row>
    <row r="32">
      <c r="A32" s="4" t="inlineStr">
        <is>
          <t>Balance at the end of the period</t>
        </is>
      </c>
      <c r="B32" s="6" t="n">
        <v>19189</v>
      </c>
      <c r="C32" s="6" t="n">
        <v>20075</v>
      </c>
      <c r="D32" s="6" t="n">
        <v>15840</v>
      </c>
    </row>
    <row r="33">
      <c r="A33" s="4" t="inlineStr">
        <is>
          <t>Corporate and Other</t>
        </is>
      </c>
      <c r="B33" s="4" t="inlineStr">
        <is>
          <t xml:space="preserve"> </t>
        </is>
      </c>
      <c r="C33" s="4" t="inlineStr">
        <is>
          <t xml:space="preserve"> </t>
        </is>
      </c>
      <c r="D33" s="4" t="inlineStr">
        <is>
          <t xml:space="preserve"> </t>
        </is>
      </c>
    </row>
    <row r="34">
      <c r="A34" s="3" t="inlineStr">
        <is>
          <t>Intangible Assets Net Excluding Goodwill [Roll Forward]</t>
        </is>
      </c>
      <c r="B34" s="4" t="inlineStr">
        <is>
          <t xml:space="preserve"> </t>
        </is>
      </c>
      <c r="C34" s="4" t="inlineStr">
        <is>
          <t xml:space="preserve"> </t>
        </is>
      </c>
      <c r="D34" s="4" t="inlineStr">
        <is>
          <t xml:space="preserve"> </t>
        </is>
      </c>
    </row>
    <row r="35">
      <c r="A35" s="4" t="inlineStr">
        <is>
          <t>Balance at the beginning of the period</t>
        </is>
      </c>
      <c r="B35" s="6" t="n">
        <v>0</v>
      </c>
      <c r="C35" s="6" t="n">
        <v>0</v>
      </c>
      <c r="D35" s="6" t="n">
        <v>0</v>
      </c>
    </row>
    <row r="36">
      <c r="A36" s="4" t="inlineStr">
        <is>
          <t>Balance at the end of the period</t>
        </is>
      </c>
      <c r="B36" s="5" t="n">
        <v>0</v>
      </c>
      <c r="C36" s="5" t="n">
        <v>0</v>
      </c>
      <c r="D36" s="5" t="n">
        <v>0</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and Goodwill - Narrative (Details) - USD ($) $ in Thousands</t>
        </is>
      </c>
      <c r="B1" s="2" t="inlineStr">
        <is>
          <t>12 Months Ended</t>
        </is>
      </c>
    </row>
    <row r="2">
      <c r="B2" s="2" t="inlineStr">
        <is>
          <t>Feb. 01, 2025</t>
        </is>
      </c>
      <c r="C2" s="2" t="inlineStr">
        <is>
          <t>Feb. 03, 2024</t>
        </is>
      </c>
      <c r="D2" s="2" t="inlineStr">
        <is>
          <t>Jan. 28, 2023</t>
        </is>
      </c>
    </row>
    <row r="3">
      <c r="A3" s="3" t="inlineStr">
        <is>
          <t>Indefinite-Lived Intangible Assets [Line Items]</t>
        </is>
      </c>
      <c r="B3" s="4" t="inlineStr">
        <is>
          <t xml:space="preserve"> </t>
        </is>
      </c>
      <c r="C3" s="4" t="inlineStr">
        <is>
          <t xml:space="preserve"> </t>
        </is>
      </c>
      <c r="D3" s="4" t="inlineStr">
        <is>
          <t xml:space="preserve"> </t>
        </is>
      </c>
    </row>
    <row r="4">
      <c r="A4" s="4" t="inlineStr">
        <is>
          <t>Finite-lived intangible asset, expected amortization, year one</t>
        </is>
      </c>
      <c r="B4" s="5" t="n">
        <v>10000</v>
      </c>
      <c r="C4" s="4" t="inlineStr">
        <is>
          <t xml:space="preserve"> </t>
        </is>
      </c>
      <c r="D4" s="4" t="inlineStr">
        <is>
          <t xml:space="preserve"> </t>
        </is>
      </c>
    </row>
    <row r="5">
      <c r="A5" s="4" t="inlineStr">
        <is>
          <t>Finite-lived intangible asset, expected amortization, year two</t>
        </is>
      </c>
      <c r="B5" s="6" t="n">
        <v>7000</v>
      </c>
      <c r="C5" s="4" t="inlineStr">
        <is>
          <t xml:space="preserve"> </t>
        </is>
      </c>
      <c r="D5" s="4" t="inlineStr">
        <is>
          <t xml:space="preserve"> </t>
        </is>
      </c>
    </row>
    <row r="6">
      <c r="A6" s="4" t="inlineStr">
        <is>
          <t>Finite-lived intangible asset, expected amortization, year three</t>
        </is>
      </c>
      <c r="B6" s="6" t="n">
        <v>6000</v>
      </c>
      <c r="C6" s="4" t="inlineStr">
        <is>
          <t xml:space="preserve"> </t>
        </is>
      </c>
      <c r="D6" s="4" t="inlineStr">
        <is>
          <t xml:space="preserve"> </t>
        </is>
      </c>
    </row>
    <row r="7">
      <c r="A7" s="4" t="inlineStr">
        <is>
          <t>Finite-lived intangible asset, expected amortization, year four</t>
        </is>
      </c>
      <c r="B7" s="6" t="n">
        <v>5000</v>
      </c>
      <c r="C7" s="4" t="inlineStr">
        <is>
          <t xml:space="preserve"> </t>
        </is>
      </c>
      <c r="D7" s="4" t="inlineStr">
        <is>
          <t xml:space="preserve"> </t>
        </is>
      </c>
    </row>
    <row r="8">
      <c r="A8" s="4" t="inlineStr">
        <is>
          <t>Finite-lived intangible asset, expected amortization, year five</t>
        </is>
      </c>
      <c r="B8" s="6" t="n">
        <v>4000</v>
      </c>
      <c r="C8" s="4" t="inlineStr">
        <is>
          <t xml:space="preserve"> </t>
        </is>
      </c>
      <c r="D8" s="4" t="inlineStr">
        <is>
          <t xml:space="preserve"> </t>
        </is>
      </c>
    </row>
    <row r="9">
      <c r="A9" s="4" t="inlineStr">
        <is>
          <t>Impairment of goodwill and intangible assets</t>
        </is>
      </c>
      <c r="B9" s="6" t="n">
        <v>0</v>
      </c>
      <c r="C9" s="4" t="inlineStr">
        <is>
          <t xml:space="preserve"> </t>
        </is>
      </c>
      <c r="D9" s="4" t="inlineStr">
        <is>
          <t xml:space="preserve"> </t>
        </is>
      </c>
    </row>
    <row r="10">
      <c r="A10" s="4" t="inlineStr">
        <is>
          <t>Impairment of goodwill</t>
        </is>
      </c>
      <c r="B10" s="4" t="inlineStr">
        <is>
          <t xml:space="preserve"> </t>
        </is>
      </c>
      <c r="C10" s="5" t="n">
        <v>99236</v>
      </c>
      <c r="D10" s="4" t="inlineStr">
        <is>
          <t xml:space="preserve"> </t>
        </is>
      </c>
    </row>
    <row r="11">
      <c r="A11" s="4" t="inlineStr">
        <is>
          <t>Operating Segments | Johnny Was</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Impairment of goodwill and intangible assets</t>
        </is>
      </c>
      <c r="B13" s="5" t="n">
        <v>0</v>
      </c>
      <c r="C13" s="6" t="n">
        <v>111136</v>
      </c>
      <c r="D13" s="5" t="n">
        <v>0</v>
      </c>
    </row>
    <row r="14">
      <c r="A14" s="4" t="inlineStr">
        <is>
          <t>Impairment of goodwill</t>
        </is>
      </c>
      <c r="B14" s="4" t="inlineStr">
        <is>
          <t xml:space="preserve"> </t>
        </is>
      </c>
      <c r="C14" s="6" t="n">
        <v>99236</v>
      </c>
      <c r="D14" s="4" t="inlineStr">
        <is>
          <t xml:space="preserve"> </t>
        </is>
      </c>
    </row>
    <row r="15">
      <c r="A15" s="4" t="inlineStr">
        <is>
          <t>Impairment of intangible assets with indefinite lives</t>
        </is>
      </c>
      <c r="B15" s="4" t="inlineStr">
        <is>
          <t xml:space="preserve"> </t>
        </is>
      </c>
      <c r="C15" s="5" t="n">
        <v>12000</v>
      </c>
      <c r="D15"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and Goodwill - Goodwill (Details) - USD ($) $ in Thousands</t>
        </is>
      </c>
      <c r="B1" s="2" t="inlineStr">
        <is>
          <t>12 Months Ended</t>
        </is>
      </c>
    </row>
    <row r="2">
      <c r="B2" s="2" t="inlineStr">
        <is>
          <t>Feb. 01, 2025</t>
        </is>
      </c>
      <c r="C2" s="2" t="inlineStr">
        <is>
          <t>Feb. 03, 2024</t>
        </is>
      </c>
      <c r="D2" s="2" t="inlineStr">
        <is>
          <t>Jan. 28, 2023</t>
        </is>
      </c>
    </row>
    <row r="3">
      <c r="A3" s="3" t="inlineStr">
        <is>
          <t>Goodwill [Roll Forward]</t>
        </is>
      </c>
      <c r="B3" s="4" t="inlineStr">
        <is>
          <t xml:space="preserve"> </t>
        </is>
      </c>
      <c r="C3" s="4" t="inlineStr">
        <is>
          <t xml:space="preserve"> </t>
        </is>
      </c>
      <c r="D3" s="4" t="inlineStr">
        <is>
          <t xml:space="preserve"> </t>
        </is>
      </c>
    </row>
    <row r="4">
      <c r="A4" s="4" t="inlineStr">
        <is>
          <t>Balance at the beginning of the period</t>
        </is>
      </c>
      <c r="B4" s="5" t="n">
        <v>27190</v>
      </c>
      <c r="C4" s="5" t="n">
        <v>120498</v>
      </c>
      <c r="D4" s="5" t="n">
        <v>23869</v>
      </c>
    </row>
    <row r="5">
      <c r="A5" s="4" t="inlineStr">
        <is>
          <t>Acquisition</t>
        </is>
      </c>
      <c r="B5" s="6" t="n">
        <v>232</v>
      </c>
      <c r="C5" s="6" t="n">
        <v>3371</v>
      </c>
      <c r="D5" s="6" t="n">
        <v>96637</v>
      </c>
    </row>
    <row r="6">
      <c r="A6" s="4" t="inlineStr">
        <is>
          <t>Measurement-period adjustments</t>
        </is>
      </c>
      <c r="B6" s="4" t="inlineStr">
        <is>
          <t xml:space="preserve"> </t>
        </is>
      </c>
      <c r="C6" s="6" t="n">
        <v>2599</v>
      </c>
      <c r="D6" s="4" t="inlineStr">
        <is>
          <t xml:space="preserve"> </t>
        </is>
      </c>
    </row>
    <row r="7">
      <c r="A7" s="4" t="inlineStr">
        <is>
          <t>Impairment</t>
        </is>
      </c>
      <c r="B7" s="4" t="inlineStr">
        <is>
          <t xml:space="preserve"> </t>
        </is>
      </c>
      <c r="C7" s="6" t="n">
        <v>-99236</v>
      </c>
      <c r="D7" s="4" t="inlineStr">
        <is>
          <t xml:space="preserve"> </t>
        </is>
      </c>
    </row>
    <row r="8">
      <c r="A8" s="4" t="inlineStr">
        <is>
          <t>Other, including foreign currency</t>
        </is>
      </c>
      <c r="B8" s="6" t="n">
        <v>-39</v>
      </c>
      <c r="C8" s="6" t="n">
        <v>-42</v>
      </c>
      <c r="D8" s="6" t="n">
        <v>-8</v>
      </c>
    </row>
    <row r="9">
      <c r="A9" s="4" t="inlineStr">
        <is>
          <t>Balance at the end of the period</t>
        </is>
      </c>
      <c r="B9" s="6" t="n">
        <v>27383</v>
      </c>
      <c r="C9" s="6" t="n">
        <v>27190</v>
      </c>
      <c r="D9" s="6" t="n">
        <v>120498</v>
      </c>
    </row>
    <row r="10">
      <c r="A10" s="4" t="inlineStr">
        <is>
          <t>Corporate and Other</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Balance at the beginning of the period</t>
        </is>
      </c>
      <c r="B12" s="6" t="n">
        <v>0</v>
      </c>
      <c r="C12" s="6" t="n">
        <v>0</v>
      </c>
      <c r="D12" s="6" t="n">
        <v>0</v>
      </c>
    </row>
    <row r="13">
      <c r="A13" s="4" t="inlineStr">
        <is>
          <t>Balance at the end of the period</t>
        </is>
      </c>
      <c r="B13" s="6" t="n">
        <v>0</v>
      </c>
      <c r="C13" s="6" t="n">
        <v>0</v>
      </c>
      <c r="D13" s="6" t="n">
        <v>0</v>
      </c>
    </row>
    <row r="14">
      <c r="A14" s="4" t="inlineStr">
        <is>
          <t>Tommy Bahama | Operating Segments</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alance at the beginning of the period</t>
        </is>
      </c>
      <c r="B16" s="6" t="n">
        <v>697</v>
      </c>
      <c r="C16" s="6" t="n">
        <v>739</v>
      </c>
      <c r="D16" s="6" t="n">
        <v>747</v>
      </c>
    </row>
    <row r="17">
      <c r="A17" s="4" t="inlineStr">
        <is>
          <t>Other, including foreign currency</t>
        </is>
      </c>
      <c r="B17" s="6" t="n">
        <v>-39</v>
      </c>
      <c r="C17" s="6" t="n">
        <v>-42</v>
      </c>
      <c r="D17" s="6" t="n">
        <v>-8</v>
      </c>
    </row>
    <row r="18">
      <c r="A18" s="4" t="inlineStr">
        <is>
          <t>Balance at the end of the period</t>
        </is>
      </c>
      <c r="B18" s="6" t="n">
        <v>658</v>
      </c>
      <c r="C18" s="6" t="n">
        <v>697</v>
      </c>
      <c r="D18" s="6" t="n">
        <v>739</v>
      </c>
    </row>
    <row r="19">
      <c r="A19" s="4" t="inlineStr">
        <is>
          <t>Lilly Pulitzer | Operating Segments</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Balance at the beginning of the period</t>
        </is>
      </c>
      <c r="B21" s="6" t="n">
        <v>19522</v>
      </c>
      <c r="C21" s="6" t="n">
        <v>19522</v>
      </c>
      <c r="D21" s="6" t="n">
        <v>19522</v>
      </c>
    </row>
    <row r="22">
      <c r="A22" s="4" t="inlineStr">
        <is>
          <t>Balance at the end of the period</t>
        </is>
      </c>
      <c r="B22" s="6" t="n">
        <v>19522</v>
      </c>
      <c r="C22" s="6" t="n">
        <v>19522</v>
      </c>
      <c r="D22" s="6" t="n">
        <v>19522</v>
      </c>
    </row>
    <row r="23">
      <c r="A23" s="4" t="inlineStr">
        <is>
          <t>Johnny Was | Operating Segments</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Balance at the beginning of the period</t>
        </is>
      </c>
      <c r="B25" s="6" t="n">
        <v>0</v>
      </c>
      <c r="C25" s="6" t="n">
        <v>96637</v>
      </c>
      <c r="D25" s="6" t="n">
        <v>0</v>
      </c>
    </row>
    <row r="26">
      <c r="A26" s="4" t="inlineStr">
        <is>
          <t>Acquisition</t>
        </is>
      </c>
      <c r="B26" s="4" t="inlineStr">
        <is>
          <t xml:space="preserve"> </t>
        </is>
      </c>
      <c r="C26" s="4" t="inlineStr">
        <is>
          <t xml:space="preserve"> </t>
        </is>
      </c>
      <c r="D26" s="6" t="n">
        <v>96637</v>
      </c>
    </row>
    <row r="27">
      <c r="A27" s="4" t="inlineStr">
        <is>
          <t>Measurement-period adjustments</t>
        </is>
      </c>
      <c r="B27" s="4" t="inlineStr">
        <is>
          <t xml:space="preserve"> </t>
        </is>
      </c>
      <c r="C27" s="6" t="n">
        <v>2599</v>
      </c>
      <c r="D27" s="4" t="inlineStr">
        <is>
          <t xml:space="preserve"> </t>
        </is>
      </c>
    </row>
    <row r="28">
      <c r="A28" s="4" t="inlineStr">
        <is>
          <t>Impairment</t>
        </is>
      </c>
      <c r="B28" s="4" t="inlineStr">
        <is>
          <t xml:space="preserve"> </t>
        </is>
      </c>
      <c r="C28" s="6" t="n">
        <v>-99236</v>
      </c>
      <c r="D28" s="4" t="inlineStr">
        <is>
          <t xml:space="preserve"> </t>
        </is>
      </c>
    </row>
    <row r="29">
      <c r="A29" s="4" t="inlineStr">
        <is>
          <t>Balance at the end of the period</t>
        </is>
      </c>
      <c r="B29" s="6" t="n">
        <v>0</v>
      </c>
      <c r="C29" s="6" t="n">
        <v>0</v>
      </c>
      <c r="D29" s="6" t="n">
        <v>96637</v>
      </c>
    </row>
    <row r="30">
      <c r="A30" s="4" t="inlineStr">
        <is>
          <t>Emerging Brands | Operating Segments</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Balance at the beginning of the period</t>
        </is>
      </c>
      <c r="B32" s="6" t="n">
        <v>6971</v>
      </c>
      <c r="C32" s="6" t="n">
        <v>3600</v>
      </c>
      <c r="D32" s="6" t="n">
        <v>3600</v>
      </c>
    </row>
    <row r="33">
      <c r="A33" s="4" t="inlineStr">
        <is>
          <t>Acquisition</t>
        </is>
      </c>
      <c r="B33" s="6" t="n">
        <v>232</v>
      </c>
      <c r="C33" s="6" t="n">
        <v>3371</v>
      </c>
      <c r="D33" s="4" t="inlineStr">
        <is>
          <t xml:space="preserve"> </t>
        </is>
      </c>
    </row>
    <row r="34">
      <c r="A34" s="4" t="inlineStr">
        <is>
          <t>Balance at the end of the period</t>
        </is>
      </c>
      <c r="B34" s="5" t="n">
        <v>7203</v>
      </c>
      <c r="C34" s="5" t="n">
        <v>6971</v>
      </c>
      <c r="D34" s="5" t="n">
        <v>3600</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U.S Revolving Credit Agreement - Line of Credit - USD ($) $ in Millions</t>
        </is>
      </c>
      <c r="B1" s="2" t="inlineStr">
        <is>
          <t>Mar. 06, 2023</t>
        </is>
      </c>
      <c r="C1" s="2" t="inlineStr">
        <is>
          <t>Feb. 01, 2025</t>
        </is>
      </c>
      <c r="D1" s="2" t="inlineStr">
        <is>
          <t>Feb. 03, 2024</t>
        </is>
      </c>
    </row>
    <row r="2">
      <c r="A2" s="4" t="inlineStr">
        <is>
          <t>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5" t="n">
        <v>325</v>
      </c>
      <c r="C4" s="4" t="inlineStr">
        <is>
          <t xml:space="preserve"> </t>
        </is>
      </c>
      <c r="D4" s="4" t="inlineStr">
        <is>
          <t xml:space="preserve"> </t>
        </is>
      </c>
    </row>
    <row r="5">
      <c r="A5" s="4" t="inlineStr">
        <is>
          <t>Capitalized debt issuance costs</t>
        </is>
      </c>
      <c r="B5" s="4" t="inlineStr">
        <is>
          <t xml:space="preserve"> </t>
        </is>
      </c>
      <c r="C5" s="4" t="inlineStr">
        <is>
          <t xml:space="preserve"> </t>
        </is>
      </c>
      <c r="D5" s="5" t="n">
        <v>2</v>
      </c>
    </row>
    <row r="6">
      <c r="A6" s="4" t="inlineStr">
        <is>
          <t>Weighted average interest rate (as a percent)</t>
        </is>
      </c>
      <c r="B6" s="4" t="inlineStr">
        <is>
          <t xml:space="preserve"> </t>
        </is>
      </c>
      <c r="C6" s="8" t="n">
        <v>0.06</v>
      </c>
      <c r="D6" s="4" t="inlineStr">
        <is>
          <t xml:space="preserve"> </t>
        </is>
      </c>
    </row>
    <row r="7">
      <c r="A7" s="4" t="inlineStr">
        <is>
          <t>Letters of credit outstanding</t>
        </is>
      </c>
      <c r="B7" s="4" t="inlineStr">
        <is>
          <t xml:space="preserve"> </t>
        </is>
      </c>
      <c r="C7" s="5" t="n">
        <v>5</v>
      </c>
      <c r="D7" s="6" t="n">
        <v>5</v>
      </c>
    </row>
    <row r="8">
      <c r="A8" s="4" t="inlineStr">
        <is>
          <t>Borrowings outstanding</t>
        </is>
      </c>
      <c r="B8" s="4" t="inlineStr">
        <is>
          <t xml:space="preserve"> </t>
        </is>
      </c>
      <c r="C8" s="6" t="n">
        <v>31</v>
      </c>
      <c r="D8" s="6" t="n">
        <v>29</v>
      </c>
    </row>
    <row r="9">
      <c r="A9" s="4" t="inlineStr">
        <is>
          <t>Unused availability</t>
        </is>
      </c>
      <c r="B9" s="4" t="inlineStr">
        <is>
          <t xml:space="preserve"> </t>
        </is>
      </c>
      <c r="C9" s="5" t="n">
        <v>289</v>
      </c>
      <c r="D9" s="5" t="n">
        <v>288</v>
      </c>
    </row>
    <row r="10">
      <c r="A10" s="4" t="inlineStr">
        <is>
          <t>Consecutive period during which if threshold is not reached then specified fixed charge coverage ratio must be maintained</t>
        </is>
      </c>
      <c r="B10" s="4" t="inlineStr">
        <is>
          <t>3 days</t>
        </is>
      </c>
      <c r="C10" s="4" t="inlineStr">
        <is>
          <t xml:space="preserve"> </t>
        </is>
      </c>
      <c r="D10" s="4" t="inlineStr">
        <is>
          <t xml:space="preserve"> </t>
        </is>
      </c>
    </row>
    <row r="11">
      <c r="A11" s="4" t="inlineStr">
        <is>
          <t>Threshold amount of unused availability for specified fixed charge coverage ratio</t>
        </is>
      </c>
      <c r="B11" s="9" t="n">
        <v>23.5</v>
      </c>
      <c r="C11" s="4" t="inlineStr">
        <is>
          <t xml:space="preserve"> </t>
        </is>
      </c>
      <c r="D11" s="4" t="inlineStr">
        <is>
          <t xml:space="preserve"> </t>
        </is>
      </c>
    </row>
    <row r="12">
      <c r="A12" s="4" t="inlineStr">
        <is>
          <t>Threshold percentage of total revolving commitments for specified fixed charge coverage ratio</t>
        </is>
      </c>
      <c r="B12" s="8" t="n">
        <v>0.1</v>
      </c>
      <c r="C12" s="4" t="inlineStr">
        <is>
          <t xml:space="preserve"> </t>
        </is>
      </c>
      <c r="D12" s="4" t="inlineStr">
        <is>
          <t xml:space="preserve"> </t>
        </is>
      </c>
    </row>
    <row r="13">
      <c r="A13" s="4" t="inlineStr">
        <is>
          <t>Fixed charge coverage ratio</t>
        </is>
      </c>
      <c r="B13" s="6" t="n">
        <v>1</v>
      </c>
      <c r="C13" s="4" t="inlineStr">
        <is>
          <t xml:space="preserve"> </t>
        </is>
      </c>
      <c r="D13" s="4" t="inlineStr">
        <is>
          <t xml:space="preserve"> </t>
        </is>
      </c>
    </row>
    <row r="14">
      <c r="A14" s="4" t="inlineStr">
        <is>
          <t>Trailing fiscal period used in calculating the fixed charge coverage ratio under financial covenants</t>
        </is>
      </c>
      <c r="B14" s="4" t="inlineStr">
        <is>
          <t>12 months</t>
        </is>
      </c>
      <c r="C14" s="4" t="inlineStr">
        <is>
          <t xml:space="preserve"> </t>
        </is>
      </c>
      <c r="D14" s="4" t="inlineStr">
        <is>
          <t xml:space="preserve"> </t>
        </is>
      </c>
    </row>
    <row r="15">
      <c r="A15" s="4" t="inlineStr">
        <is>
          <t>Period during which percentage of total revolving commitments are required to be maintained</t>
        </is>
      </c>
      <c r="B15" s="4" t="inlineStr">
        <is>
          <t>30 days</t>
        </is>
      </c>
      <c r="C15" s="4" t="inlineStr">
        <is>
          <t xml:space="preserve"> </t>
        </is>
      </c>
      <c r="D15" s="4" t="inlineStr">
        <is>
          <t xml:space="preserve"> </t>
        </is>
      </c>
    </row>
    <row r="16">
      <c r="A16" s="4" t="inlineStr">
        <is>
          <t>Minimum | Secured Overnight Financing Rate (SOF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pplicable margin (as a percent)</t>
        </is>
      </c>
      <c r="B18" s="10" t="n">
        <v>0.0185</v>
      </c>
      <c r="C18" s="4" t="inlineStr">
        <is>
          <t xml:space="preserve"> </t>
        </is>
      </c>
      <c r="D18" s="4" t="inlineStr">
        <is>
          <t xml:space="preserve"> </t>
        </is>
      </c>
    </row>
    <row r="19">
      <c r="A19" s="4" t="inlineStr">
        <is>
          <t>Minimum | Secured Overnight Financing Rate (SOFR) | Revolving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Applicable margin (as a percent)</t>
        </is>
      </c>
      <c r="B21" s="10" t="n">
        <v>0.0135</v>
      </c>
      <c r="C21" s="4" t="inlineStr">
        <is>
          <t xml:space="preserve"> </t>
        </is>
      </c>
      <c r="D21" s="4" t="inlineStr">
        <is>
          <t xml:space="preserve"> </t>
        </is>
      </c>
    </row>
    <row r="22">
      <c r="A22" s="4" t="inlineStr">
        <is>
          <t>Minimum | Prime R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Applicable margin (as a percent)</t>
        </is>
      </c>
      <c r="B24" s="10" t="n">
        <v>0.0025</v>
      </c>
      <c r="C24" s="4" t="inlineStr">
        <is>
          <t xml:space="preserve"> </t>
        </is>
      </c>
      <c r="D24" s="4" t="inlineStr">
        <is>
          <t xml:space="preserve"> </t>
        </is>
      </c>
    </row>
    <row r="25">
      <c r="A25" s="4" t="inlineStr">
        <is>
          <t>Maximum | Prime Rat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Applicable margin (as a percent)</t>
        </is>
      </c>
      <c r="B27" s="10" t="n">
        <v>0.0075</v>
      </c>
      <c r="C27" s="4" t="inlineStr">
        <is>
          <t xml:space="preserve"> </t>
        </is>
      </c>
      <c r="D2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and Other Commitments - Narrative (Details) - USD ($) $ in Million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82</v>
      </c>
      <c r="C4" s="5" t="n">
        <v>71</v>
      </c>
      <c r="D4" s="5" t="n">
        <v>61</v>
      </c>
    </row>
    <row r="5">
      <c r="A5" s="4" t="inlineStr">
        <is>
          <t>Variable lease expense</t>
        </is>
      </c>
      <c r="B5" s="6" t="n">
        <v>47</v>
      </c>
      <c r="C5" s="6" t="n">
        <v>48</v>
      </c>
      <c r="D5" s="6" t="n">
        <v>43</v>
      </c>
    </row>
    <row r="6">
      <c r="A6" s="4" t="inlineStr">
        <is>
          <t>Total lease expense</t>
        </is>
      </c>
      <c r="B6" s="5" t="n">
        <v>129</v>
      </c>
      <c r="C6" s="5" t="n">
        <v>119</v>
      </c>
      <c r="D6" s="6" t="n">
        <v>104</v>
      </c>
    </row>
    <row r="7">
      <c r="A7" s="4" t="inlineStr">
        <is>
          <t>Weighted average remaining lease term</t>
        </is>
      </c>
      <c r="B7" s="4" t="inlineStr">
        <is>
          <t>8 years</t>
        </is>
      </c>
      <c r="C7" s="4" t="inlineStr">
        <is>
          <t>6 years</t>
        </is>
      </c>
      <c r="D7" s="4" t="inlineStr">
        <is>
          <t xml:space="preserve"> </t>
        </is>
      </c>
    </row>
    <row r="8">
      <c r="A8" s="4" t="inlineStr">
        <is>
          <t>Weighted average discount rate (as a percent)</t>
        </is>
      </c>
      <c r="B8" s="10" t="n">
        <v>0.061</v>
      </c>
      <c r="C8" s="10" t="n">
        <v>0.057</v>
      </c>
      <c r="D8" s="4" t="inlineStr">
        <is>
          <t xml:space="preserve"> </t>
        </is>
      </c>
    </row>
    <row r="9">
      <c r="A9" s="4" t="inlineStr">
        <is>
          <t>Cash paid for lease liabilities</t>
        </is>
      </c>
      <c r="B9" s="5" t="n">
        <v>87</v>
      </c>
      <c r="C9" s="5" t="n">
        <v>89</v>
      </c>
      <c r="D9" s="5" t="n">
        <v>75</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and Other Commitments - Lease Liability Payment Schedule (Details) $ in Thousands</t>
        </is>
      </c>
      <c r="B1" s="2" t="inlineStr">
        <is>
          <t>Feb. 01, 2025 USD ($)</t>
        </is>
      </c>
    </row>
    <row r="2">
      <c r="A2" s="3" t="inlineStr">
        <is>
          <t>Leases [Abstract]</t>
        </is>
      </c>
      <c r="B2" s="4" t="inlineStr">
        <is>
          <t xml:space="preserve"> </t>
        </is>
      </c>
    </row>
    <row r="3">
      <c r="A3" s="4" t="inlineStr">
        <is>
          <t>2025</t>
        </is>
      </c>
      <c r="B3" s="5" t="n">
        <v>79490</v>
      </c>
    </row>
    <row r="4">
      <c r="A4" s="4" t="inlineStr">
        <is>
          <t>2026</t>
        </is>
      </c>
      <c r="B4" s="6" t="n">
        <v>76221</v>
      </c>
    </row>
    <row r="5">
      <c r="A5" s="4" t="inlineStr">
        <is>
          <t>2027</t>
        </is>
      </c>
      <c r="B5" s="6" t="n">
        <v>68842</v>
      </c>
    </row>
    <row r="6">
      <c r="A6" s="4" t="inlineStr">
        <is>
          <t>2028</t>
        </is>
      </c>
      <c r="B6" s="6" t="n">
        <v>65368</v>
      </c>
    </row>
    <row r="7">
      <c r="A7" s="4" t="inlineStr">
        <is>
          <t>2029</t>
        </is>
      </c>
      <c r="B7" s="6" t="n">
        <v>50287</v>
      </c>
    </row>
    <row r="8">
      <c r="A8" s="4" t="inlineStr">
        <is>
          <t>After 2029</t>
        </is>
      </c>
      <c r="B8" s="6" t="n">
        <v>193033</v>
      </c>
    </row>
    <row r="9">
      <c r="A9" s="4" t="inlineStr">
        <is>
          <t>Total lease payments</t>
        </is>
      </c>
      <c r="B9" s="6" t="n">
        <v>533241</v>
      </c>
    </row>
    <row r="10">
      <c r="A10" s="4" t="inlineStr">
        <is>
          <t>Less: Difference between discounted and undiscounted lease payments</t>
        </is>
      </c>
      <c r="B10" s="6" t="n">
        <v>115164</v>
      </c>
    </row>
    <row r="11">
      <c r="A11" s="4" t="inlineStr">
        <is>
          <t>Present value of lease liabilities</t>
        </is>
      </c>
      <c r="B11" s="5" t="n">
        <v>4180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holders' Equity - Narrative (Details) - USD ($) $ / shares in Units, $ in Thousands</t>
        </is>
      </c>
      <c r="B1" s="2" t="inlineStr">
        <is>
          <t>2 Months Ended</t>
        </is>
      </c>
      <c r="C1" s="2" t="inlineStr">
        <is>
          <t>12 Months Ended</t>
        </is>
      </c>
    </row>
    <row r="2">
      <c r="B2" s="2" t="inlineStr">
        <is>
          <t>Mar. 31, 2025</t>
        </is>
      </c>
      <c r="C2" s="2" t="inlineStr">
        <is>
          <t>Feb. 01, 2025</t>
        </is>
      </c>
      <c r="D2" s="2" t="inlineStr">
        <is>
          <t>Feb. 03, 2024</t>
        </is>
      </c>
      <c r="E2" s="2" t="inlineStr">
        <is>
          <t>Jan. 28, 2023</t>
        </is>
      </c>
      <c r="F2" s="2" t="inlineStr">
        <is>
          <t>Mar. 24, 2025</t>
        </is>
      </c>
      <c r="G2" s="2" t="inlineStr">
        <is>
          <t>Dec. 10,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for issuance (in shares)</t>
        </is>
      </c>
      <c r="B4" s="4" t="inlineStr">
        <is>
          <t xml:space="preserve"> </t>
        </is>
      </c>
      <c r="C4" s="6" t="n">
        <v>60000000</v>
      </c>
      <c r="D4" s="6" t="n">
        <v>60000000</v>
      </c>
      <c r="E4" s="4" t="inlineStr">
        <is>
          <t xml:space="preserve"> </t>
        </is>
      </c>
      <c r="F4" s="4" t="inlineStr">
        <is>
          <t xml:space="preserve"> </t>
        </is>
      </c>
      <c r="G4" s="4" t="inlineStr">
        <is>
          <t xml:space="preserve"> </t>
        </is>
      </c>
    </row>
    <row r="5">
      <c r="A5" s="4" t="inlineStr">
        <is>
          <t>Common stock par value (in dollars per share)</t>
        </is>
      </c>
      <c r="B5" s="4" t="inlineStr">
        <is>
          <t xml:space="preserve"> </t>
        </is>
      </c>
      <c r="C5" s="5" t="n">
        <v>1</v>
      </c>
      <c r="D5" s="5" t="n">
        <v>1</v>
      </c>
      <c r="E5" s="4" t="inlineStr">
        <is>
          <t xml:space="preserve"> </t>
        </is>
      </c>
      <c r="F5" s="4" t="inlineStr">
        <is>
          <t xml:space="preserve"> </t>
        </is>
      </c>
      <c r="G5" s="4" t="inlineStr">
        <is>
          <t xml:space="preserve"> </t>
        </is>
      </c>
    </row>
    <row r="6">
      <c r="A6" s="4" t="inlineStr">
        <is>
          <t>Common stock issued (in shares)</t>
        </is>
      </c>
      <c r="B6" s="4" t="inlineStr">
        <is>
          <t xml:space="preserve"> </t>
        </is>
      </c>
      <c r="C6" s="6" t="n">
        <v>16000000</v>
      </c>
      <c r="D6" s="6" t="n">
        <v>16000000</v>
      </c>
      <c r="E6" s="4" t="inlineStr">
        <is>
          <t xml:space="preserve"> </t>
        </is>
      </c>
      <c r="F6" s="4" t="inlineStr">
        <is>
          <t xml:space="preserve"> </t>
        </is>
      </c>
      <c r="G6" s="4" t="inlineStr">
        <is>
          <t xml:space="preserve"> </t>
        </is>
      </c>
    </row>
    <row r="7">
      <c r="A7" s="4" t="inlineStr">
        <is>
          <t>Common stock outstanding (in shares)</t>
        </is>
      </c>
      <c r="B7" s="4" t="inlineStr">
        <is>
          <t xml:space="preserve"> </t>
        </is>
      </c>
      <c r="C7" s="6" t="n">
        <v>16000000</v>
      </c>
      <c r="D7" s="6" t="n">
        <v>16000000</v>
      </c>
      <c r="E7" s="4" t="inlineStr">
        <is>
          <t xml:space="preserve"> </t>
        </is>
      </c>
      <c r="F7" s="4" t="inlineStr">
        <is>
          <t xml:space="preserve"> </t>
        </is>
      </c>
      <c r="G7" s="4" t="inlineStr">
        <is>
          <t xml:space="preserve"> </t>
        </is>
      </c>
    </row>
    <row r="8">
      <c r="A8" s="4" t="inlineStr">
        <is>
          <t>Dividends paid</t>
        </is>
      </c>
      <c r="B8" s="4" t="inlineStr">
        <is>
          <t xml:space="preserve"> </t>
        </is>
      </c>
      <c r="C8" s="5" t="n">
        <v>43231</v>
      </c>
      <c r="D8" s="5" t="n">
        <v>41729</v>
      </c>
      <c r="E8" s="5" t="n">
        <v>35287</v>
      </c>
      <c r="F8" s="4" t="inlineStr">
        <is>
          <t xml:space="preserve"> </t>
        </is>
      </c>
      <c r="G8" s="4" t="inlineStr">
        <is>
          <t xml:space="preserve"> </t>
        </is>
      </c>
    </row>
    <row r="9">
      <c r="A9" s="4" t="inlineStr">
        <is>
          <t>Repurchase of shares</t>
        </is>
      </c>
      <c r="B9" s="4" t="inlineStr">
        <is>
          <t xml:space="preserve"> </t>
        </is>
      </c>
      <c r="C9" s="6" t="n">
        <v>0</v>
      </c>
      <c r="D9" s="6" t="n">
        <v>20000</v>
      </c>
      <c r="E9" s="6" t="n">
        <v>92000</v>
      </c>
      <c r="F9" s="4" t="inlineStr">
        <is>
          <t xml:space="preserve"> </t>
        </is>
      </c>
      <c r="G9" s="4" t="inlineStr">
        <is>
          <t xml:space="preserve"> </t>
        </is>
      </c>
    </row>
    <row r="10">
      <c r="A10" s="4" t="inlineStr">
        <is>
          <t>Purchase of shares from employees to cover employee tax liabilities of vesting of shares</t>
        </is>
      </c>
      <c r="B10" s="4" t="inlineStr">
        <is>
          <t xml:space="preserve"> </t>
        </is>
      </c>
      <c r="C10" s="6" t="n">
        <v>6000</v>
      </c>
      <c r="D10" s="6" t="n">
        <v>10000</v>
      </c>
      <c r="E10" s="6" t="n">
        <v>3000</v>
      </c>
      <c r="F10" s="4" t="inlineStr">
        <is>
          <t xml:space="preserve"> </t>
        </is>
      </c>
      <c r="G10" s="4" t="inlineStr">
        <is>
          <t xml:space="preserve"> </t>
        </is>
      </c>
    </row>
    <row r="11">
      <c r="A11" s="4" t="inlineStr">
        <is>
          <t>Amount authorized for repurchase</t>
        </is>
      </c>
      <c r="B11" s="4" t="inlineStr">
        <is>
          <t xml:space="preserve"> </t>
        </is>
      </c>
      <c r="C11" s="4" t="inlineStr">
        <is>
          <t xml:space="preserve"> </t>
        </is>
      </c>
      <c r="D11" s="4" t="inlineStr">
        <is>
          <t xml:space="preserve"> </t>
        </is>
      </c>
      <c r="E11" s="4" t="inlineStr">
        <is>
          <t xml:space="preserve"> </t>
        </is>
      </c>
      <c r="F11" s="4" t="inlineStr">
        <is>
          <t xml:space="preserve"> </t>
        </is>
      </c>
      <c r="G11" s="5" t="n">
        <v>100000</v>
      </c>
    </row>
    <row r="12">
      <c r="A12" s="4" t="inlineStr">
        <is>
          <t>Amount remaining available for repurchase</t>
        </is>
      </c>
      <c r="B12" s="4" t="inlineStr">
        <is>
          <t xml:space="preserve"> </t>
        </is>
      </c>
      <c r="C12" s="6" t="n">
        <v>100000</v>
      </c>
      <c r="D12" s="4" t="inlineStr">
        <is>
          <t xml:space="preserve"> </t>
        </is>
      </c>
      <c r="E12" s="4" t="inlineStr">
        <is>
          <t xml:space="preserve"> </t>
        </is>
      </c>
      <c r="F12" s="4" t="inlineStr">
        <is>
          <t xml:space="preserve"> </t>
        </is>
      </c>
      <c r="G12" s="4" t="inlineStr">
        <is>
          <t xml:space="preserve"> </t>
        </is>
      </c>
    </row>
    <row r="13">
      <c r="A13" s="4" t="inlineStr">
        <is>
          <t>Stock repurchased</t>
        </is>
      </c>
      <c r="B13" s="4" t="inlineStr">
        <is>
          <t xml:space="preserve"> </t>
        </is>
      </c>
      <c r="C13" s="5" t="n">
        <v>6201</v>
      </c>
      <c r="D13" s="5" t="n">
        <v>29993</v>
      </c>
      <c r="E13" s="5" t="n">
        <v>94839</v>
      </c>
      <c r="F13" s="4" t="inlineStr">
        <is>
          <t xml:space="preserve"> </t>
        </is>
      </c>
      <c r="G13" s="4" t="inlineStr">
        <is>
          <t xml:space="preserve"> </t>
        </is>
      </c>
    </row>
    <row r="14">
      <c r="A14" s="4" t="inlineStr">
        <is>
          <t>Preferred stock authorized (in shares)</t>
        </is>
      </c>
      <c r="B14" s="4" t="inlineStr">
        <is>
          <t xml:space="preserve"> </t>
        </is>
      </c>
      <c r="C14" s="6" t="n">
        <v>30000000</v>
      </c>
      <c r="D14" s="6" t="n">
        <v>30000000</v>
      </c>
      <c r="E14" s="4" t="inlineStr">
        <is>
          <t xml:space="preserve"> </t>
        </is>
      </c>
      <c r="F14" s="4" t="inlineStr">
        <is>
          <t xml:space="preserve"> </t>
        </is>
      </c>
      <c r="G14" s="4" t="inlineStr">
        <is>
          <t xml:space="preserve"> </t>
        </is>
      </c>
    </row>
    <row r="15">
      <c r="A15" s="4" t="inlineStr">
        <is>
          <t>Preferred stock par value (in dollars per share)</t>
        </is>
      </c>
      <c r="B15" s="4" t="inlineStr">
        <is>
          <t xml:space="preserve"> </t>
        </is>
      </c>
      <c r="C15" s="5" t="n">
        <v>1</v>
      </c>
      <c r="D15" s="5" t="n">
        <v>1</v>
      </c>
      <c r="E15" s="4" t="inlineStr">
        <is>
          <t xml:space="preserve"> </t>
        </is>
      </c>
      <c r="F15" s="4" t="inlineStr">
        <is>
          <t xml:space="preserve"> </t>
        </is>
      </c>
      <c r="G15" s="4" t="inlineStr">
        <is>
          <t xml:space="preserve"> </t>
        </is>
      </c>
    </row>
    <row r="16">
      <c r="A16" s="4" t="inlineStr">
        <is>
          <t>Preferred shares outstanding (in shares)</t>
        </is>
      </c>
      <c r="B16" s="4" t="inlineStr">
        <is>
          <t xml:space="preserve"> </t>
        </is>
      </c>
      <c r="C16" s="6" t="n">
        <v>0</v>
      </c>
      <c r="D16" s="6" t="n">
        <v>0</v>
      </c>
      <c r="E16" s="4" t="inlineStr">
        <is>
          <t xml:space="preserve"> </t>
        </is>
      </c>
      <c r="F16" s="4" t="inlineStr">
        <is>
          <t xml:space="preserve"> </t>
        </is>
      </c>
      <c r="G16" s="4" t="inlineStr">
        <is>
          <t xml:space="preserve"> </t>
        </is>
      </c>
    </row>
    <row r="17">
      <c r="A17" s="4" t="inlineStr">
        <is>
          <t>Preferred shares issued (in shares)</t>
        </is>
      </c>
      <c r="B17" s="4" t="inlineStr">
        <is>
          <t xml:space="preserve"> </t>
        </is>
      </c>
      <c r="C17" s="6" t="n">
        <v>0</v>
      </c>
      <c r="D17" s="6" t="n">
        <v>0</v>
      </c>
      <c r="E17" s="4" t="inlineStr">
        <is>
          <t xml:space="preserve"> </t>
        </is>
      </c>
      <c r="F17" s="4" t="inlineStr">
        <is>
          <t xml:space="preserve"> </t>
        </is>
      </c>
      <c r="G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authorized for repurchase</t>
        </is>
      </c>
      <c r="B20" s="4" t="inlineStr">
        <is>
          <t xml:space="preserve"> </t>
        </is>
      </c>
      <c r="C20" s="4" t="inlineStr">
        <is>
          <t xml:space="preserve"> </t>
        </is>
      </c>
      <c r="D20" s="4" t="inlineStr">
        <is>
          <t xml:space="preserve"> </t>
        </is>
      </c>
      <c r="E20" s="4" t="inlineStr">
        <is>
          <t xml:space="preserve"> </t>
        </is>
      </c>
      <c r="F20" s="5" t="n">
        <v>100000</v>
      </c>
      <c r="G20" s="4" t="inlineStr">
        <is>
          <t xml:space="preserve"> </t>
        </is>
      </c>
    </row>
    <row r="21">
      <c r="A21" s="4" t="inlineStr">
        <is>
          <t>Stock repurchased</t>
        </is>
      </c>
      <c r="B21" s="5" t="n">
        <v>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repurchased</t>
        </is>
      </c>
      <c r="B22" s="6" t="n">
        <v>842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erage price (in dollars per share)</t>
        </is>
      </c>
      <c r="B23" s="7" t="n">
        <v>59.38</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C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Compensation - Narrative (Details) - USD ($) $ in Millions</t>
        </is>
      </c>
      <c r="B1" s="2" t="inlineStr">
        <is>
          <t>2 Months Ended</t>
        </is>
      </c>
      <c r="C1" s="2" t="inlineStr">
        <is>
          <t>12 Months Ended</t>
        </is>
      </c>
    </row>
    <row r="2">
      <c r="B2" s="2" t="inlineStr">
        <is>
          <t>Mar. 31, 2025</t>
        </is>
      </c>
      <c r="C2" s="2" t="inlineStr">
        <is>
          <t>Feb. 01, 2025</t>
        </is>
      </c>
      <c r="D2" s="2" t="inlineStr">
        <is>
          <t>Feb. 03, 2024</t>
        </is>
      </c>
      <c r="E2" s="2" t="inlineStr">
        <is>
          <t>Jan. 28, 2023</t>
        </is>
      </c>
    </row>
    <row r="3">
      <c r="A3" s="4" t="inlineStr">
        <is>
          <t>Restricted shares and restricted share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Vesting period</t>
        </is>
      </c>
      <c r="B5" s="4" t="inlineStr">
        <is>
          <t xml:space="preserve"> </t>
        </is>
      </c>
      <c r="C5" s="4" t="inlineStr">
        <is>
          <t>3 years</t>
        </is>
      </c>
      <c r="D5" s="4" t="inlineStr">
        <is>
          <t xml:space="preserve"> </t>
        </is>
      </c>
      <c r="E5" s="4" t="inlineStr">
        <is>
          <t xml:space="preserve"> </t>
        </is>
      </c>
    </row>
    <row r="6">
      <c r="A6" s="4" t="inlineStr">
        <is>
          <t>Unrecognized compensation expense related to unvested share-based restricted stock awards and the unvested restricted share units</t>
        </is>
      </c>
      <c r="B6" s="4" t="inlineStr">
        <is>
          <t xml:space="preserve"> </t>
        </is>
      </c>
      <c r="C6" s="5" t="n">
        <v>22</v>
      </c>
      <c r="D6" s="4" t="inlineStr">
        <is>
          <t xml:space="preserve"> </t>
        </is>
      </c>
      <c r="E6" s="4" t="inlineStr">
        <is>
          <t xml:space="preserve"> </t>
        </is>
      </c>
    </row>
    <row r="7">
      <c r="A7" s="4" t="inlineStr">
        <is>
          <t>Total service-based awards outstanding at end of yea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Weighted average remaining life of the outstanding awards</t>
        </is>
      </c>
      <c r="B9" s="4" t="inlineStr">
        <is>
          <t xml:space="preserve"> </t>
        </is>
      </c>
      <c r="C9" s="4" t="inlineStr">
        <is>
          <t>1 year</t>
        </is>
      </c>
      <c r="D9" s="4" t="inlineStr">
        <is>
          <t xml:space="preserve"> </t>
        </is>
      </c>
      <c r="E9" s="4" t="inlineStr">
        <is>
          <t xml:space="preserve"> </t>
        </is>
      </c>
    </row>
    <row r="10">
      <c r="A10" s="4" t="inlineStr">
        <is>
          <t>Total service-based awards outstanding at end of year | Subsequent Event</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s granted (in shares)</t>
        </is>
      </c>
      <c r="B12" s="6" t="n">
        <v>100000</v>
      </c>
      <c r="C12" s="4" t="inlineStr">
        <is>
          <t xml:space="preserve"> </t>
        </is>
      </c>
      <c r="D12" s="4" t="inlineStr">
        <is>
          <t xml:space="preserve"> </t>
        </is>
      </c>
      <c r="E12" s="4" t="inlineStr">
        <is>
          <t xml:space="preserve"> </t>
        </is>
      </c>
    </row>
    <row r="13">
      <c r="A13" s="4" t="inlineStr">
        <is>
          <t>Total TSR-based restricted share units outstanding at end of yea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3 years</t>
        </is>
      </c>
      <c r="D15" s="4" t="inlineStr">
        <is>
          <t xml:space="preserve"> </t>
        </is>
      </c>
      <c r="E15" s="4" t="inlineStr">
        <is>
          <t xml:space="preserve"> </t>
        </is>
      </c>
    </row>
    <row r="16">
      <c r="A16" s="4" t="inlineStr">
        <is>
          <t>Weighted average remaining life of the outstanding awards</t>
        </is>
      </c>
      <c r="B16" s="4" t="inlineStr">
        <is>
          <t xml:space="preserve"> </t>
        </is>
      </c>
      <c r="C16" s="4" t="inlineStr">
        <is>
          <t>2 years</t>
        </is>
      </c>
      <c r="D16" s="4" t="inlineStr">
        <is>
          <t xml:space="preserve"> </t>
        </is>
      </c>
      <c r="E16" s="4" t="inlineStr">
        <is>
          <t xml:space="preserve"> </t>
        </is>
      </c>
    </row>
    <row r="17">
      <c r="A17" s="4" t="inlineStr">
        <is>
          <t>Awards granted (in shares)</t>
        </is>
      </c>
      <c r="B17" s="4" t="inlineStr">
        <is>
          <t xml:space="preserve"> </t>
        </is>
      </c>
      <c r="C17" s="6" t="n">
        <v>80245</v>
      </c>
      <c r="D17" s="6" t="n">
        <v>74605</v>
      </c>
      <c r="E17" s="6" t="n">
        <v>66525</v>
      </c>
    </row>
    <row r="18">
      <c r="A18" s="4" t="inlineStr">
        <is>
          <t>Comparative period</t>
        </is>
      </c>
      <c r="B18" s="4" t="inlineStr">
        <is>
          <t xml:space="preserve"> </t>
        </is>
      </c>
      <c r="C18" s="4" t="inlineStr">
        <is>
          <t>3 years</t>
        </is>
      </c>
      <c r="D18" s="4" t="inlineStr">
        <is>
          <t xml:space="preserve"> </t>
        </is>
      </c>
      <c r="E18" s="4" t="inlineStr">
        <is>
          <t xml:space="preserve"> </t>
        </is>
      </c>
    </row>
    <row r="19">
      <c r="A19" s="4" t="inlineStr">
        <is>
          <t>Total TSR-based restricted share units outstanding at end of year | Subsequent Event</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3 years</t>
        </is>
      </c>
      <c r="C21" s="4" t="inlineStr">
        <is>
          <t xml:space="preserve"> </t>
        </is>
      </c>
      <c r="D21" s="4" t="inlineStr">
        <is>
          <t xml:space="preserve"> </t>
        </is>
      </c>
      <c r="E21" s="4" t="inlineStr">
        <is>
          <t xml:space="preserve"> </t>
        </is>
      </c>
    </row>
    <row r="22">
      <c r="A22" s="4" t="inlineStr">
        <is>
          <t>Awards granted (in shares)</t>
        </is>
      </c>
      <c r="B22" s="6" t="n">
        <v>100000</v>
      </c>
      <c r="C22" s="4" t="inlineStr">
        <is>
          <t xml:space="preserve"> </t>
        </is>
      </c>
      <c r="D22" s="4" t="inlineStr">
        <is>
          <t xml:space="preserve"> </t>
        </is>
      </c>
      <c r="E22" s="4" t="inlineStr">
        <is>
          <t xml:space="preserve"> </t>
        </is>
      </c>
    </row>
    <row r="23">
      <c r="A23" s="4" t="inlineStr">
        <is>
          <t>Total TSR-based restricted share units outstanding at end of year | 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earned as a percent of share target</t>
        </is>
      </c>
      <c r="B25" s="4" t="inlineStr">
        <is>
          <t xml:space="preserve"> </t>
        </is>
      </c>
      <c r="C25" s="8" t="n">
        <v>2</v>
      </c>
      <c r="D25" s="4" t="inlineStr">
        <is>
          <t xml:space="preserve"> </t>
        </is>
      </c>
      <c r="E25" s="4" t="inlineStr">
        <is>
          <t xml:space="preserve"> </t>
        </is>
      </c>
    </row>
    <row r="26">
      <c r="A26" s="4" t="inlineStr">
        <is>
          <t>Total TSR-based restricted share units outstanding at end of year | Maximum | Subsequent Event</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s earned as a percent of share target</t>
        </is>
      </c>
      <c r="B28" s="8" t="n">
        <v>2</v>
      </c>
      <c r="C28" s="4" t="inlineStr">
        <is>
          <t xml:space="preserve"> </t>
        </is>
      </c>
      <c r="D28" s="4" t="inlineStr">
        <is>
          <t xml:space="preserve"> </t>
        </is>
      </c>
      <c r="E28" s="4" t="inlineStr">
        <is>
          <t xml:space="preserve"> </t>
        </is>
      </c>
    </row>
    <row r="29">
      <c r="A29" s="4" t="inlineStr">
        <is>
          <t>Total TSR-based restricted share units outstanding at end of year | Min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s earned as a percent of share target</t>
        </is>
      </c>
      <c r="B31" s="4" t="inlineStr">
        <is>
          <t xml:space="preserve"> </t>
        </is>
      </c>
      <c r="C31" s="8" t="n">
        <v>0</v>
      </c>
      <c r="D31" s="4" t="inlineStr">
        <is>
          <t xml:space="preserve"> </t>
        </is>
      </c>
      <c r="E31" s="4" t="inlineStr">
        <is>
          <t xml:space="preserve"> </t>
        </is>
      </c>
    </row>
    <row r="32">
      <c r="A32" s="4" t="inlineStr">
        <is>
          <t>Total TSR-based restricted share units outstanding at end of year | Minimum | Subsequent Event</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s earned as a percent of share target</t>
        </is>
      </c>
      <c r="B34" s="8" t="n">
        <v>0</v>
      </c>
      <c r="C34" s="4" t="inlineStr">
        <is>
          <t xml:space="preserve"> </t>
        </is>
      </c>
      <c r="D34" s="4" t="inlineStr">
        <is>
          <t xml:space="preserve"> </t>
        </is>
      </c>
      <c r="E34" s="4" t="inlineStr">
        <is>
          <t xml:space="preserve"> </t>
        </is>
      </c>
    </row>
    <row r="35">
      <c r="A35" s="4" t="inlineStr">
        <is>
          <t>Employee Stock Purchase Plan</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Purchase price of common stock as a percentage of closing market price</t>
        </is>
      </c>
      <c r="B37" s="4" t="inlineStr">
        <is>
          <t xml:space="preserve"> </t>
        </is>
      </c>
      <c r="C37" s="8" t="n">
        <v>0.85</v>
      </c>
      <c r="D37" s="4" t="inlineStr">
        <is>
          <t xml:space="preserve"> </t>
        </is>
      </c>
      <c r="E37" s="4" t="inlineStr">
        <is>
          <t xml:space="preserve"> </t>
        </is>
      </c>
    </row>
    <row r="38">
      <c r="A38" s="4" t="inlineStr">
        <is>
          <t>Employee Stock Purchase Plan | Maximum</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Common stock authorized for issuance (in shares)</t>
        </is>
      </c>
      <c r="B40" s="4" t="inlineStr">
        <is>
          <t xml:space="preserve"> </t>
        </is>
      </c>
      <c r="C40" s="6" t="n">
        <v>1000000</v>
      </c>
      <c r="D40" s="4" t="inlineStr">
        <is>
          <t xml:space="preserve"> </t>
        </is>
      </c>
      <c r="E40" s="4" t="inlineStr">
        <is>
          <t xml:space="preserve"> </t>
        </is>
      </c>
    </row>
    <row r="41">
      <c r="A41" s="4" t="inlineStr">
        <is>
          <t>Stock compensation expense</t>
        </is>
      </c>
      <c r="B41" s="4" t="inlineStr">
        <is>
          <t xml:space="preserve"> </t>
        </is>
      </c>
      <c r="C41" s="5" t="n">
        <v>1</v>
      </c>
      <c r="D41" s="5" t="n">
        <v>1</v>
      </c>
      <c r="E41" s="5" t="n">
        <v>1</v>
      </c>
    </row>
    <row r="42">
      <c r="A42" s="4" t="inlineStr">
        <is>
          <t>Long-Term Stock Incentive Plan | Max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hare awards available for issuance (in shares)</t>
        </is>
      </c>
      <c r="B44" s="4" t="inlineStr">
        <is>
          <t xml:space="preserve"> </t>
        </is>
      </c>
      <c r="C44" s="6" t="n">
        <v>1000000</v>
      </c>
      <c r="D44" s="4" t="inlineStr">
        <is>
          <t xml:space="preserve"> </t>
        </is>
      </c>
      <c r="E44" s="4" t="inlineStr">
        <is>
          <t xml:space="preserve"> </t>
        </is>
      </c>
    </row>
    <row r="45">
      <c r="A45" s="4" t="inlineStr">
        <is>
          <t>Predecessor Plans to Long-Term Stock Incentive Plan</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Share awards available for issuance (in shares)</t>
        </is>
      </c>
      <c r="B47" s="4" t="inlineStr">
        <is>
          <t xml:space="preserve"> </t>
        </is>
      </c>
      <c r="C47" s="6" t="n">
        <v>0</v>
      </c>
      <c r="D47" s="4" t="inlineStr">
        <is>
          <t xml:space="preserve"> </t>
        </is>
      </c>
      <c r="E47" s="4" t="inlineStr">
        <is>
          <t xml:space="preserve"> </t>
        </is>
      </c>
    </row>
  </sheetData>
  <mergeCells count="2">
    <mergeCell ref="C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46"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 Income</t>
        </is>
      </c>
    </row>
    <row r="2">
      <c r="A2" s="4" t="inlineStr">
        <is>
          <t>Beginning balance at Jan. 29, 2022</t>
        </is>
      </c>
      <c r="B2" s="5" t="n">
        <v>507664</v>
      </c>
      <c r="C2" s="5" t="n">
        <v>16805</v>
      </c>
      <c r="D2" s="5" t="n">
        <v>163156</v>
      </c>
      <c r="E2" s="5" t="n">
        <v>331175</v>
      </c>
      <c r="F2" s="5" t="n">
        <v>-347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 and other comprehensive income</t>
        </is>
      </c>
      <c r="B4" s="6" t="n">
        <v>167383</v>
      </c>
      <c r="C4" s="4" t="inlineStr">
        <is>
          <t xml:space="preserve"> </t>
        </is>
      </c>
      <c r="D4" s="4" t="inlineStr">
        <is>
          <t xml:space="preserve"> </t>
        </is>
      </c>
      <c r="E4" s="6" t="n">
        <v>165735</v>
      </c>
      <c r="F4" s="6" t="n">
        <v>1648</v>
      </c>
    </row>
    <row r="5">
      <c r="A5" s="4" t="inlineStr">
        <is>
          <t>Shares issued under equity plans</t>
        </is>
      </c>
      <c r="B5" s="6" t="n">
        <v>1599</v>
      </c>
      <c r="C5" s="6" t="n">
        <v>26</v>
      </c>
      <c r="D5" s="6" t="n">
        <v>1573</v>
      </c>
      <c r="E5" s="4" t="inlineStr">
        <is>
          <t xml:space="preserve"> </t>
        </is>
      </c>
      <c r="F5" s="4" t="inlineStr">
        <is>
          <t xml:space="preserve"> </t>
        </is>
      </c>
    </row>
    <row r="6">
      <c r="A6" s="4" t="inlineStr">
        <is>
          <t>Compensation expense for equity awards</t>
        </is>
      </c>
      <c r="B6" s="6" t="n">
        <v>10577</v>
      </c>
      <c r="C6" s="4" t="inlineStr">
        <is>
          <t xml:space="preserve"> </t>
        </is>
      </c>
      <c r="D6" s="6" t="n">
        <v>10577</v>
      </c>
      <c r="E6" s="4" t="inlineStr">
        <is>
          <t xml:space="preserve"> </t>
        </is>
      </c>
      <c r="F6" s="4" t="inlineStr">
        <is>
          <t xml:space="preserve"> </t>
        </is>
      </c>
    </row>
    <row r="7">
      <c r="A7" s="4" t="inlineStr">
        <is>
          <t>Repurchase of shares</t>
        </is>
      </c>
      <c r="B7" s="6" t="n">
        <v>-94839</v>
      </c>
      <c r="C7" s="6" t="n">
        <v>-1057</v>
      </c>
      <c r="D7" s="6" t="n">
        <v>-3131</v>
      </c>
      <c r="E7" s="6" t="n">
        <v>-90651</v>
      </c>
      <c r="F7" s="4" t="inlineStr">
        <is>
          <t xml:space="preserve"> </t>
        </is>
      </c>
    </row>
    <row r="8">
      <c r="A8" s="4" t="inlineStr">
        <is>
          <t>Cash dividends declared and paid</t>
        </is>
      </c>
      <c r="B8" s="6" t="n">
        <v>-36114</v>
      </c>
      <c r="C8" s="4" t="inlineStr">
        <is>
          <t xml:space="preserve"> </t>
        </is>
      </c>
      <c r="D8" s="4" t="inlineStr">
        <is>
          <t xml:space="preserve"> </t>
        </is>
      </c>
      <c r="E8" s="6" t="n">
        <v>-36114</v>
      </c>
      <c r="F8" s="4" t="inlineStr">
        <is>
          <t xml:space="preserve"> </t>
        </is>
      </c>
    </row>
    <row r="9">
      <c r="A9" s="4" t="inlineStr">
        <is>
          <t>Ending balance at Jan. 28, 2023</t>
        </is>
      </c>
      <c r="B9" s="6" t="n">
        <v>556270</v>
      </c>
      <c r="C9" s="6" t="n">
        <v>15774</v>
      </c>
      <c r="D9" s="6" t="n">
        <v>172175</v>
      </c>
      <c r="E9" s="6" t="n">
        <v>370145</v>
      </c>
      <c r="F9" s="6" t="n">
        <v>-1824</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earnings and other comprehensive income</t>
        </is>
      </c>
      <c r="B11" s="6" t="n">
        <v>59792</v>
      </c>
      <c r="C11" s="4" t="inlineStr">
        <is>
          <t xml:space="preserve"> </t>
        </is>
      </c>
      <c r="D11" s="4" t="inlineStr">
        <is>
          <t xml:space="preserve"> </t>
        </is>
      </c>
      <c r="E11" s="6" t="n">
        <v>60703</v>
      </c>
      <c r="F11" s="6" t="n">
        <v>-911</v>
      </c>
    </row>
    <row r="12">
      <c r="A12" s="4" t="inlineStr">
        <is>
          <t>Shares issued under equity plans</t>
        </is>
      </c>
      <c r="B12" s="6" t="n">
        <v>1911</v>
      </c>
      <c r="C12" s="6" t="n">
        <v>144</v>
      </c>
      <c r="D12" s="6" t="n">
        <v>1767</v>
      </c>
      <c r="E12" s="4" t="inlineStr">
        <is>
          <t xml:space="preserve"> </t>
        </is>
      </c>
      <c r="F12" s="4" t="inlineStr">
        <is>
          <t xml:space="preserve"> </t>
        </is>
      </c>
    </row>
    <row r="13">
      <c r="A13" s="4" t="inlineStr">
        <is>
          <t>Compensation expense for equity awards</t>
        </is>
      </c>
      <c r="B13" s="6" t="n">
        <v>14473</v>
      </c>
      <c r="C13" s="4" t="inlineStr">
        <is>
          <t xml:space="preserve"> </t>
        </is>
      </c>
      <c r="D13" s="6" t="n">
        <v>14473</v>
      </c>
      <c r="E13" s="4" t="inlineStr">
        <is>
          <t xml:space="preserve"> </t>
        </is>
      </c>
      <c r="F13" s="4" t="inlineStr">
        <is>
          <t xml:space="preserve"> </t>
        </is>
      </c>
    </row>
    <row r="14">
      <c r="A14" s="4" t="inlineStr">
        <is>
          <t>Repurchase of shares</t>
        </is>
      </c>
      <c r="B14" s="6" t="n">
        <v>-29993</v>
      </c>
      <c r="C14" s="6" t="n">
        <v>-289</v>
      </c>
      <c r="D14" s="6" t="n">
        <v>-9848</v>
      </c>
      <c r="E14" s="6" t="n">
        <v>-19856</v>
      </c>
      <c r="F14" s="4" t="inlineStr">
        <is>
          <t xml:space="preserve"> </t>
        </is>
      </c>
    </row>
    <row r="15">
      <c r="A15" s="4" t="inlineStr">
        <is>
          <t>Cash dividends declared and paid</t>
        </is>
      </c>
      <c r="B15" s="6" t="n">
        <v>-41539</v>
      </c>
      <c r="C15" s="4" t="inlineStr">
        <is>
          <t xml:space="preserve"> </t>
        </is>
      </c>
      <c r="D15" s="4" t="inlineStr">
        <is>
          <t xml:space="preserve"> </t>
        </is>
      </c>
      <c r="E15" s="6" t="n">
        <v>-41539</v>
      </c>
      <c r="F15" s="4" t="inlineStr">
        <is>
          <t xml:space="preserve"> </t>
        </is>
      </c>
    </row>
    <row r="16">
      <c r="A16" s="4" t="inlineStr">
        <is>
          <t>Ending balance at Feb. 03, 2024</t>
        </is>
      </c>
      <c r="B16" s="6" t="n">
        <v>560914</v>
      </c>
      <c r="C16" s="6" t="n">
        <v>15629</v>
      </c>
      <c r="D16" s="6" t="n">
        <v>178567</v>
      </c>
      <c r="E16" s="6" t="n">
        <v>369453</v>
      </c>
      <c r="F16" s="6" t="n">
        <v>-273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earnings and other comprehensive income</t>
        </is>
      </c>
      <c r="B18" s="6" t="n">
        <v>92032</v>
      </c>
      <c r="C18" s="4" t="inlineStr">
        <is>
          <t xml:space="preserve"> </t>
        </is>
      </c>
      <c r="D18" s="4" t="inlineStr">
        <is>
          <t xml:space="preserve"> </t>
        </is>
      </c>
      <c r="E18" s="6" t="n">
        <v>92973</v>
      </c>
      <c r="F18" s="6" t="n">
        <v>-941</v>
      </c>
    </row>
    <row r="19">
      <c r="A19" s="4" t="inlineStr">
        <is>
          <t>Shares issued under equity plans</t>
        </is>
      </c>
      <c r="B19" s="6" t="n">
        <v>1852</v>
      </c>
      <c r="C19" s="6" t="n">
        <v>134</v>
      </c>
      <c r="D19" s="6" t="n">
        <v>1718</v>
      </c>
      <c r="E19" s="4" t="inlineStr">
        <is>
          <t xml:space="preserve"> </t>
        </is>
      </c>
      <c r="F19" s="4" t="inlineStr">
        <is>
          <t xml:space="preserve"> </t>
        </is>
      </c>
    </row>
    <row r="20">
      <c r="A20" s="4" t="inlineStr">
        <is>
          <t>Compensation expense for equity awards</t>
        </is>
      </c>
      <c r="B20" s="6" t="n">
        <v>16674</v>
      </c>
      <c r="C20" s="4" t="inlineStr">
        <is>
          <t xml:space="preserve"> </t>
        </is>
      </c>
      <c r="D20" s="6" t="n">
        <v>16674</v>
      </c>
      <c r="E20" s="4" t="inlineStr">
        <is>
          <t xml:space="preserve"> </t>
        </is>
      </c>
      <c r="F20" s="4" t="inlineStr">
        <is>
          <t xml:space="preserve"> </t>
        </is>
      </c>
    </row>
    <row r="21">
      <c r="A21" s="4" t="inlineStr">
        <is>
          <t>Repurchase of shares</t>
        </is>
      </c>
      <c r="B21" s="6" t="n">
        <v>-6201</v>
      </c>
      <c r="C21" s="6" t="n">
        <v>-56</v>
      </c>
      <c r="D21" s="6" t="n">
        <v>-6143</v>
      </c>
      <c r="E21" s="6" t="n">
        <v>-2</v>
      </c>
      <c r="F21" s="4" t="inlineStr">
        <is>
          <t xml:space="preserve"> </t>
        </is>
      </c>
    </row>
    <row r="22">
      <c r="A22" s="4" t="inlineStr">
        <is>
          <t>Cash dividends declared and paid</t>
        </is>
      </c>
      <c r="B22" s="6" t="n">
        <v>-42711</v>
      </c>
      <c r="C22" s="4" t="inlineStr">
        <is>
          <t xml:space="preserve"> </t>
        </is>
      </c>
      <c r="D22" s="4" t="inlineStr">
        <is>
          <t xml:space="preserve"> </t>
        </is>
      </c>
      <c r="E22" s="6" t="n">
        <v>-42711</v>
      </c>
      <c r="F22" s="4" t="inlineStr">
        <is>
          <t xml:space="preserve"> </t>
        </is>
      </c>
    </row>
    <row r="23">
      <c r="A23" s="4" t="inlineStr">
        <is>
          <t>Ending balance at Feb. 01, 2025</t>
        </is>
      </c>
      <c r="B23" s="5" t="n">
        <v>622560</v>
      </c>
      <c r="C23" s="5" t="n">
        <v>15707</v>
      </c>
      <c r="D23" s="5" t="n">
        <v>190816</v>
      </c>
      <c r="E23" s="5" t="n">
        <v>419713</v>
      </c>
      <c r="F23" s="5" t="n">
        <v>-36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Service-based Restricted Share Units Activity (Details) - Restricted Stock And Restricted Stock Units (RSUs), Excludes TSR Based Restricted Stock Units - $ / shares</t>
        </is>
      </c>
      <c r="B1" s="2" t="inlineStr">
        <is>
          <t>12 Months Ended</t>
        </is>
      </c>
    </row>
    <row r="2">
      <c r="B2" s="2" t="inlineStr">
        <is>
          <t>Feb. 01, 2025</t>
        </is>
      </c>
      <c r="C2" s="2" t="inlineStr">
        <is>
          <t>Feb. 03, 2024</t>
        </is>
      </c>
      <c r="D2" s="2" t="inlineStr">
        <is>
          <t>Jan. 28, 2023</t>
        </is>
      </c>
    </row>
    <row r="3">
      <c r="A3" s="3" t="inlineStr">
        <is>
          <t>Number of Shares Units</t>
        </is>
      </c>
      <c r="B3" s="4" t="inlineStr">
        <is>
          <t xml:space="preserve"> </t>
        </is>
      </c>
      <c r="C3" s="4" t="inlineStr">
        <is>
          <t xml:space="preserve"> </t>
        </is>
      </c>
      <c r="D3" s="4" t="inlineStr">
        <is>
          <t xml:space="preserve"> </t>
        </is>
      </c>
    </row>
    <row r="4">
      <c r="A4" s="4" t="inlineStr">
        <is>
          <t>Awards outstanding at beginning of year (in shares)</t>
        </is>
      </c>
      <c r="B4" s="6" t="n">
        <v>158794</v>
      </c>
      <c r="C4" s="6" t="n">
        <v>212945</v>
      </c>
      <c r="D4" s="6" t="n">
        <v>238889</v>
      </c>
    </row>
    <row r="5">
      <c r="A5" s="4" t="inlineStr">
        <is>
          <t>Awards granted (in shares)</t>
        </is>
      </c>
      <c r="B5" s="6" t="n">
        <v>66988</v>
      </c>
      <c r="C5" s="6" t="n">
        <v>60505</v>
      </c>
      <c r="D5" s="6" t="n">
        <v>67965</v>
      </c>
    </row>
    <row r="6">
      <c r="A6" s="4" t="inlineStr">
        <is>
          <t>Awards vested, including awards repurchased from employees for employees' tax liability (in shares)</t>
        </is>
      </c>
      <c r="B6" s="6" t="n">
        <v>-34455</v>
      </c>
      <c r="C6" s="6" t="n">
        <v>-111095</v>
      </c>
      <c r="D6" s="6" t="n">
        <v>-83324</v>
      </c>
    </row>
    <row r="7">
      <c r="A7" s="4" t="inlineStr">
        <is>
          <t>Awards forfeited (in shares)</t>
        </is>
      </c>
      <c r="B7" s="6" t="n">
        <v>-7543</v>
      </c>
      <c r="C7" s="6" t="n">
        <v>-3561</v>
      </c>
      <c r="D7" s="6" t="n">
        <v>-10585</v>
      </c>
    </row>
    <row r="8">
      <c r="A8" s="4" t="inlineStr">
        <is>
          <t>Awards outstanding at end of year (in shares)</t>
        </is>
      </c>
      <c r="B8" s="6" t="n">
        <v>183784</v>
      </c>
      <c r="C8" s="6" t="n">
        <v>158794</v>
      </c>
      <c r="D8" s="6" t="n">
        <v>212945</v>
      </c>
    </row>
    <row r="9">
      <c r="A9" s="3" t="inlineStr">
        <is>
          <t>Weighted- average grant date fair value</t>
        </is>
      </c>
      <c r="B9" s="4" t="inlineStr">
        <is>
          <t xml:space="preserve"> </t>
        </is>
      </c>
      <c r="C9" s="4" t="inlineStr">
        <is>
          <t xml:space="preserve"> </t>
        </is>
      </c>
      <c r="D9" s="4" t="inlineStr">
        <is>
          <t xml:space="preserve"> </t>
        </is>
      </c>
    </row>
    <row r="10">
      <c r="A10" s="4" t="inlineStr">
        <is>
          <t>Awards outstanding at beginning of year (in dollars per share)</t>
        </is>
      </c>
      <c r="B10" s="5" t="n">
        <v>99</v>
      </c>
      <c r="C10" s="5" t="n">
        <v>64</v>
      </c>
      <c r="D10" s="5" t="n">
        <v>61</v>
      </c>
    </row>
    <row r="11">
      <c r="A11" s="4" t="inlineStr">
        <is>
          <t>Awards granted (in dollars per share)</t>
        </is>
      </c>
      <c r="B11" s="6" t="n">
        <v>110</v>
      </c>
      <c r="C11" s="6" t="n">
        <v>115</v>
      </c>
      <c r="D11" s="6" t="n">
        <v>89</v>
      </c>
    </row>
    <row r="12">
      <c r="A12" s="4" t="inlineStr">
        <is>
          <t>Awards vested, including awards repurchased from employees for employees' tax liability (in dollars per share)</t>
        </is>
      </c>
      <c r="B12" s="6" t="n">
        <v>89</v>
      </c>
      <c r="C12" s="6" t="n">
        <v>41</v>
      </c>
      <c r="D12" s="6" t="n">
        <v>77</v>
      </c>
    </row>
    <row r="13">
      <c r="A13" s="4" t="inlineStr">
        <is>
          <t>Awards forfeited (in dollars per share)</t>
        </is>
      </c>
      <c r="B13" s="6" t="n">
        <v>105</v>
      </c>
      <c r="C13" s="6" t="n">
        <v>83</v>
      </c>
      <c r="D13" s="6" t="n">
        <v>62</v>
      </c>
    </row>
    <row r="14">
      <c r="A14" s="4" t="inlineStr">
        <is>
          <t>Awards outstanding at end of period (in dollars per share)</t>
        </is>
      </c>
      <c r="B14" s="5" t="n">
        <v>104</v>
      </c>
      <c r="C14" s="5" t="n">
        <v>99</v>
      </c>
      <c r="D14" s="5" t="n">
        <v>64</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Equity Compensation - Unvested Service-based Restricted Share Awards (Details)</t>
        </is>
      </c>
      <c r="B1" s="2" t="inlineStr">
        <is>
          <t>Feb. 01, 2025 $ / shares shares</t>
        </is>
      </c>
    </row>
    <row r="2">
      <c r="A2" s="4" t="inlineStr">
        <is>
          <t>Total service-based awards outstanding at end of year</t>
        </is>
      </c>
      <c r="B2" s="4" t="inlineStr">
        <is>
          <t xml:space="preserve"> </t>
        </is>
      </c>
    </row>
    <row r="3">
      <c r="A3" s="3" t="inlineStr">
        <is>
          <t>Share-Based Compensation Arrangement by Share-Based Payment Award [Line Items]</t>
        </is>
      </c>
      <c r="B3" s="4" t="inlineStr">
        <is>
          <t xml:space="preserve"> </t>
        </is>
      </c>
    </row>
    <row r="4">
      <c r="A4" s="4" t="inlineStr">
        <is>
          <t>Number of Unvested Share Awards | shares</t>
        </is>
      </c>
      <c r="B4" s="6" t="n">
        <v>183784</v>
      </c>
    </row>
    <row r="5">
      <c r="A5" s="4" t="inlineStr">
        <is>
          <t>Average Fair Value on Date of Grant (in dollars per share) | $ / shares</t>
        </is>
      </c>
      <c r="B5" s="5" t="n">
        <v>104</v>
      </c>
    </row>
    <row r="6">
      <c r="A6" s="4" t="inlineStr">
        <is>
          <t>Service-based restricted share units with May 2025 vesting date</t>
        </is>
      </c>
      <c r="B6" s="4" t="inlineStr">
        <is>
          <t xml:space="preserve"> </t>
        </is>
      </c>
    </row>
    <row r="7">
      <c r="A7" s="3" t="inlineStr">
        <is>
          <t>Share-Based Compensation Arrangement by Share-Based Payment Award [Line Items]</t>
        </is>
      </c>
      <c r="B7" s="4" t="inlineStr">
        <is>
          <t xml:space="preserve"> </t>
        </is>
      </c>
    </row>
    <row r="8">
      <c r="A8" s="4" t="inlineStr">
        <is>
          <t>Number of Unvested Share Awards | shares</t>
        </is>
      </c>
      <c r="B8" s="6" t="n">
        <v>61230</v>
      </c>
    </row>
    <row r="9">
      <c r="A9" s="4" t="inlineStr">
        <is>
          <t>Average Fair Value on Date of Grant (in dollars per share) | $ / shares</t>
        </is>
      </c>
      <c r="B9" s="5" t="n">
        <v>89</v>
      </c>
    </row>
    <row r="10">
      <c r="A10" s="4" t="inlineStr">
        <is>
          <t>Service-based restricted share units with May 2026 vesting date</t>
        </is>
      </c>
      <c r="B10" s="4" t="inlineStr">
        <is>
          <t xml:space="preserve"> </t>
        </is>
      </c>
    </row>
    <row r="11">
      <c r="A11" s="3" t="inlineStr">
        <is>
          <t>Share-Based Compensation Arrangement by Share-Based Payment Award [Line Items]</t>
        </is>
      </c>
      <c r="B11" s="4" t="inlineStr">
        <is>
          <t xml:space="preserve"> </t>
        </is>
      </c>
    </row>
    <row r="12">
      <c r="A12" s="4" t="inlineStr">
        <is>
          <t>Number of Unvested Share Awards | shares</t>
        </is>
      </c>
      <c r="B12" s="6" t="n">
        <v>58559</v>
      </c>
    </row>
    <row r="13">
      <c r="A13" s="4" t="inlineStr">
        <is>
          <t>Average Fair Value on Date of Grant (in dollars per share) | $ / shares</t>
        </is>
      </c>
      <c r="B13" s="5" t="n">
        <v>114</v>
      </c>
    </row>
    <row r="14">
      <c r="A14" s="4" t="inlineStr">
        <is>
          <t>Service-based restricted share units with May 2027 vesting date</t>
        </is>
      </c>
      <c r="B14" s="4" t="inlineStr">
        <is>
          <t xml:space="preserve"> </t>
        </is>
      </c>
    </row>
    <row r="15">
      <c r="A15" s="3" t="inlineStr">
        <is>
          <t>Share-Based Compensation Arrangement by Share-Based Payment Award [Line Items]</t>
        </is>
      </c>
      <c r="B15" s="4" t="inlineStr">
        <is>
          <t xml:space="preserve"> </t>
        </is>
      </c>
    </row>
    <row r="16">
      <c r="A16" s="4" t="inlineStr">
        <is>
          <t>Number of Unvested Share Awards | shares</t>
        </is>
      </c>
      <c r="B16" s="6" t="n">
        <v>63995</v>
      </c>
    </row>
    <row r="17">
      <c r="A17" s="4" t="inlineStr">
        <is>
          <t>Average Fair Value on Date of Grant (in dollars per share) | $ / shares</t>
        </is>
      </c>
      <c r="B17" s="5" t="n">
        <v>1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TSR-based Restricted Share Unit Activity (Details) - Total TSR-based restricted share units outstanding at end of year - $ / shares</t>
        </is>
      </c>
      <c r="B1" s="2" t="inlineStr">
        <is>
          <t>12 Months Ended</t>
        </is>
      </c>
    </row>
    <row r="2">
      <c r="B2" s="2" t="inlineStr">
        <is>
          <t>Feb. 01, 2025</t>
        </is>
      </c>
      <c r="C2" s="2" t="inlineStr">
        <is>
          <t>Feb. 03, 2024</t>
        </is>
      </c>
      <c r="D2" s="2" t="inlineStr">
        <is>
          <t>Jan. 28, 2023</t>
        </is>
      </c>
    </row>
    <row r="3">
      <c r="A3" s="3" t="inlineStr">
        <is>
          <t>Number of Shares Units</t>
        </is>
      </c>
      <c r="B3" s="4" t="inlineStr">
        <is>
          <t xml:space="preserve"> </t>
        </is>
      </c>
      <c r="C3" s="4" t="inlineStr">
        <is>
          <t xml:space="preserve"> </t>
        </is>
      </c>
      <c r="D3" s="4" t="inlineStr">
        <is>
          <t xml:space="preserve"> </t>
        </is>
      </c>
    </row>
    <row r="4">
      <c r="A4" s="4" t="inlineStr">
        <is>
          <t>Awards outstanding at beginning of year (in shares)</t>
        </is>
      </c>
      <c r="B4" s="6" t="n">
        <v>192163</v>
      </c>
      <c r="C4" s="6" t="n">
        <v>196040</v>
      </c>
      <c r="D4" s="6" t="n">
        <v>130440</v>
      </c>
    </row>
    <row r="5">
      <c r="A5" s="4" t="inlineStr">
        <is>
          <t>Awards granted (in shares)</t>
        </is>
      </c>
      <c r="B5" s="6" t="n">
        <v>80245</v>
      </c>
      <c r="C5" s="6" t="n">
        <v>74605</v>
      </c>
      <c r="D5" s="6" t="n">
        <v>66525</v>
      </c>
    </row>
    <row r="6">
      <c r="A6" s="4" t="inlineStr">
        <is>
          <t>Awards earned and vested, including restricted share units repurchased from employees for employees’ tax liability (in shares)</t>
        </is>
      </c>
      <c r="B6" s="6" t="n">
        <v>-52200</v>
      </c>
      <c r="C6" s="6" t="n">
        <v>-76340</v>
      </c>
      <c r="D6" s="6" t="n">
        <v>0</v>
      </c>
    </row>
    <row r="7">
      <c r="A7" s="4" t="inlineStr">
        <is>
          <t>Awards forfeited (in shares)</t>
        </is>
      </c>
      <c r="B7" s="6" t="n">
        <v>-2865</v>
      </c>
      <c r="C7" s="6" t="n">
        <v>-2142</v>
      </c>
      <c r="D7" s="6" t="n">
        <v>-925</v>
      </c>
    </row>
    <row r="8">
      <c r="A8" s="4" t="inlineStr">
        <is>
          <t>Awards outstanding at end of year (in shares)</t>
        </is>
      </c>
      <c r="B8" s="6" t="n">
        <v>217343</v>
      </c>
      <c r="C8" s="6" t="n">
        <v>192163</v>
      </c>
      <c r="D8" s="6" t="n">
        <v>196040</v>
      </c>
    </row>
    <row r="9">
      <c r="A9" s="3" t="inlineStr">
        <is>
          <t>Weighted- average grant date fair value</t>
        </is>
      </c>
      <c r="B9" s="4" t="inlineStr">
        <is>
          <t xml:space="preserve"> </t>
        </is>
      </c>
      <c r="C9" s="4" t="inlineStr">
        <is>
          <t xml:space="preserve"> </t>
        </is>
      </c>
      <c r="D9" s="4" t="inlineStr">
        <is>
          <t xml:space="preserve"> </t>
        </is>
      </c>
    </row>
    <row r="10">
      <c r="A10" s="4" t="inlineStr">
        <is>
          <t>Awards outstanding at beginning of year (in dollars per share)</t>
        </is>
      </c>
      <c r="B10" s="5" t="n">
        <v>129</v>
      </c>
      <c r="C10" s="5" t="n">
        <v>89</v>
      </c>
      <c r="D10" s="5" t="n">
        <v>78</v>
      </c>
    </row>
    <row r="11">
      <c r="A11" s="4" t="inlineStr">
        <is>
          <t>Awards granted (in dollars per share)</t>
        </is>
      </c>
      <c r="B11" s="6" t="n">
        <v>140</v>
      </c>
      <c r="C11" s="6" t="n">
        <v>153</v>
      </c>
      <c r="D11" s="6" t="n">
        <v>111</v>
      </c>
    </row>
    <row r="12">
      <c r="A12" s="4" t="inlineStr">
        <is>
          <t>Awards earned and vested, including restricted share units repurchased from employees for employees’ tax liability (in dollars per share)</t>
        </is>
      </c>
      <c r="B12" s="6" t="n">
        <v>117</v>
      </c>
      <c r="C12" s="6" t="n">
        <v>50</v>
      </c>
      <c r="D12" s="6" t="n">
        <v>0</v>
      </c>
    </row>
    <row r="13">
      <c r="A13" s="4" t="inlineStr">
        <is>
          <t>Awards forfeited (in dollars per share)</t>
        </is>
      </c>
      <c r="B13" s="6" t="n">
        <v>142</v>
      </c>
      <c r="C13" s="6" t="n">
        <v>115</v>
      </c>
      <c r="D13" s="6" t="n">
        <v>115</v>
      </c>
    </row>
    <row r="14">
      <c r="A14" s="4" t="inlineStr">
        <is>
          <t>Awards outstanding at end of period (in dollars per share)</t>
        </is>
      </c>
      <c r="B14" s="5" t="n">
        <v>136</v>
      </c>
      <c r="C14" s="5" t="n">
        <v>129</v>
      </c>
      <c r="D14" s="5" t="n">
        <v>89</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Compensation - Unvested TSR-based Restricted Share Units (Details) - $ / shares</t>
        </is>
      </c>
      <c r="B1" s="2" t="inlineStr">
        <is>
          <t>Feb. 01, 2025</t>
        </is>
      </c>
      <c r="C1" s="2" t="inlineStr">
        <is>
          <t>Feb. 03, 2024</t>
        </is>
      </c>
      <c r="D1" s="2" t="inlineStr">
        <is>
          <t>Jan. 28, 2023</t>
        </is>
      </c>
      <c r="E1" s="2" t="inlineStr">
        <is>
          <t>Jan. 29, 2022</t>
        </is>
      </c>
    </row>
    <row r="2">
      <c r="A2" s="4" t="inlineStr">
        <is>
          <t>Total TSR-based restricted share units outstanding at end of year</t>
        </is>
      </c>
      <c r="B2" s="4" t="inlineStr">
        <is>
          <t xml:space="preserve"> </t>
        </is>
      </c>
      <c r="C2" s="4" t="inlineStr">
        <is>
          <t xml:space="preserve"> </t>
        </is>
      </c>
      <c r="D2" s="4" t="inlineStr">
        <is>
          <t xml:space="preserve"> </t>
        </is>
      </c>
      <c r="E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vested TSR-Based Share/Unit</t>
        </is>
      </c>
      <c r="B4" s="6" t="n">
        <v>217343</v>
      </c>
      <c r="C4" s="6" t="n">
        <v>192163</v>
      </c>
      <c r="D4" s="6" t="n">
        <v>196040</v>
      </c>
      <c r="E4" s="6" t="n">
        <v>130440</v>
      </c>
    </row>
    <row r="5">
      <c r="A5" s="4" t="inlineStr">
        <is>
          <t>Fair Value on Date of Grant (in dollars per share)</t>
        </is>
      </c>
      <c r="B5" s="5" t="n">
        <v>136</v>
      </c>
      <c r="C5" s="5" t="n">
        <v>129</v>
      </c>
      <c r="D5" s="5" t="n">
        <v>89</v>
      </c>
      <c r="E5" s="5" t="n">
        <v>78</v>
      </c>
    </row>
    <row r="6">
      <c r="A6" s="4" t="inlineStr">
        <is>
          <t>TSR-based restricted share units (at target) with May 2025 vesting date</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vested TSR-Based Share/Unit</t>
        </is>
      </c>
      <c r="B8" s="6" t="n">
        <v>65063</v>
      </c>
      <c r="C8" s="4" t="inlineStr">
        <is>
          <t xml:space="preserve"> </t>
        </is>
      </c>
      <c r="D8" s="4" t="inlineStr">
        <is>
          <t xml:space="preserve"> </t>
        </is>
      </c>
      <c r="E8" s="4" t="inlineStr">
        <is>
          <t xml:space="preserve"> </t>
        </is>
      </c>
    </row>
    <row r="9">
      <c r="A9" s="4" t="inlineStr">
        <is>
          <t>Fair Value on Date of Grant (in dollars per share)</t>
        </is>
      </c>
      <c r="B9" s="5" t="n">
        <v>111</v>
      </c>
      <c r="C9" s="4" t="inlineStr">
        <is>
          <t xml:space="preserve"> </t>
        </is>
      </c>
      <c r="D9" s="4" t="inlineStr">
        <is>
          <t xml:space="preserve"> </t>
        </is>
      </c>
      <c r="E9" s="4" t="inlineStr">
        <is>
          <t xml:space="preserve"> </t>
        </is>
      </c>
    </row>
    <row r="10">
      <c r="A10" s="4" t="inlineStr">
        <is>
          <t>TSR-based restricted share units (at target) with May 2026 vesting dat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vested TSR-Based Share/Unit</t>
        </is>
      </c>
      <c r="B12" s="6" t="n">
        <v>73365</v>
      </c>
      <c r="C12" s="4" t="inlineStr">
        <is>
          <t xml:space="preserve"> </t>
        </is>
      </c>
      <c r="D12" s="4" t="inlineStr">
        <is>
          <t xml:space="preserve"> </t>
        </is>
      </c>
      <c r="E12" s="4" t="inlineStr">
        <is>
          <t xml:space="preserve"> </t>
        </is>
      </c>
    </row>
    <row r="13">
      <c r="A13" s="4" t="inlineStr">
        <is>
          <t>Fair Value on Date of Grant (in dollars per share)</t>
        </is>
      </c>
      <c r="B13" s="5" t="n">
        <v>153</v>
      </c>
      <c r="C13" s="4" t="inlineStr">
        <is>
          <t xml:space="preserve"> </t>
        </is>
      </c>
      <c r="D13" s="4" t="inlineStr">
        <is>
          <t xml:space="preserve"> </t>
        </is>
      </c>
      <c r="E13" s="4" t="inlineStr">
        <is>
          <t xml:space="preserve"> </t>
        </is>
      </c>
    </row>
    <row r="14">
      <c r="A14" s="4" t="inlineStr">
        <is>
          <t>TSR-based restricted share units (at target) with May 2027 vesting dat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vested TSR-Based Share/Unit</t>
        </is>
      </c>
      <c r="B16" s="6" t="n">
        <v>78915</v>
      </c>
      <c r="C16" s="4" t="inlineStr">
        <is>
          <t xml:space="preserve"> </t>
        </is>
      </c>
      <c r="D16" s="4" t="inlineStr">
        <is>
          <t xml:space="preserve"> </t>
        </is>
      </c>
      <c r="E16" s="4" t="inlineStr">
        <is>
          <t xml:space="preserve"> </t>
        </is>
      </c>
    </row>
    <row r="17">
      <c r="A17" s="4" t="inlineStr">
        <is>
          <t>Fair Value on Date of Grant (in dollars per share)</t>
        </is>
      </c>
      <c r="B17" s="5" t="n">
        <v>140</v>
      </c>
      <c r="C17" s="4" t="inlineStr">
        <is>
          <t xml:space="preserve"> </t>
        </is>
      </c>
      <c r="D17" s="4" t="inlineStr">
        <is>
          <t xml:space="preserve"> </t>
        </is>
      </c>
      <c r="E1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Details) - USD ($) $ in Millions</t>
        </is>
      </c>
      <c r="B1" s="2" t="inlineStr">
        <is>
          <t>12 Months Ended</t>
        </is>
      </c>
    </row>
    <row r="2">
      <c r="B2" s="2" t="inlineStr">
        <is>
          <t>Feb. 01, 2025</t>
        </is>
      </c>
      <c r="C2" s="2" t="inlineStr">
        <is>
          <t>Feb. 03, 2024</t>
        </is>
      </c>
      <c r="D2" s="2" t="inlineStr">
        <is>
          <t>Jan. 28, 2023</t>
        </is>
      </c>
    </row>
    <row r="3">
      <c r="A3" s="3" t="inlineStr">
        <is>
          <t>Retirement Benefits [Abstract]</t>
        </is>
      </c>
      <c r="B3" s="4" t="inlineStr">
        <is>
          <t xml:space="preserve"> </t>
        </is>
      </c>
      <c r="C3" s="4" t="inlineStr">
        <is>
          <t xml:space="preserve"> </t>
        </is>
      </c>
      <c r="D3" s="4" t="inlineStr">
        <is>
          <t xml:space="preserve"> </t>
        </is>
      </c>
    </row>
    <row r="4">
      <c r="A4" s="4" t="inlineStr">
        <is>
          <t>Expense under defined contribution and non-qualified deferred compensation plans</t>
        </is>
      </c>
      <c r="B4" s="5" t="n">
        <v>7</v>
      </c>
      <c r="C4" s="5" t="n">
        <v>7</v>
      </c>
      <c r="D4" s="5" t="n">
        <v>5</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Earnings and Tax Provision (Details) - USD ($) $ in Thousands</t>
        </is>
      </c>
      <c r="B1" s="2" t="inlineStr">
        <is>
          <t>12 Months Ended</t>
        </is>
      </c>
    </row>
    <row r="2">
      <c r="B2" s="2" t="inlineStr">
        <is>
          <t>Feb. 01, 2025</t>
        </is>
      </c>
      <c r="C2" s="2" t="inlineStr">
        <is>
          <t>Feb. 03, 2024</t>
        </is>
      </c>
      <c r="D2" s="2" t="inlineStr">
        <is>
          <t>Jan. 28, 2023</t>
        </is>
      </c>
    </row>
    <row r="3">
      <c r="A3" s="3" t="inlineStr">
        <is>
          <t>Earnings before income taxes:</t>
        </is>
      </c>
      <c r="B3" s="4" t="inlineStr">
        <is>
          <t xml:space="preserve"> </t>
        </is>
      </c>
      <c r="C3" s="4" t="inlineStr">
        <is>
          <t xml:space="preserve"> </t>
        </is>
      </c>
      <c r="D3" s="4" t="inlineStr">
        <is>
          <t xml:space="preserve"> </t>
        </is>
      </c>
    </row>
    <row r="4">
      <c r="A4" s="4" t="inlineStr">
        <is>
          <t>Domestic</t>
        </is>
      </c>
      <c r="B4" s="5" t="n">
        <v>110862</v>
      </c>
      <c r="C4" s="5" t="n">
        <v>62772</v>
      </c>
      <c r="D4" s="5" t="n">
        <v>206944</v>
      </c>
    </row>
    <row r="5">
      <c r="A5" s="4" t="inlineStr">
        <is>
          <t>Foreign</t>
        </is>
      </c>
      <c r="B5" s="6" t="n">
        <v>5706</v>
      </c>
      <c r="C5" s="6" t="n">
        <v>12174</v>
      </c>
      <c r="D5" s="6" t="n">
        <v>8781</v>
      </c>
    </row>
    <row r="6">
      <c r="A6" s="4" t="inlineStr">
        <is>
          <t>Earnings before income taxes</t>
        </is>
      </c>
      <c r="B6" s="6" t="n">
        <v>116568</v>
      </c>
      <c r="C6" s="6" t="n">
        <v>74946</v>
      </c>
      <c r="D6" s="6" t="n">
        <v>215725</v>
      </c>
    </row>
    <row r="7">
      <c r="A7" s="3" t="inlineStr">
        <is>
          <t>Current:</t>
        </is>
      </c>
      <c r="B7" s="4" t="inlineStr">
        <is>
          <t xml:space="preserve"> </t>
        </is>
      </c>
      <c r="C7" s="4" t="inlineStr">
        <is>
          <t xml:space="preserve"> </t>
        </is>
      </c>
      <c r="D7" s="4" t="inlineStr">
        <is>
          <t xml:space="preserve"> </t>
        </is>
      </c>
    </row>
    <row r="8">
      <c r="A8" s="4" t="inlineStr">
        <is>
          <t>Federal</t>
        </is>
      </c>
      <c r="B8" s="6" t="n">
        <v>14229</v>
      </c>
      <c r="C8" s="6" t="n">
        <v>28183</v>
      </c>
      <c r="D8" s="6" t="n">
        <v>41776</v>
      </c>
    </row>
    <row r="9">
      <c r="A9" s="4" t="inlineStr">
        <is>
          <t>State</t>
        </is>
      </c>
      <c r="B9" s="6" t="n">
        <v>4848</v>
      </c>
      <c r="C9" s="6" t="n">
        <v>7530</v>
      </c>
      <c r="D9" s="6" t="n">
        <v>8835</v>
      </c>
    </row>
    <row r="10">
      <c r="A10" s="4" t="inlineStr">
        <is>
          <t>Foreign</t>
        </is>
      </c>
      <c r="B10" s="6" t="n">
        <v>825</v>
      </c>
      <c r="C10" s="6" t="n">
        <v>2419</v>
      </c>
      <c r="D10" s="6" t="n">
        <v>1191</v>
      </c>
    </row>
    <row r="11">
      <c r="A11" s="4" t="inlineStr">
        <is>
          <t>Total current</t>
        </is>
      </c>
      <c r="B11" s="6" t="n">
        <v>19902</v>
      </c>
      <c r="C11" s="6" t="n">
        <v>38132</v>
      </c>
      <c r="D11" s="6" t="n">
        <v>51802</v>
      </c>
    </row>
    <row r="12">
      <c r="A12" s="4" t="inlineStr">
        <is>
          <t>Deferred—Domestic</t>
        </is>
      </c>
      <c r="B12" s="6" t="n">
        <v>3563</v>
      </c>
      <c r="C12" s="6" t="n">
        <v>-24083</v>
      </c>
      <c r="D12" s="6" t="n">
        <v>71</v>
      </c>
    </row>
    <row r="13">
      <c r="A13" s="4" t="inlineStr">
        <is>
          <t>Deferred—Foreign</t>
        </is>
      </c>
      <c r="B13" s="6" t="n">
        <v>130</v>
      </c>
      <c r="C13" s="6" t="n">
        <v>194</v>
      </c>
      <c r="D13" s="6" t="n">
        <v>-1883</v>
      </c>
    </row>
    <row r="14">
      <c r="A14" s="4" t="inlineStr">
        <is>
          <t>Income taxes</t>
        </is>
      </c>
      <c r="B14" s="5" t="n">
        <v>23595</v>
      </c>
      <c r="C14" s="5" t="n">
        <v>14243</v>
      </c>
      <c r="D14" s="5" t="n">
        <v>49990</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ate Reconciliation (Detail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8" t="n">
        <v>0.21</v>
      </c>
      <c r="C4" s="8" t="n">
        <v>0.21</v>
      </c>
      <c r="D4" s="8" t="n">
        <v>0.21</v>
      </c>
    </row>
    <row r="5">
      <c r="A5" s="4" t="inlineStr">
        <is>
          <t>State income taxes—net of federal income tax benefit</t>
        </is>
      </c>
      <c r="B5" s="10" t="n">
        <v>0.037</v>
      </c>
      <c r="C5" s="10" t="n">
        <v>0.016</v>
      </c>
      <c r="D5" s="10" t="n">
        <v>0.036</v>
      </c>
    </row>
    <row r="6">
      <c r="A6" s="4" t="inlineStr">
        <is>
          <t>Change in reserve for uncertain tax positions &amp; method change</t>
        </is>
      </c>
      <c r="B6" s="10" t="n">
        <v>0.017</v>
      </c>
      <c r="C6" s="10" t="n">
        <v>0.015</v>
      </c>
      <c r="D6" s="10" t="n">
        <v>0.002</v>
      </c>
    </row>
    <row r="7">
      <c r="A7" s="4" t="inlineStr">
        <is>
          <t>Impact of foreign operations rate differential</t>
        </is>
      </c>
      <c r="B7" s="10" t="n">
        <v>0.001</v>
      </c>
      <c r="C7" s="10" t="n">
        <v>0.003</v>
      </c>
      <c r="D7" s="10" t="n">
        <v>0.001</v>
      </c>
    </row>
    <row r="8">
      <c r="A8" s="4" t="inlineStr">
        <is>
          <t>U.S. federal tax credits</t>
        </is>
      </c>
      <c r="B8" s="4" t="inlineStr">
        <is>
          <t>(4.50%)</t>
        </is>
      </c>
      <c r="C8" s="4" t="inlineStr">
        <is>
          <t>(3.00%)</t>
        </is>
      </c>
      <c r="D8" s="4" t="inlineStr">
        <is>
          <t>(0.70%)</t>
        </is>
      </c>
    </row>
    <row r="9">
      <c r="A9" s="4" t="inlineStr">
        <is>
          <t>Rate benefit, NOL Carryback Interest</t>
        </is>
      </c>
      <c r="B9" s="4" t="inlineStr">
        <is>
          <t>(1.70%)</t>
        </is>
      </c>
      <c r="C9" s="8" t="n">
        <v>0</v>
      </c>
      <c r="D9" s="8" t="n">
        <v>0</v>
      </c>
    </row>
    <row r="10">
      <c r="A10" s="4" t="inlineStr">
        <is>
          <t>Impact of prior year true-ups</t>
        </is>
      </c>
      <c r="B10" s="4" t="inlineStr">
        <is>
          <t>(1.30%)</t>
        </is>
      </c>
      <c r="C10" s="4" t="inlineStr">
        <is>
          <t>(1.90%)</t>
        </is>
      </c>
      <c r="D10" s="4" t="inlineStr">
        <is>
          <t>(0.30%)</t>
        </is>
      </c>
    </row>
    <row r="11">
      <c r="A11" s="4" t="inlineStr">
        <is>
          <t>Excess Tax Benefit, Restricted Stock Vesting</t>
        </is>
      </c>
      <c r="B11" s="4" t="inlineStr">
        <is>
          <t>(0.30%)</t>
        </is>
      </c>
      <c r="C11" s="4" t="inlineStr">
        <is>
          <t>(1.60%)</t>
        </is>
      </c>
      <c r="D11" s="4" t="inlineStr">
        <is>
          <t>(0.10%)</t>
        </is>
      </c>
    </row>
    <row r="12">
      <c r="A12" s="4" t="inlineStr">
        <is>
          <t>Impact of valuation allowances related to operating losses</t>
        </is>
      </c>
      <c r="B12" s="8" t="n">
        <v>0</v>
      </c>
      <c r="C12" s="4" t="inlineStr">
        <is>
          <t>(0.90%)</t>
        </is>
      </c>
      <c r="D12" s="4" t="inlineStr">
        <is>
          <t>(1.60%)</t>
        </is>
      </c>
    </row>
    <row r="13">
      <c r="A13" s="4" t="inlineStr">
        <is>
          <t>Other, net</t>
        </is>
      </c>
      <c r="B13" s="10" t="n">
        <v>0.015</v>
      </c>
      <c r="C13" s="8" t="n">
        <v>0.02</v>
      </c>
      <c r="D13" s="8" t="n">
        <v>0.01</v>
      </c>
    </row>
    <row r="14">
      <c r="A14" s="4" t="inlineStr">
        <is>
          <t>Effective tax rate for continuing operations</t>
        </is>
      </c>
      <c r="B14" s="10" t="n">
        <v>0.202</v>
      </c>
      <c r="C14" s="8" t="n">
        <v>0.19</v>
      </c>
      <c r="D14" s="10" t="n">
        <v>0.232</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Feb. 01, 2025</t>
        </is>
      </c>
      <c r="C1" s="2" t="inlineStr">
        <is>
          <t>Feb. 03, 2024</t>
        </is>
      </c>
    </row>
    <row r="2">
      <c r="A2" s="3" t="inlineStr">
        <is>
          <t>Deferred Tax Assets:</t>
        </is>
      </c>
      <c r="B2" s="4" t="inlineStr">
        <is>
          <t xml:space="preserve"> </t>
        </is>
      </c>
      <c r="C2" s="4" t="inlineStr">
        <is>
          <t xml:space="preserve"> </t>
        </is>
      </c>
    </row>
    <row r="3">
      <c r="A3" s="4" t="inlineStr">
        <is>
          <t>Inventories</t>
        </is>
      </c>
      <c r="B3" s="5" t="n">
        <v>21124</v>
      </c>
      <c r="C3" s="5" t="n">
        <v>21254</v>
      </c>
    </row>
    <row r="4">
      <c r="A4" s="4" t="inlineStr">
        <is>
          <t>Accrued compensation and benefits</t>
        </is>
      </c>
      <c r="B4" s="6" t="n">
        <v>12361</v>
      </c>
      <c r="C4" s="6" t="n">
        <v>10982</v>
      </c>
    </row>
    <row r="5">
      <c r="A5" s="4" t="inlineStr">
        <is>
          <t>Receivable allowances and reserves</t>
        </is>
      </c>
      <c r="B5" s="6" t="n">
        <v>1823</v>
      </c>
      <c r="C5" s="6" t="n">
        <v>2433</v>
      </c>
    </row>
    <row r="6">
      <c r="A6" s="4" t="inlineStr">
        <is>
          <t>Operating lease liabilities</t>
        </is>
      </c>
      <c r="B6" s="6" t="n">
        <v>101719</v>
      </c>
      <c r="C6" s="6" t="n">
        <v>77150</v>
      </c>
    </row>
    <row r="7">
      <c r="A7" s="4" t="inlineStr">
        <is>
          <t>Operating loss and other carry-forwards</t>
        </is>
      </c>
      <c r="B7" s="6" t="n">
        <v>706</v>
      </c>
      <c r="C7" s="6" t="n">
        <v>709</v>
      </c>
    </row>
    <row r="8">
      <c r="A8" s="4" t="inlineStr">
        <is>
          <t>Other, net</t>
        </is>
      </c>
      <c r="B8" s="6" t="n">
        <v>6531</v>
      </c>
      <c r="C8" s="6" t="n">
        <v>5902</v>
      </c>
    </row>
    <row r="9">
      <c r="A9" s="4" t="inlineStr">
        <is>
          <t>Deferred tax assets</t>
        </is>
      </c>
      <c r="B9" s="6" t="n">
        <v>144264</v>
      </c>
      <c r="C9" s="6" t="n">
        <v>118430</v>
      </c>
    </row>
    <row r="10">
      <c r="A10" s="3" t="inlineStr">
        <is>
          <t>Deferred Tax Liabilities:</t>
        </is>
      </c>
      <c r="B10" s="4" t="inlineStr">
        <is>
          <t xml:space="preserve"> </t>
        </is>
      </c>
      <c r="C10" s="4" t="inlineStr">
        <is>
          <t xml:space="preserve"> </t>
        </is>
      </c>
    </row>
    <row r="11">
      <c r="A11" s="4" t="inlineStr">
        <is>
          <t>Operating lease assets</t>
        </is>
      </c>
      <c r="B11" s="6" t="n">
        <v>-97732</v>
      </c>
      <c r="C11" s="6" t="n">
        <v>-74004</v>
      </c>
    </row>
    <row r="12">
      <c r="A12" s="4" t="inlineStr">
        <is>
          <t>Depreciation and amortization</t>
        </is>
      </c>
      <c r="B12" s="6" t="n">
        <v>-18343</v>
      </c>
      <c r="C12" s="6" t="n">
        <v>-16907</v>
      </c>
    </row>
    <row r="13">
      <c r="A13" s="4" t="inlineStr">
        <is>
          <t>Acquired intangible assets</t>
        </is>
      </c>
      <c r="B13" s="6" t="n">
        <v>-5547</v>
      </c>
      <c r="C13" s="6" t="n">
        <v>-1051</v>
      </c>
    </row>
    <row r="14">
      <c r="A14" s="4" t="inlineStr">
        <is>
          <t>Deferred tax liabilities</t>
        </is>
      </c>
      <c r="B14" s="6" t="n">
        <v>-121622</v>
      </c>
      <c r="C14" s="6" t="n">
        <v>-91962</v>
      </c>
    </row>
    <row r="15">
      <c r="A15" s="4" t="inlineStr">
        <is>
          <t>Valuation allowance</t>
        </is>
      </c>
      <c r="B15" s="6" t="n">
        <v>-2322</v>
      </c>
      <c r="C15" s="6" t="n">
        <v>-2289</v>
      </c>
    </row>
    <row r="16">
      <c r="A16" s="4" t="inlineStr">
        <is>
          <t>Net deferred tax asset</t>
        </is>
      </c>
      <c r="B16" s="5" t="n">
        <v>20320</v>
      </c>
      <c r="C16" s="5" t="n">
        <v>241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valuation allowance</t>
        </is>
      </c>
      <c r="B4" s="5" t="n">
        <v>2322</v>
      </c>
      <c r="C4" s="5" t="n">
        <v>2289</v>
      </c>
      <c r="D4" s="4" t="inlineStr">
        <is>
          <t xml:space="preserve"> </t>
        </is>
      </c>
    </row>
    <row r="5">
      <c r="A5" s="4" t="inlineStr">
        <is>
          <t>Amount of uncertain tax positions, if recognized, would reduce the future effective tax rate</t>
        </is>
      </c>
      <c r="B5" s="6" t="n">
        <v>4000</v>
      </c>
      <c r="C5" s="4" t="inlineStr">
        <is>
          <t xml:space="preserve"> </t>
        </is>
      </c>
      <c r="D5" s="4" t="inlineStr">
        <is>
          <t xml:space="preserve"> </t>
        </is>
      </c>
    </row>
    <row r="6">
      <c r="A6" s="4" t="inlineStr">
        <is>
          <t>Interest and penalties recognized associated with unrecognized tax positions</t>
        </is>
      </c>
      <c r="B6" s="5" t="n">
        <v>1000</v>
      </c>
      <c r="C6" s="5" t="n">
        <v>1000</v>
      </c>
      <c r="D6" s="5" t="n">
        <v>1000</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Balance Sheet (Details) - USD ($) $ in Thousands</t>
        </is>
      </c>
      <c r="B1" s="2" t="inlineStr">
        <is>
          <t>Feb. 01, 2025</t>
        </is>
      </c>
      <c r="C1" s="2" t="inlineStr">
        <is>
          <t>Feb. 03, 2024</t>
        </is>
      </c>
    </row>
    <row r="2">
      <c r="A2" s="3" t="inlineStr">
        <is>
          <t>Assets:</t>
        </is>
      </c>
      <c r="B2" s="4" t="inlineStr">
        <is>
          <t xml:space="preserve"> </t>
        </is>
      </c>
      <c r="C2" s="4" t="inlineStr">
        <is>
          <t xml:space="preserve"> </t>
        </is>
      </c>
    </row>
    <row r="3">
      <c r="A3" s="4" t="inlineStr">
        <is>
          <t>Deferred tax assets</t>
        </is>
      </c>
      <c r="B3" s="5" t="n">
        <v>20320</v>
      </c>
      <c r="C3" s="5" t="n">
        <v>24179</v>
      </c>
    </row>
    <row r="4">
      <c r="A4" s="3" t="inlineStr">
        <is>
          <t>Liabilities:</t>
        </is>
      </c>
      <c r="B4" s="4" t="inlineStr">
        <is>
          <t xml:space="preserve"> </t>
        </is>
      </c>
      <c r="C4" s="4" t="inlineStr">
        <is>
          <t xml:space="preserve"> </t>
        </is>
      </c>
    </row>
    <row r="5">
      <c r="A5" s="4" t="inlineStr">
        <is>
          <t>Deferred tax liabilities</t>
        </is>
      </c>
      <c r="B5" s="6" t="n">
        <v>0</v>
      </c>
      <c r="C5" s="6" t="n">
        <v>0</v>
      </c>
    </row>
    <row r="6">
      <c r="A6" s="4" t="inlineStr">
        <is>
          <t>Net deferred tax asset</t>
        </is>
      </c>
      <c r="B6" s="5" t="n">
        <v>20320</v>
      </c>
      <c r="C6" s="5" t="n">
        <v>241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1, 2025</t>
        </is>
      </c>
      <c r="C2" s="2" t="inlineStr">
        <is>
          <t>Feb. 03, 2024</t>
        </is>
      </c>
      <c r="D2" s="2" t="inlineStr">
        <is>
          <t>Jan. 28, 2023</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92973</v>
      </c>
      <c r="C4" s="5" t="n">
        <v>60703</v>
      </c>
      <c r="D4" s="5" t="n">
        <v>165735</v>
      </c>
    </row>
    <row r="5">
      <c r="A5" s="3" t="inlineStr">
        <is>
          <t>Adjustments to reconcile net earnings to cash flows from operating activities:</t>
        </is>
      </c>
      <c r="B5" s="4" t="inlineStr">
        <is>
          <t xml:space="preserve"> </t>
        </is>
      </c>
      <c r="C5" s="4" t="inlineStr">
        <is>
          <t xml:space="preserve"> </t>
        </is>
      </c>
      <c r="D5" s="4" t="inlineStr">
        <is>
          <t xml:space="preserve"> </t>
        </is>
      </c>
    </row>
    <row r="6">
      <c r="A6" s="4" t="inlineStr">
        <is>
          <t>Depreciation</t>
        </is>
      </c>
      <c r="B6" s="6" t="n">
        <v>55872</v>
      </c>
      <c r="C6" s="6" t="n">
        <v>49323</v>
      </c>
      <c r="D6" s="6" t="n">
        <v>41503</v>
      </c>
    </row>
    <row r="7">
      <c r="A7" s="4" t="inlineStr">
        <is>
          <t>Amortization of intangible assets</t>
        </is>
      </c>
      <c r="B7" s="6" t="n">
        <v>12000</v>
      </c>
      <c r="C7" s="6" t="n">
        <v>14743</v>
      </c>
      <c r="D7" s="6" t="n">
        <v>6102</v>
      </c>
    </row>
    <row r="8">
      <c r="A8" s="4" t="inlineStr">
        <is>
          <t>Impairment of goodwill, intangible assets and equity method investments</t>
        </is>
      </c>
      <c r="B8" s="6" t="n">
        <v>0</v>
      </c>
      <c r="C8" s="6" t="n">
        <v>113611</v>
      </c>
      <c r="D8" s="6" t="n">
        <v>0</v>
      </c>
    </row>
    <row r="9">
      <c r="A9" s="4" t="inlineStr">
        <is>
          <t>Impairment of property and equipment</t>
        </is>
      </c>
      <c r="B9" s="6" t="n">
        <v>1174</v>
      </c>
      <c r="C9" s="6" t="n">
        <v>584</v>
      </c>
      <c r="D9" s="6" t="n">
        <v>1430</v>
      </c>
    </row>
    <row r="10">
      <c r="A10" s="4" t="inlineStr">
        <is>
          <t>Equity compensation expense</t>
        </is>
      </c>
      <c r="B10" s="6" t="n">
        <v>16674</v>
      </c>
      <c r="C10" s="6" t="n">
        <v>14473</v>
      </c>
      <c r="D10" s="6" t="n">
        <v>10577</v>
      </c>
    </row>
    <row r="11">
      <c r="A11" s="4" t="inlineStr">
        <is>
          <t>Impairment of operating lease assets</t>
        </is>
      </c>
      <c r="B11" s="6" t="n">
        <v>1303</v>
      </c>
      <c r="C11" s="6" t="n">
        <v>0</v>
      </c>
      <c r="D11" s="6" t="n">
        <v>309</v>
      </c>
    </row>
    <row r="12">
      <c r="A12" s="4" t="inlineStr">
        <is>
          <t>Gain on sale of property and equipment</t>
        </is>
      </c>
      <c r="B12" s="6" t="n">
        <v>0</v>
      </c>
      <c r="C12" s="6" t="n">
        <v>-1756</v>
      </c>
      <c r="D12" s="6" t="n">
        <v>-600</v>
      </c>
    </row>
    <row r="13">
      <c r="A13" s="4" t="inlineStr">
        <is>
          <t>Amortization and write-off of deferred financing costs</t>
        </is>
      </c>
      <c r="B13" s="6" t="n">
        <v>385</v>
      </c>
      <c r="C13" s="6" t="n">
        <v>569</v>
      </c>
      <c r="D13" s="6" t="n">
        <v>344</v>
      </c>
    </row>
    <row r="14">
      <c r="A14" s="4" t="inlineStr">
        <is>
          <t>Deferred income taxes</t>
        </is>
      </c>
      <c r="B14" s="6" t="n">
        <v>3825</v>
      </c>
      <c r="C14" s="6" t="n">
        <v>-23890</v>
      </c>
      <c r="D14" s="6" t="n">
        <v>-1867</v>
      </c>
    </row>
    <row r="15">
      <c r="A15" s="3" t="inlineStr">
        <is>
          <t>Changes in operating assets and liabilities, net of acquisitions and dispositions:</t>
        </is>
      </c>
      <c r="B15" s="4" t="inlineStr">
        <is>
          <t xml:space="preserve"> </t>
        </is>
      </c>
      <c r="C15" s="4" t="inlineStr">
        <is>
          <t xml:space="preserve"> </t>
        </is>
      </c>
      <c r="D15" s="4" t="inlineStr">
        <is>
          <t xml:space="preserve"> </t>
        </is>
      </c>
    </row>
    <row r="16">
      <c r="A16" s="4" t="inlineStr">
        <is>
          <t>Receivables, net</t>
        </is>
      </c>
      <c r="B16" s="6" t="n">
        <v>-7654</v>
      </c>
      <c r="C16" s="6" t="n">
        <v>-14994</v>
      </c>
      <c r="D16" s="6" t="n">
        <v>-1966</v>
      </c>
    </row>
    <row r="17">
      <c r="A17" s="4" t="inlineStr">
        <is>
          <t>Inventories, net</t>
        </is>
      </c>
      <c r="B17" s="6" t="n">
        <v>-8237</v>
      </c>
      <c r="C17" s="6" t="n">
        <v>62507</v>
      </c>
      <c r="D17" s="6" t="n">
        <v>-78966</v>
      </c>
    </row>
    <row r="18">
      <c r="A18" s="4" t="inlineStr">
        <is>
          <t>Income tax receivable</t>
        </is>
      </c>
      <c r="B18" s="6" t="n">
        <v>14225</v>
      </c>
      <c r="C18" s="6" t="n">
        <v>-109</v>
      </c>
      <c r="D18" s="6" t="n">
        <v>288</v>
      </c>
    </row>
    <row r="19">
      <c r="A19" s="4" t="inlineStr">
        <is>
          <t>Prepaid expenses and other current assets</t>
        </is>
      </c>
      <c r="B19" s="6" t="n">
        <v>4755</v>
      </c>
      <c r="C19" s="6" t="n">
        <v>-4931</v>
      </c>
      <c r="D19" s="6" t="n">
        <v>-12793</v>
      </c>
    </row>
    <row r="20">
      <c r="A20" s="4" t="inlineStr">
        <is>
          <t>Current liabilities</t>
        </is>
      </c>
      <c r="B20" s="6" t="n">
        <v>9523</v>
      </c>
      <c r="C20" s="6" t="n">
        <v>-28069</v>
      </c>
      <c r="D20" s="6" t="n">
        <v>8635</v>
      </c>
    </row>
    <row r="21">
      <c r="A21" s="4" t="inlineStr">
        <is>
          <t>Other non-current assets, net</t>
        </is>
      </c>
      <c r="B21" s="6" t="n">
        <v>-124199</v>
      </c>
      <c r="C21" s="6" t="n">
        <v>-25220</v>
      </c>
      <c r="D21" s="6" t="n">
        <v>13924</v>
      </c>
    </row>
    <row r="22">
      <c r="A22" s="4" t="inlineStr">
        <is>
          <t>Other non-current liabilities</t>
        </is>
      </c>
      <c r="B22" s="6" t="n">
        <v>121413</v>
      </c>
      <c r="C22" s="6" t="n">
        <v>26740</v>
      </c>
      <c r="D22" s="6" t="n">
        <v>-27045</v>
      </c>
    </row>
    <row r="23">
      <c r="A23" s="4" t="inlineStr">
        <is>
          <t>Cash provided by operating activities</t>
        </is>
      </c>
      <c r="B23" s="6" t="n">
        <v>194032</v>
      </c>
      <c r="C23" s="6" t="n">
        <v>244284</v>
      </c>
      <c r="D23" s="6" t="n">
        <v>125610</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s, net of cash acquired</t>
        </is>
      </c>
      <c r="B25" s="6" t="n">
        <v>-7688</v>
      </c>
      <c r="C25" s="6" t="n">
        <v>-11975</v>
      </c>
      <c r="D25" s="6" t="n">
        <v>-263648</v>
      </c>
    </row>
    <row r="26">
      <c r="A26" s="4" t="inlineStr">
        <is>
          <t>Purchases of property and equipment</t>
        </is>
      </c>
      <c r="B26" s="6" t="n">
        <v>-134231</v>
      </c>
      <c r="C26" s="6" t="n">
        <v>-74098</v>
      </c>
      <c r="D26" s="6" t="n">
        <v>-46668</v>
      </c>
    </row>
    <row r="27">
      <c r="A27" s="4" t="inlineStr">
        <is>
          <t>Purchases of short-term investments</t>
        </is>
      </c>
      <c r="B27" s="6" t="n">
        <v>0</v>
      </c>
      <c r="C27" s="6" t="n">
        <v>0</v>
      </c>
      <c r="D27" s="6" t="n">
        <v>-70000</v>
      </c>
    </row>
    <row r="28">
      <c r="A28" s="4" t="inlineStr">
        <is>
          <t>Proceeds from short-term investments</t>
        </is>
      </c>
      <c r="B28" s="6" t="n">
        <v>0</v>
      </c>
      <c r="C28" s="6" t="n">
        <v>0</v>
      </c>
      <c r="D28" s="6" t="n">
        <v>234852</v>
      </c>
    </row>
    <row r="29">
      <c r="A29" s="4" t="inlineStr">
        <is>
          <t>Proceeds from the sale of property, plant and equipment</t>
        </is>
      </c>
      <c r="B29" s="6" t="n">
        <v>0</v>
      </c>
      <c r="C29" s="6" t="n">
        <v>2125</v>
      </c>
      <c r="D29" s="6" t="n">
        <v>0</v>
      </c>
    </row>
    <row r="30">
      <c r="A30" s="4" t="inlineStr">
        <is>
          <t>Other investing activities</t>
        </is>
      </c>
      <c r="B30" s="6" t="n">
        <v>-1351</v>
      </c>
      <c r="C30" s="6" t="n">
        <v>-33</v>
      </c>
      <c r="D30" s="6" t="n">
        <v>-6283</v>
      </c>
    </row>
    <row r="31">
      <c r="A31" s="4" t="inlineStr">
        <is>
          <t>Cash used in investing activities</t>
        </is>
      </c>
      <c r="B31" s="6" t="n">
        <v>-143270</v>
      </c>
      <c r="C31" s="6" t="n">
        <v>-83981</v>
      </c>
      <c r="D31" s="6" t="n">
        <v>-151747</v>
      </c>
    </row>
    <row r="32">
      <c r="A32" s="3" t="inlineStr">
        <is>
          <t>Cash Flows From Financing Activities:</t>
        </is>
      </c>
      <c r="B32" s="4" t="inlineStr">
        <is>
          <t xml:space="preserve"> </t>
        </is>
      </c>
      <c r="C32" s="4" t="inlineStr">
        <is>
          <t xml:space="preserve"> </t>
        </is>
      </c>
      <c r="D32" s="4" t="inlineStr">
        <is>
          <t xml:space="preserve"> </t>
        </is>
      </c>
    </row>
    <row r="33">
      <c r="A33" s="4" t="inlineStr">
        <is>
          <t>Repayment of revolving credit arrangements</t>
        </is>
      </c>
      <c r="B33" s="6" t="n">
        <v>-401580</v>
      </c>
      <c r="C33" s="6" t="n">
        <v>-477350</v>
      </c>
      <c r="D33" s="6" t="n">
        <v>-145894</v>
      </c>
    </row>
    <row r="34">
      <c r="A34" s="4" t="inlineStr">
        <is>
          <t>Proceeds from revolving credit arrangements</t>
        </is>
      </c>
      <c r="B34" s="6" t="n">
        <v>403381</v>
      </c>
      <c r="C34" s="6" t="n">
        <v>387643</v>
      </c>
      <c r="D34" s="6" t="n">
        <v>264905</v>
      </c>
    </row>
    <row r="35">
      <c r="A35" s="4" t="inlineStr">
        <is>
          <t>Deferred financing costs paid</t>
        </is>
      </c>
      <c r="B35" s="6" t="n">
        <v>0</v>
      </c>
      <c r="C35" s="6" t="n">
        <v>-1661</v>
      </c>
      <c r="D35" s="6" t="n">
        <v>0</v>
      </c>
    </row>
    <row r="36">
      <c r="A36" s="4" t="inlineStr">
        <is>
          <t>Repurchase of common stock</t>
        </is>
      </c>
      <c r="B36" s="6" t="n">
        <v>0</v>
      </c>
      <c r="C36" s="6" t="n">
        <v>-20045</v>
      </c>
      <c r="D36" s="6" t="n">
        <v>-91674</v>
      </c>
    </row>
    <row r="37">
      <c r="A37" s="4" t="inlineStr">
        <is>
          <t>Proceeds from issuance of common stock</t>
        </is>
      </c>
      <c r="B37" s="6" t="n">
        <v>1852</v>
      </c>
      <c r="C37" s="6" t="n">
        <v>1911</v>
      </c>
      <c r="D37" s="6" t="n">
        <v>1599</v>
      </c>
    </row>
    <row r="38">
      <c r="A38" s="4" t="inlineStr">
        <is>
          <t>Repurchase of equity awards for employee tax withholding liabilities</t>
        </is>
      </c>
      <c r="B38" s="6" t="n">
        <v>-6199</v>
      </c>
      <c r="C38" s="6" t="n">
        <v>-9941</v>
      </c>
      <c r="D38" s="6" t="n">
        <v>-3166</v>
      </c>
    </row>
    <row r="39">
      <c r="A39" s="4" t="inlineStr">
        <is>
          <t>Cash dividends paid</t>
        </is>
      </c>
      <c r="B39" s="6" t="n">
        <v>-43231</v>
      </c>
      <c r="C39" s="6" t="n">
        <v>-41729</v>
      </c>
      <c r="D39" s="6" t="n">
        <v>-35287</v>
      </c>
    </row>
    <row r="40">
      <c r="A40" s="4" t="inlineStr">
        <is>
          <t>Other financing activities</t>
        </is>
      </c>
      <c r="B40" s="6" t="n">
        <v>-2830</v>
      </c>
      <c r="C40" s="6" t="n">
        <v>0</v>
      </c>
      <c r="D40" s="6" t="n">
        <v>-2010</v>
      </c>
    </row>
    <row r="41">
      <c r="A41" s="4" t="inlineStr">
        <is>
          <t>Cash used in financing activities</t>
        </is>
      </c>
      <c r="B41" s="6" t="n">
        <v>-48607</v>
      </c>
      <c r="C41" s="6" t="n">
        <v>-161172</v>
      </c>
      <c r="D41" s="6" t="n">
        <v>-11527</v>
      </c>
    </row>
    <row r="42">
      <c r="A42" s="4" t="inlineStr">
        <is>
          <t>Net change in cash and cash equivalents</t>
        </is>
      </c>
      <c r="B42" s="6" t="n">
        <v>2155</v>
      </c>
      <c r="C42" s="6" t="n">
        <v>-869</v>
      </c>
      <c r="D42" s="6" t="n">
        <v>-37664</v>
      </c>
    </row>
    <row r="43">
      <c r="A43" s="4" t="inlineStr">
        <is>
          <t>Effect of foreign currency translation on cash and cash equivalents</t>
        </is>
      </c>
      <c r="B43" s="6" t="n">
        <v>-289</v>
      </c>
      <c r="C43" s="6" t="n">
        <v>-353</v>
      </c>
      <c r="D43" s="6" t="n">
        <v>1631</v>
      </c>
    </row>
    <row r="44">
      <c r="A44" s="4" t="inlineStr">
        <is>
          <t>Cash and cash equivalents at the beginning of year</t>
        </is>
      </c>
      <c r="B44" s="6" t="n">
        <v>7604</v>
      </c>
      <c r="C44" s="6" t="n">
        <v>8826</v>
      </c>
      <c r="D44" s="6" t="n">
        <v>44859</v>
      </c>
    </row>
    <row r="45">
      <c r="A45" s="4" t="inlineStr">
        <is>
          <t>Cash and cash equivalents at the end of period</t>
        </is>
      </c>
      <c r="B45" s="5" t="n">
        <v>9470</v>
      </c>
      <c r="C45" s="5" t="n">
        <v>7604</v>
      </c>
      <c r="D45" s="5" t="n">
        <v>8826</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hanges in Unrecognized Tax Benefits (Details) - USD ($) $ in Thousands</t>
        </is>
      </c>
      <c r="B1" s="2" t="inlineStr">
        <is>
          <t>12 Months Ended</t>
        </is>
      </c>
    </row>
    <row r="2">
      <c r="B2" s="2" t="inlineStr">
        <is>
          <t>Feb. 01, 2025</t>
        </is>
      </c>
      <c r="C2" s="2" t="inlineStr">
        <is>
          <t>Feb. 03, 2024</t>
        </is>
      </c>
      <c r="D2" s="2" t="inlineStr">
        <is>
          <t>Jan. 28, 2023</t>
        </is>
      </c>
    </row>
    <row r="3">
      <c r="A3" s="3" t="inlineStr">
        <is>
          <t>Reconciliation of changes in gross amount of unrecognized tax benefits</t>
        </is>
      </c>
      <c r="B3" s="4" t="inlineStr">
        <is>
          <t xml:space="preserve"> </t>
        </is>
      </c>
      <c r="C3" s="4" t="inlineStr">
        <is>
          <t xml:space="preserve"> </t>
        </is>
      </c>
      <c r="D3" s="4" t="inlineStr">
        <is>
          <t xml:space="preserve"> </t>
        </is>
      </c>
    </row>
    <row r="4">
      <c r="A4" s="4" t="inlineStr">
        <is>
          <t>Balance of unrecognized tax benefits at beginning of year</t>
        </is>
      </c>
      <c r="B4" s="5" t="n">
        <v>3710</v>
      </c>
      <c r="C4" s="5" t="n">
        <v>3664</v>
      </c>
      <c r="D4" s="5" t="n">
        <v>3390</v>
      </c>
    </row>
    <row r="5">
      <c r="A5" s="4" t="inlineStr">
        <is>
          <t>Increase related to prior period tax positions</t>
        </is>
      </c>
      <c r="B5" s="6" t="n">
        <v>0</v>
      </c>
      <c r="C5" s="6" t="n">
        <v>233</v>
      </c>
      <c r="D5" s="6" t="n">
        <v>110</v>
      </c>
    </row>
    <row r="6">
      <c r="A6" s="4" t="inlineStr">
        <is>
          <t>Decrease related to prior period tax positions</t>
        </is>
      </c>
      <c r="B6" s="6" t="n">
        <v>-13</v>
      </c>
      <c r="C6" s="6" t="n">
        <v>-2027</v>
      </c>
      <c r="D6" s="6" t="n">
        <v>0</v>
      </c>
    </row>
    <row r="7">
      <c r="A7" s="4" t="inlineStr">
        <is>
          <t>Increase related to current period tax positions</t>
        </is>
      </c>
      <c r="B7" s="6" t="n">
        <v>2166</v>
      </c>
      <c r="C7" s="6" t="n">
        <v>1940</v>
      </c>
      <c r="D7" s="6" t="n">
        <v>646</v>
      </c>
    </row>
    <row r="8">
      <c r="A8" s="4" t="inlineStr">
        <is>
          <t>Decrease related to settlements with taxing authorities</t>
        </is>
      </c>
      <c r="B8" s="6" t="n">
        <v>0</v>
      </c>
      <c r="C8" s="6" t="n">
        <v>0</v>
      </c>
      <c r="D8" s="6" t="n">
        <v>0</v>
      </c>
    </row>
    <row r="9">
      <c r="A9" s="4" t="inlineStr">
        <is>
          <t>Decrease related to lapse of statute of limitations</t>
        </is>
      </c>
      <c r="B9" s="6" t="n">
        <v>-220</v>
      </c>
      <c r="C9" s="6" t="n">
        <v>-100</v>
      </c>
      <c r="D9" s="6" t="n">
        <v>-482</v>
      </c>
    </row>
    <row r="10">
      <c r="A10" s="4" t="inlineStr">
        <is>
          <t>Balance of unrecognized tax benefits at end of year</t>
        </is>
      </c>
      <c r="B10" s="5" t="n">
        <v>5643</v>
      </c>
      <c r="C10" s="5" t="n">
        <v>3710</v>
      </c>
      <c r="D10" s="5" t="n">
        <v>3664</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Feb. 01, 2025</t>
        </is>
      </c>
      <c r="C2" s="2" t="inlineStr">
        <is>
          <t>Feb. 03, 2024</t>
        </is>
      </c>
      <c r="D2" s="2" t="inlineStr">
        <is>
          <t>Jan. 28, 2023</t>
        </is>
      </c>
    </row>
    <row r="3">
      <c r="A3" s="4" t="inlineStr">
        <is>
          <t>Accounts receivable reserves</t>
        </is>
      </c>
      <c r="B3" s="4" t="inlineStr">
        <is>
          <t xml:space="preserve"> </t>
        </is>
      </c>
      <c r="C3" s="4" t="inlineStr">
        <is>
          <t xml:space="preserve"> </t>
        </is>
      </c>
      <c r="D3" s="4" t="inlineStr">
        <is>
          <t xml:space="preserve"> </t>
        </is>
      </c>
    </row>
    <row r="4">
      <c r="A4" s="3" t="inlineStr">
        <is>
          <t>Deducted from asset accounts:</t>
        </is>
      </c>
      <c r="B4" s="4" t="inlineStr">
        <is>
          <t xml:space="preserve"> </t>
        </is>
      </c>
      <c r="C4" s="4" t="inlineStr">
        <is>
          <t xml:space="preserve"> </t>
        </is>
      </c>
      <c r="D4" s="4" t="inlineStr">
        <is>
          <t xml:space="preserve"> </t>
        </is>
      </c>
    </row>
    <row r="5">
      <c r="A5" s="4" t="inlineStr">
        <is>
          <t>Balance at Beginning of Period</t>
        </is>
      </c>
      <c r="B5" s="5" t="n">
        <v>2641</v>
      </c>
      <c r="C5" s="5" t="n">
        <v>4032</v>
      </c>
      <c r="D5" s="5" t="n">
        <v>3412</v>
      </c>
    </row>
    <row r="6">
      <c r="A6" s="4" t="inlineStr">
        <is>
          <t>Additions Charged to Costs and Expenses</t>
        </is>
      </c>
      <c r="B6" s="6" t="n">
        <v>2561</v>
      </c>
      <c r="C6" s="6" t="n">
        <v>1201</v>
      </c>
      <c r="D6" s="6" t="n">
        <v>2868</v>
      </c>
    </row>
    <row r="7">
      <c r="A7" s="4" t="inlineStr">
        <is>
          <t>Charged to Other Accounts</t>
        </is>
      </c>
      <c r="B7" s="6" t="n">
        <v>0</v>
      </c>
      <c r="C7" s="6" t="n">
        <v>0</v>
      </c>
      <c r="D7" s="6" t="n">
        <v>541</v>
      </c>
    </row>
    <row r="8">
      <c r="A8" s="4" t="inlineStr">
        <is>
          <t>Deductions</t>
        </is>
      </c>
      <c r="B8" s="6" t="n">
        <v>-2325</v>
      </c>
      <c r="C8" s="6" t="n">
        <v>-2592</v>
      </c>
      <c r="D8" s="6" t="n">
        <v>-2789</v>
      </c>
    </row>
    <row r="9">
      <c r="A9" s="4" t="inlineStr">
        <is>
          <t>Balance at End of Period</t>
        </is>
      </c>
      <c r="B9" s="6" t="n">
        <v>2877</v>
      </c>
      <c r="C9" s="6" t="n">
        <v>2641</v>
      </c>
      <c r="D9" s="6" t="n">
        <v>4032</v>
      </c>
    </row>
    <row r="10">
      <c r="A10" s="4" t="inlineStr">
        <is>
          <t>Provision for credit losses</t>
        </is>
      </c>
      <c r="B10" s="4" t="inlineStr">
        <is>
          <t xml:space="preserve"> </t>
        </is>
      </c>
      <c r="C10" s="4" t="inlineStr">
        <is>
          <t xml:space="preserve"> </t>
        </is>
      </c>
      <c r="D10" s="4" t="inlineStr">
        <is>
          <t xml:space="preserve"> </t>
        </is>
      </c>
    </row>
    <row r="11">
      <c r="A11" s="3" t="inlineStr">
        <is>
          <t>Deducted from asset accounts:</t>
        </is>
      </c>
      <c r="B11" s="4" t="inlineStr">
        <is>
          <t xml:space="preserve"> </t>
        </is>
      </c>
      <c r="C11" s="4" t="inlineStr">
        <is>
          <t xml:space="preserve"> </t>
        </is>
      </c>
      <c r="D11" s="4" t="inlineStr">
        <is>
          <t xml:space="preserve"> </t>
        </is>
      </c>
    </row>
    <row r="12">
      <c r="A12" s="4" t="inlineStr">
        <is>
          <t>Balance at Beginning of Period</t>
        </is>
      </c>
      <c r="B12" s="6" t="n">
        <v>500</v>
      </c>
      <c r="C12" s="6" t="n">
        <v>1230</v>
      </c>
      <c r="D12" s="6" t="n">
        <v>1311</v>
      </c>
    </row>
    <row r="13">
      <c r="A13" s="4" t="inlineStr">
        <is>
          <t>Additions Charged to Costs and Expenses</t>
        </is>
      </c>
      <c r="B13" s="6" t="n">
        <v>556</v>
      </c>
      <c r="C13" s="6" t="n">
        <v>-382</v>
      </c>
      <c r="D13" s="6" t="n">
        <v>-262</v>
      </c>
    </row>
    <row r="14">
      <c r="A14" s="4" t="inlineStr">
        <is>
          <t>Charged to Other Accounts</t>
        </is>
      </c>
      <c r="B14" s="6" t="n">
        <v>0</v>
      </c>
      <c r="C14" s="6" t="n">
        <v>0</v>
      </c>
      <c r="D14" s="6" t="n">
        <v>200</v>
      </c>
    </row>
    <row r="15">
      <c r="A15" s="4" t="inlineStr">
        <is>
          <t>Deductions</t>
        </is>
      </c>
      <c r="B15" s="6" t="n">
        <v>-556</v>
      </c>
      <c r="C15" s="6" t="n">
        <v>-348</v>
      </c>
      <c r="D15" s="6" t="n">
        <v>-19</v>
      </c>
    </row>
    <row r="16">
      <c r="A16" s="4" t="inlineStr">
        <is>
          <t>Balance at End of Period</t>
        </is>
      </c>
      <c r="B16" s="5" t="n">
        <v>500</v>
      </c>
      <c r="C16" s="5" t="n">
        <v>500</v>
      </c>
      <c r="D16" s="5" t="n">
        <v>1230</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Description of Business We are a leading branded apparel company that designs, sources, markets and distributes products bearing the trademarks of our Tommy Bahama®, Lilly Pulitzer®, Johnny Was®, Southern Tide®, The Beaufort Bonnet Company®, Duck Head® and Jack Rogers® lifestyle brands. We distribute our products through our direct to consumer channels, consisting of our brand specific full-price retail stores, e-commerce websites and outlet stores, and our wholesale distribution channel, which includes sales to various specialty stores, Signature Stores, better department stores, multi-branded e-commerce websites and other retailers. Additionally, we operate Tommy Bahama food and beverage locations, including Marlin Bars and full-service restaurants, each located adjacent to a Tommy Bahama full-price retail store. On September 19, 2022, we acquired the Johnny Was lifestyle apparel brand and its related assets and operations, which is discussed in further detail in Note 4. Additionally, refer to Note 2 for certain financial information about the Johnny Was operating segment. Recent Macroeconomic Conditions The current macroenvironment, with concerns about geopolitical issues, including trade disputes and tariffs, persistent inflation, the availability and cost of credit and elevated interest rates for prolonged periods has resulted in lower levels of consumer sentiment that has driven the consumer to become more cautious in discretionary spending. Other factors such as disruptions to global shipping and distribution networks from the recent attacks on commercial shipping vessels in the Red Sea have led to container shortages and changes to vessel availability resulting in shipment delays and increased freight costs. The future geopolitical landscape also remains particularly uncertain following the results of the recent elections in the United States in November 2024. Any resulting changes in international trade relations, legislation and regulations, including those related to taxation and importation, notably, the new administration’s continued implementation with respect to recently enacted tariffs, or economic and monetary policies, or heightened diplomatic tensions or political and civil unrest, among other potential impacts, could adversely impact the global economy and our operating results. These factors, when combined with heightened promotional activity in our industry, create a complex and challenging retail environment, which impacted our businesses and financial results during Fiscal 2024 and has exacerbated some of the inherent challenges to our operations and may continue to do so in the future. There remains significant uncertainty in the macroeconomic environment, and the impact of these and other factors could have a major effect on our businesses. Further, negative economic conditions often have a longer and more severe impact on the apparel industry than on other industries due, in part, to apparel purchases often being more of a discretionary purchase. Fiscal Year We operate and report on a 52/53-week fiscal year. Our fiscal year ends on the Saturday closest to January 31 and is designated by the calendar year in which the fiscal year commences. As used in our consolidated financial statements, the terms Fiscal 2022, Fiscal 2023, Fiscal 2024 and Fiscal 2025 reflect the 52 weeks ended January 28, 2023; 53 weeks ended February 3, 2024; 52 weeks ended February 1, 2025; and 52 weeks ending January 31, 2026, respectively. Principles of Consolidation Our consolidated financial statements include the accounts of Oxford Industries, Inc. and any other entities in which we have a controlling financial interest, including our wholly-owned domestic and foreign subsidiaries, or variable interest entities for which we are the primary beneficiary, if any. Generally, we consolidate businesses in which we have a controlling financial interest which may be evidenced through ownership of a majority voting interest or other rights which might indicate that we are the primary beneficiary of the entity. The primary beneficiary has both the power to direct the activities of the entity that most significantly impact the entity’s economic performance and the obligation to absorb losses or the right to receive benefits from the entity that could potentially be significant to the entity. All significant intercompany accounts and transactions are eliminated in consolidation. Business Combinations From time-to-time, we make strategic acquisitions that may have a material effect on our consolidated results of operations and financial position. The measurement principle for the assets acquired and the liabilities assumed in a business combination is at estimated fair value as of the acquisition date, with certain exceptions. At acquisition, we use estimates that can be complex and require significant judgments to record the fair value of purchased intangible assets, which primarily consist of trademarks, as well as customer relationships. The fair values and useful lives of these intangible assets are estimated based on our assessment as well as independent third party appraisals in some cases. The cost of each acquired business is allocated to the individual tangible and intangible assets acquired and liabilities assumed or incurred as a result of an acquisition based on their estimated fair values pursuant to the acquisition method of accounting. Additionally, at acquisition we must determine whether the intangible asset has an indefinite or finite life and account for it accordingly. Goodwill is recognized as the amount by which the cost to acquire a business exceeds the fair value of identified tangible and intangible assets acquired, net of assumed liabilities. Thus, the amount of goodwill recognized in connection with a business combination depends on the fair values assigned to the individual assets acquired and liabilities assumed in a business combination. Goodwill is allocated to the respective reporting unit at the time of acquisition. As of February 1, 2025, substantially all goodwill included in our consolidated balance sheet is deductible for income tax purposes. At acquisition, as well as any subsequent impairment tests, assumptions and estimates about various items with significant uncertainty are required to determine the fair value of intangible assets and goodwill. When determining the fair value of intangible assets, including trademarks, customer relationships and other items, significant assumptions may include our planned use of the asset as well as estimates of net sales, royalty income, operating income, growth rates, royalty rates for the trademarks, a risk-adjusted, market-based cost of capital for the discount rates, income tax rates, anticipated cash flows and probabilities of cash flows, among other factors. Our fair value assessment may also consider any comparable market transactions. The use of different assumptions related to these uncertain factors at acquisition could result in a material change to the amounts of intangible assets and goodwill initially recorded at acquisition, which could result in a material impact on our consolidated financial statements. Additionally, the definition of fair value of inventories acquired as part of a business combination generally will equal the expected sales price less certain costs associated with selling the inventory, which may exceed the actual cost of the acquired inventories, resulting in an inventory step-up to fair value at acquisition, which would be recognized in our consolidated statements of operations as the acquired inventory is sold. Our estimates of the purchase price allocation of a business combination may be revised during a measurement period as necessary when, and if, information becomes available to revise the fair values of the assets acquired and the liabilities assumed. Actual fair values ultimately assigned to the acquired assets and liabilities when final information is available may materially differ from our preliminary estimates during the measurement period. The allocation period may not exceed one year from the date of the acquisition. Should information become available after the allocation period indicating that an adjustment to the purchase price allocation is appropriate, that adjustment will be included in our consolidated statements of operations. The results of operations of acquired businesses are included in our consolidated statements of operations from the respective dates of the acquisitions. Transaction costs related to business combinations are included in SG&amp;A in our consolidated statements of operations as incurred. Refer to Note 4 for information related to the Fiscal 2022 acquisition of Johnny Was, including disclosures about the allocation of the purchase price to the estimated fair values of the acquired assets and liabilities. Revenue Recognition and Receivables Our revenue consists of direct to consumer sales, including our retail store, e-commerce and food and beverage operations, and wholesale sales, as well as royalty income, which is included in royalties and other income in our consolidated statements of operations. Revenue is recognized at an amount that reflects the consideration expected to be received for those goods and services pursuant to a five-step approach: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table below quantifies the amount of net sales by distribution channel (in thousands) for each period presented. Fiscal Fiscal Fiscal Retail $ 599,706 $ 605,486 $ 552,696 E-commerce 519,283 538,224 465,446 Food and Beverage 116,821 115,766 109,225 Wholesale 281,115 311,910 281,938 Other (324) 89 2,223 Net sales $ 1,516,601 $ 1,571,475 $ 1,411,528 We recognize revenue when performance obligations under the terms of the contracts with our customers are satisfied, which generally occurs when we deliver our products to our direct to consumer and wholesale customers. Control of the product is generally transferred upon providing the product to consumers in our bricks and mortar retail stores and food and beverage locations, upon physical delivery of the products to consumers in our e-commerce operations and upon shipment from our distribution center to customers in our wholesale operations. Once control is transferred to the customer, we have completed our performance obligations related to the contract and have an unconditional right to consideration for the products sold as outlined in the contract. Our receivables resulting from contracts with customers in our direct to consumer operations are generally collected within a few days, upon settlement of the credit card transaction, while our receivables resulting from contracts with our customers in our wholesale operations are generally due within one quarter, in accordance with established credit terms. All of our performance obligations under the terms of our contracts with customers in our direct to consumer and wholesale operations have an expected original duration of one year or less. We only recognize revenue to the extent that it is probable that we will not have a significant reversal of revenue in a future period. Our revenue, including any freight income, is recognized net of applicable taxes in our consolidated statements of operations. In our direct to consumer operations, consumers have certain rights to return product within a specified period and are periodically eligible for certain point of sale discounts; thus retail store, e-commerce and food and beverage revenues are recorded net of discounts and estimated returns, as applicable. The sales return allowance is based on historical direct to consumer return rates and current trends and is recognized on a gross basis as a return liability for the amount of sales estimated to be returned and a return asset for the right to recover the product estimated to be returned by the customer. The value of inventory associated with a right to recover the goods returned in our direct to consumer operations is included in prepaid expenses and other current assets in our consolidated balance sheets. The changes in the return liability are recognized in net sales and the changes in the return asset are recognized in cost of goods sold in our consolidated statements of operations. An estimated sales return liability of $10 million and $13 million for expected direct to consumer returns is classified in accrued expenses and other liabilities in our consolidated balance sheet as of February 1, 2025 and February 3, 2024, respectively. In the ordinary course of our wholesale operations, we offer discounts, allowances and cooperative advertising support to some of our wholesale customers for certain products. Some of these arrangements are written agreements, while others may be implied by customary practices or expectations in the industry. As certain allowances, other deductions and returns are not finalized until the end of a season, program or other event which may not have occurred yet, we estimate such discounts, allowances and returns on an ongoing basis to estimate the consideration from the customer that we expect to ultimately receive. Significant considerations in determining our estimates for discounts, allowances, operational chargebacks and returns for wholesale customers may include historical and current trends, agreements with customers, projected seasonal or program results, an evaluation of current economic conditions, specific program or product expectations and retailer performance. We record the discounts, returns, allowances and operational chargebacks as a reduction to net sales in our consolidated statements of operations and as a reduction to receivables, net in our consolidated balance sheets, with the estimated value of inventory expected to be returned in prepaid expenses and other current assets in our consolidated balance sheets. As of February 1, 2025 and February 3, 2024, reserve balances recorded as a reduction to wholesale receivables related to these items were $3 million and $3 million, respectively. We extend credit to certain wholesale customers based on an evaluation of the customer’s financial capacity and condition, usually without requiring collateral. In circumstances where we become aware of a specific wholesale customer’s inability to meet its financial obligations, a specific provision for credit losses is taken as a reduction to accounts receivable to reduce the net recognized receivable to the amount reasonably expected to be collected. Such amounts are ultimately written off at the time that the amounts are not considered collectible. For our wholesale customer receivable amounts not specifically provided for, we recognize estimated provisions for credit losses, using the current expected loss model based on our historical collection experience, the financial condition of our customers, an evaluation of current economic conditions, anticipated trends and the risk characteristics of the receivables. Provisions for credit loss expense, which is included in SG&amp;A in our consolidated statements of operations, for Fiscal 2024, Fiscal 2023 and Fiscal 2022 were a credit of less than $1 million, a debit of less than $1 million and a credit of $1 million, respectively, while write-offs of credit losses for Fiscal 2024, Fiscal 2023 and Fiscal 2022 were $1 million, less than $1 million and less than $1 million, respectively. As of February 1, 2025 and February 3, 2024, receivables, net in our consolidated balance sheet included a provision for credit losses related to trade receivables of $1 million and $1 million, respectively. In addition to trade receivables, tenant allowances due from landlord of $9 million and $6 million are included in receivables, net in our consolidated balance sheet, as of February 1, 2025 and February 3, 2024, respectively. Substantially all other amounts recognized in receivables, net represent trade receivables related to contracts with customers, including receivables from wholesale customers, credit card receivables related to our direct to consumer operations, and receivables from licensing partners. As of February 1, 2025 and February 3, 2024, prepaid expenses and other current assets included $3 million and $4 million, respectively, representing the estimated value of inventory for expected direct to consumer and wholesale sales returns in the aggregate. We did not have any significant contract assets related to contracts with customers, other than trade receivables and the value of inventory associated with expected sales returns, as of February 1, 2025 and February 3, 2024. In addition to our estimated expected return amounts, contract liabilities related to contracts with our customers include gift cards and merchandise credits issued by us as well as unredeemed loyalty program award points. Gift cards and merchandise credits issued by us are redeemable on demand by the holder, do not have an expiration date and do not incur administrative fees. Historically, substantially all gift cards and merchandise credits are redeemed within one year of issuance. Gift cards and merchandise credits are recorded as a liability until our performance obligation is satisfied, which occurs when redeemed by the consumer, at which point revenue is recognized. However, we recognize estimated breakage income for certain gift cards and merchandise credits using the redemption recognition method, subject to applicable laws in certain states. Contract liabilities for gift cards purchased by consumers and merchandise credits received by customers but not yet redeemed, less any breakage income recognized to date, is included in accrued expenses and other liabilities in our consolidated balance sheets and totaled $22 million and $20 million as of February 1, 2025 and February 3, 2024, respectively. Gift card breakage income, which is included in net sales in our consolidated statements of operations, was $2 million, $1 million and $1 million in Fiscal 2024, Fiscal 2023 and Fiscal 2022, respectively. In recent years, certain of our brands in our Emerging Brands operating segment initiated brand specific loyalty award programs. These programs allow consumers to earn loyalty points associated with the brand. Lilly Pulitzer also initiated a program in Fiscal 2023. These programs are primarily spend-based loyalty programs, with varying terms and conditions for each respective brand’s program. The consumer earns points which, depending on the program, allows the consumer to (1) achieve a specified status with the brand, which provides the consumer with benefits, such as early access to events, free shipping or other benefits, for a specified period, and/or (2) earn a monetary reward by accumulating loyalty points that can be redeemed in association with future purchases from the brand. As loyalty points are earned, we defer revenue, based on the estimated fair value of the loyalty points, with a corresponding liability in accrued expenses and other liabilities in our consolidated balance sheets. The loyalty points liability is generally recognized as revenue when the loyalty points are redeemed or expire. Deferred revenue associated with the loyalty programs totaled $4 million and $3 million as of February 1, 2025 and February 3, 2024, respectively. Royalties from the license of our owned brands are recognized over the time that licensees are provided access to utilize our trademarks (i.e. symbolic intellectual property) and benefit from such access through their sales of licensed products. Payments are generally due quarterly, and depending on time of receipt, may be recorded as a liability until recognized as revenue. Royalty income is based upon the contractually guaranteed minimum royalty obligations and adjusted as sales data, or estimates thereof, received from licensees reflects that the related royalties based on a percentage of the licensee’s sales exceed the contractually determined minimum royalty amount. Royalty income, which is included in royalties and other operating income in our consolidated statements of operations, were $20 million, $19 million and $22 million during Fiscal 2024, Fiscal 2023 and Fiscal 2022, respectively. Cost of Goods Sold We include in cost of goods sold (1) the cost paid to the suppliers for the acquired product, (2) sourcing, procurement and other costs incurred prior to or in association with the receipt of finished goods at our distribution facilities, and (3) freight from our distribution facilities to our own retail stores, e-commerce consumers and wholesale customers. The costs prior to receipt at our distribution facilities include inbound freight charges, duties and other import costs, brokers’ fees, consolidators’ fees, insurance, direct labor, and depreciation expense associated with our sourcing operations. We generally classify amounts billed to customers for freight in net sales and classify freight costs for shipments to customers in cost of goods sold in our consolidated statements of operations. Our gross profit and gross margin may not be directly comparable to those of our competitors, as statement of operations classifications of certain expenses may vary by company. SG&amp;A We include in SG&amp;A costs incurred subsequent to the receipt of finished goods at our distribution facilities, such as the cost of inspection, stocking, warehousing, picking and packing, and costs associated with the operations of our e-commerce sites, retail stores, food and beverage locations and concessions, such as labor, lease commitments and other occupancy costs, direct to consumer location pre-opening costs (including rent, marketing, store set-up costs and training expenses), depreciation and other amounts. SG&amp;A also includes product design costs, selling costs, royalty expense, provision for credit losses, advertising, promotion and marketing expenses, professional fees, supplies, travel, other general and administrative expenses, our corporate overhead costs and amortization of intangible assets. Distribution network costs, including costs associated with preparing goods to ship to customers and our costs to operate our distribution facilities, are included as a component of SG&amp;A. We consider distribution network costs to be the costs associated with operating our distribution centers, as well as the costs paid to third parties who perform those services for us. In Fiscal 2024, Fiscal 2023 and Fiscal 2022, distribution network costs included in SG&amp;A totaled $45 million, $40 million and $36 million, respectively. All costs associated with advertising, promotion and marketing of our products are expensed in SG&amp;A during the period when the advertisement is first shown. Costs associated with cooperative advertising programs under which we agree to make general contributions to our wholesale customers’ advertising and promotional funds are generally recorded as a reduction to net sales. Advertising, promotion and marketing expenses, excluding employment costs for our advertising and marketing employees, for Fiscal 2024, Fiscal 2023 and Fiscal 2022 were $111 million, $105 million and $82 million, respectively. Prepaid advertising, promotion and marketing expenses included in prepaid expenses and other current assets in our consolidated balance sheets as of February 1, 2025 and February 3, 2024 were $4 million and $5 million, respectively. Royalty expense related to our license of third party brands, which are generally based on the greater of a percentage of our actual net sales for the licensed product or a contractually determined minimum royalty amount, are recorded based upon any guaranteed minimum levels and adjusted based on our net sales of the licensed products, as appropriate. Royalty expenses recognized as SG&amp;A in Fiscal 2024, Fiscal 2023 and Fiscal 2022 were $5 million, $6 million and $4 million, respectively. As of February 1, 2025, we do not have any royalty agreements with material guaranteed minimum royalty amounts for future periods as future royalty amounts are generally dependent on our future sales of the specified licensed products. Cash and Cash Equivalents We consider cash equivalents to be investments with original maturities of three months or less for purposes of our consolidated statements of cash flows. As of February 1, 2025 and February 3, 2024, we did not have any cash and cash equivalents in money market fund investments. Supplemental Cash Flow Information During Fiscal 2024, we received a net $4 million related to income taxes driven by our receipt of a $19 million income tax receivable discussed in the Income Taxes section in Note 1 below. During Fiscal 2023 and Fiscal 2022, cash paid for income taxes was $39 million and $56 million, respectively. During Fiscal 2024, Fiscal 2023 and Fiscal 2022, cash paid for interest, net of interest income was $3 million, $6 million and $3 million, respectively. Non-cash investing activities included capital expenditures incurred but not yet paid at period end, which were included in accounts payable in our consolidated balances sheets, of $2 million, $2 million and $3 million as of Fiscal 2024, Fiscal 2023 and Fiscal 2022, respectively. Additionally, during Fiscal 2024, Fiscal 2023 and Fiscal 2022, we recorded a non-cash net increase in operating lease assets and corresponding operating lease liability amounts of $170 million, $83 million and $47 million, respectively, related to the net impact of new, modified and terminated operating lease amounts, excluding any operating lease amounts recognized in the opening balance sheet of an acquired business. Inventories, net Substantially all of our inventories are finished goods inventories of apparel, accessories and other related products. Inventories are valued at the lower of cost or market. For operating segment reporting, inventory is carried at the lower of FIFO cost or market. We evaluate the composition of our inventories for identification of distressed inventory at least quarterly. In performing this evaluation, we consider slow-turning products, an indication of lack of consumer acceptance of particular products, prior-seasons’ fashion products, broken assortments, discontinued products and current levels of replenishment program products as compared to expected sales. We estimate the amount of goods that we will not be able to sell in the normal course of business and write down the value of these goods as necessary based on various assumptions about the amounts we ultimately expect to realize for the inventories. Also, we provide an allowance for shrinkage, as appropriate, for the period between the last physical inventory count and each balance sheet date. For consolidated financial reporting, as of February 1, 2025 and February 3, 2024, $156 million, or 93%, and $146 million, or 92%, respectively, of our inventories were valued at the lower of LIFO cost or market after deducting our LIFO accounting reserve. The remaining $11 million and $13 million of our inventories were valued at the lower of FIFO cost or market as of February 1, 2025 and February 3, 2024, respectively. Generally, for consolidated financial reporting, inventories of our domestic operations are valued at the lower of LIFO cost or market, and our inventories of our international operations are valued at the lower of FIFO cost or market. Our LIFO reserves are based on the estimated Producer Price Index as published by the United States Department of Labor. We write down inventories valued at the lower of LIFO cost or market when LIFO cost exceeds market value. We deem LIFO accounting adjustments to not only include changes in the LIFO reserve, but also includes changes in markdown reserves. As our LIFO inventory pool does not correspond to our operating segment definitions, LIFO inventory accounting adjustments are not allocated to our operating segments. Thus, the impact of accounting for inventories on the LIFO method is reflected in Corporate and Other for operating segment reporting purposes included in Note 2. There was no material LIFO inventory layer liquidation in Fiscal 2024. There was a $2 million LIFO inventory layer liquidation in Fiscal 2023. There was no material LIFO inventory layer liquidation in Fiscal 2022. As of February 1, 2025 and February 3, 2024, the LIFO reserve included in our consolidated balance sheet was $85 million and $83 million, respectively. Property and Equipment, net Property and equipment, including leasehold improvements that are reimbursed by landlords as a tenant improvement allowance and assets under capital leases, if any, is carried at cost less accumulated depreciation. Additions are capitalized while repair and maintenance costs are charged to our consolidated statements of operations as incurred. Depreciation is calculated using both straight-line and accelerated methods generally over the estimated useful lives of the assets as follows: Leasehold improvements Lesser of remaining life of the asset or lease term Furniture, fixtures, equipment and technology 2 – 15 years Buildings and improvements 7 – 40 years Property and equipment is reviewed periodically for impairment if events or changes in circumstances indicate that the carrying amount of the asset group may not be recoverable, as discussed in Impairment of Long-Lived Assets, other than Goodwill and Intangible Assets with Indefinite Lives below. Substantially all of our depreciation expense is included in SG&amp;A in our consolidated statements of operations. Cost of goods sold includes the depreciation associated with our sourcing operations. Goodwill and Intangible Assets We test goodwill for impairment at the reporting unit level annually on the first day of the fourth quarter and more often if an event occurs or circumstances change that indicate the fair value of a reporting unit is below its carrying amount. We have the option to first assess qualitative factors to determine whether it is more likely than not that goodwill is impaired to determine whether it is necessary to perform the quantitative impairment test. We also have the option to bypass the qualitative assessment entirely for any reporting unit in any period and proceed directly to performing the quantitative impairment test. For each impairment test of goodwill in Fiscal 2024, Fiscal 2023 and Fiscal 2022, we bypassed the qualitative test option and instead performed a quantitative test. When applying the quantitative assessment, we determine the fair value of our reporting units based on an income approach, or in some cases a combination of an income approach and market approach. The income approach calculates a value based upon the present value of estimated future cash flows, while the market approach uses earnings multiples of similarly situated guideline public companies. Determining the fair value of a reporting unit involves judgment and the use of significant estimates and assumptions, which include assumptions regarding the revenue growth rates and operating margins used to calculate estimated future cash flows, risk-adjusted discount rates and future economic and market conditions. If an annual or interim analysis indicates an impairment of goodwill, the amount of the impairment is recognized in our consolidated financial statements based on the amount that the carrying value exceeds the estimated fair value of the reporting unit. As of November 3, 2024, our reporting units consisted of the following: Tommy Bahama; Lilly Pulitzer; Johnny Was; Southern Tide; TBBC; Duck Head; Jack Rogers and Oxford of Lyons. As of November 3, 2024, we performed a quantitative assessment of impairment for the Lilly Pulitzer and TBBC reporting units. Our other reporting units do not have material goodwill. We determined on the basis of the quantitative assessments of our Lilly Pulitzer and TBBC reporting units that the fair value of each reporting unit was greater than its respective carrying amount, indicating no impairment in Fiscal 2024. In Fiscal 2023, we recognized an impairment charge of $99 million based on the quantitative assessment of our Johnny Was reporting unit that represented the reporting unit's total goodwill balance. The impairment was recorded within impairment of goodwill, intangible assets and equity method investments in our Consolidated Statements of Operat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5:47:02Z</dcterms:created>
  <dcterms:modified xmlns:dcterms="http://purl.org/dc/terms/" xmlns:xsi="http://www.w3.org/2001/XMLSchema-instance" xsi:type="dcterms:W3CDTF">2025-03-31T15:47:04Z</dcterms:modified>
</cp:coreProperties>
</file>